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Oil and Natural Gas Propertie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Transactions with Related Parti" sheetId="16" state="visible" r:id="rId16"/>
    <sheet xmlns:r="http://schemas.openxmlformats.org/officeDocument/2006/relationships" name="Revolving Credit Facility" sheetId="17" state="visible" r:id="rId17"/>
    <sheet xmlns:r="http://schemas.openxmlformats.org/officeDocument/2006/relationships" name="Members__Shareholders' Equity" sheetId="18" state="visible" r:id="rId18"/>
    <sheet xmlns:r="http://schemas.openxmlformats.org/officeDocument/2006/relationships" name="Income Taxes" sheetId="19" state="visible" r:id="rId19"/>
    <sheet xmlns:r="http://schemas.openxmlformats.org/officeDocument/2006/relationships" name="Discontinued Operations and Ass" sheetId="20" state="visible" r:id="rId20"/>
    <sheet xmlns:r="http://schemas.openxmlformats.org/officeDocument/2006/relationships" name="Net Income (Loss) Per Share_Uni"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Supplemental Information on Oil"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Oil and Natural Gas Properties "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Transactions with Related Par_2" sheetId="31" state="visible" r:id="rId31"/>
    <sheet xmlns:r="http://schemas.openxmlformats.org/officeDocument/2006/relationships" name="Revolving Credit Facility (Tabl" sheetId="32" state="visible" r:id="rId32"/>
    <sheet xmlns:r="http://schemas.openxmlformats.org/officeDocument/2006/relationships" name="Members__Shareholders' Equity (" sheetId="33" state="visible" r:id="rId33"/>
    <sheet xmlns:r="http://schemas.openxmlformats.org/officeDocument/2006/relationships" name="Income Taxes (Tables)" sheetId="34" state="visible" r:id="rId34"/>
    <sheet xmlns:r="http://schemas.openxmlformats.org/officeDocument/2006/relationships" name="Discontinued Operations and A_2" sheetId="35" state="visible" r:id="rId35"/>
    <sheet xmlns:r="http://schemas.openxmlformats.org/officeDocument/2006/relationships" name="Net Income (Loss) Per Share_U_2" sheetId="36" state="visible" r:id="rId36"/>
    <sheet xmlns:r="http://schemas.openxmlformats.org/officeDocument/2006/relationships" name="Subsequent Events (Tables)" sheetId="37" state="visible" r:id="rId37"/>
    <sheet xmlns:r="http://schemas.openxmlformats.org/officeDocument/2006/relationships" name="Supplemental Information on O_2" sheetId="38" state="visible" r:id="rId38"/>
    <sheet xmlns:r="http://schemas.openxmlformats.org/officeDocument/2006/relationships" name="Basis of Present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Acquisitions - Narrative (Detai" sheetId="47" state="visible" r:id="rId47"/>
    <sheet xmlns:r="http://schemas.openxmlformats.org/officeDocument/2006/relationships" name="Acquisitions - Purchase Price o" sheetId="48" state="visible" r:id="rId48"/>
    <sheet xmlns:r="http://schemas.openxmlformats.org/officeDocument/2006/relationships" name="Acquisitions - Allocation of th" sheetId="49" state="visible" r:id="rId49"/>
    <sheet xmlns:r="http://schemas.openxmlformats.org/officeDocument/2006/relationships" name="Acquisitions - Pro Forma Operat" sheetId="50" state="visible" r:id="rId50"/>
    <sheet xmlns:r="http://schemas.openxmlformats.org/officeDocument/2006/relationships" name="Acquisitions - Transaction Cost" sheetId="51" state="visible" r:id="rId51"/>
    <sheet xmlns:r="http://schemas.openxmlformats.org/officeDocument/2006/relationships" name="Oil and Natural Gas Propertie_2" sheetId="52" state="visible" r:id="rId52"/>
    <sheet xmlns:r="http://schemas.openxmlformats.org/officeDocument/2006/relationships" name="Oil and Natural Gas Propertie_3" sheetId="53" state="visible" r:id="rId53"/>
    <sheet xmlns:r="http://schemas.openxmlformats.org/officeDocument/2006/relationships" name="Derivative Instruments - Notion" sheetId="54" state="visible" r:id="rId54"/>
    <sheet xmlns:r="http://schemas.openxmlformats.org/officeDocument/2006/relationships" name="Derivative Instruments - Narrat" sheetId="55" state="visible" r:id="rId55"/>
    <sheet xmlns:r="http://schemas.openxmlformats.org/officeDocument/2006/relationships" name="Derivative Instruments - Statem" sheetId="56" state="visible" r:id="rId56"/>
    <sheet xmlns:r="http://schemas.openxmlformats.org/officeDocument/2006/relationships" name="Derivative Instruments - Deriva" sheetId="57" state="visible" r:id="rId57"/>
    <sheet xmlns:r="http://schemas.openxmlformats.org/officeDocument/2006/relationships" name="Fair Value Measurements - Asset" sheetId="58" state="visible" r:id="rId58"/>
    <sheet xmlns:r="http://schemas.openxmlformats.org/officeDocument/2006/relationships" name="Fair Value Measurements - Ass_2" sheetId="59" state="visible" r:id="rId59"/>
    <sheet xmlns:r="http://schemas.openxmlformats.org/officeDocument/2006/relationships" name="Transactions with Related Par_3" sheetId="60" state="visible" r:id="rId60"/>
    <sheet xmlns:r="http://schemas.openxmlformats.org/officeDocument/2006/relationships" name="Transactions with Related Par_4" sheetId="61" state="visible" r:id="rId61"/>
    <sheet xmlns:r="http://schemas.openxmlformats.org/officeDocument/2006/relationships" name="Revolving Credit Facility - Nar" sheetId="62" state="visible" r:id="rId62"/>
    <sheet xmlns:r="http://schemas.openxmlformats.org/officeDocument/2006/relationships" name="Revolving Credit Facility - Com" sheetId="63" state="visible" r:id="rId63"/>
    <sheet xmlns:r="http://schemas.openxmlformats.org/officeDocument/2006/relationships" name="Members__Shareholders' Equity -" sheetId="64" state="visible" r:id="rId64"/>
    <sheet xmlns:r="http://schemas.openxmlformats.org/officeDocument/2006/relationships" name="Members__Shareholders' Equity_2" sheetId="65" state="visible" r:id="rId65"/>
    <sheet xmlns:r="http://schemas.openxmlformats.org/officeDocument/2006/relationships" name="Members__Shareholders' Equity_3" sheetId="66" state="visible" r:id="rId66"/>
    <sheet xmlns:r="http://schemas.openxmlformats.org/officeDocument/2006/relationships" name="Income Taxes - Narrative (Detai" sheetId="67" state="visible" r:id="rId67"/>
    <sheet xmlns:r="http://schemas.openxmlformats.org/officeDocument/2006/relationships" name="Income Taxes - Components (Deta" sheetId="68" state="visible" r:id="rId68"/>
    <sheet xmlns:r="http://schemas.openxmlformats.org/officeDocument/2006/relationships" name="Income Taxes - Deferred Tax Ass" sheetId="69" state="visible" r:id="rId69"/>
    <sheet xmlns:r="http://schemas.openxmlformats.org/officeDocument/2006/relationships" name="Income Taxes - Reconciliation (" sheetId="70" state="visible" r:id="rId70"/>
    <sheet xmlns:r="http://schemas.openxmlformats.org/officeDocument/2006/relationships" name="Discontinued Operations and A_3" sheetId="71" state="visible" r:id="rId71"/>
    <sheet xmlns:r="http://schemas.openxmlformats.org/officeDocument/2006/relationships" name="Net Income (Loss) Per Share_U_3" sheetId="72" state="visible" r:id="rId72"/>
    <sheet xmlns:r="http://schemas.openxmlformats.org/officeDocument/2006/relationships" name="Net Income (Loss) Per Share_U_4" sheetId="73" state="visible" r:id="rId73"/>
    <sheet xmlns:r="http://schemas.openxmlformats.org/officeDocument/2006/relationships" name="Net Income (Loss) Per Share_U_5" sheetId="74" state="visible" r:id="rId74"/>
    <sheet xmlns:r="http://schemas.openxmlformats.org/officeDocument/2006/relationships" name="Commitment and Contingencies (D" sheetId="75" state="visible" r:id="rId75"/>
    <sheet xmlns:r="http://schemas.openxmlformats.org/officeDocument/2006/relationships" name="Subsequent Events - Narrative (" sheetId="76" state="visible" r:id="rId76"/>
    <sheet xmlns:r="http://schemas.openxmlformats.org/officeDocument/2006/relationships" name="Subsequent Events - Derivative " sheetId="77" state="visible" r:id="rId77"/>
    <sheet xmlns:r="http://schemas.openxmlformats.org/officeDocument/2006/relationships" name="Supplemental Information on O_3" sheetId="78" state="visible" r:id="rId78"/>
    <sheet xmlns:r="http://schemas.openxmlformats.org/officeDocument/2006/relationships" name="Supplemental Information on O_4" sheetId="79" state="visible" r:id="rId79"/>
    <sheet xmlns:r="http://schemas.openxmlformats.org/officeDocument/2006/relationships" name="Supplemental Information on O_5" sheetId="80" state="visible" r:id="rId80"/>
    <sheet xmlns:r="http://schemas.openxmlformats.org/officeDocument/2006/relationships" name="Supplemental Information on O_6" sheetId="81" state="visible" r:id="rId81"/>
    <sheet xmlns:r="http://schemas.openxmlformats.org/officeDocument/2006/relationships" name="Supplemental Information on O_7" sheetId="82" state="visible" r:id="rId82"/>
    <sheet xmlns:r="http://schemas.openxmlformats.org/officeDocument/2006/relationships" name="Supplemental Information on O_8" sheetId="83" state="visible" r:id="rId83"/>
    <sheet xmlns:r="http://schemas.openxmlformats.org/officeDocument/2006/relationships" name="Uncategorized Items - rep-20221" sheetId="84" state="visible" r:id="rId8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0_);_(&quot;$ &quot;(#,##0.000)"/>
    <numFmt numFmtId="168" formatCode="_(&quot;$ &quot;#,##0.00_);_(&quot;$ &quot;(#,##0.00)"/>
    <numFmt numFmtId="169" formatCode="#,##0.000_);(#,##0.000)"/>
    <numFmt numFmtId="170" formatCode="#,##0%_);(#,##0%)"/>
    <numFmt numFmtId="171" formatCode="#,##0.00%_);(#,##0.00%)"/>
    <numFmt numFmtId="172" formatCode="#,##0.000000_);(#,##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555</t>
        </is>
      </c>
      <c r="C9" s="4" t="inlineStr">
        <is>
          <t xml:space="preserve"> </t>
        </is>
      </c>
      <c r="D9" s="4" t="inlineStr">
        <is>
          <t xml:space="preserve"> </t>
        </is>
      </c>
    </row>
    <row r="10">
      <c r="A10" s="4" t="inlineStr">
        <is>
          <t>Entity Registrant Name</t>
        </is>
      </c>
      <c r="B10" s="4" t="inlineStr">
        <is>
          <t>Riley Exploration Permia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267438</t>
        </is>
      </c>
      <c r="C12" s="4" t="inlineStr">
        <is>
          <t xml:space="preserve"> </t>
        </is>
      </c>
      <c r="D12" s="4" t="inlineStr">
        <is>
          <t xml:space="preserve"> </t>
        </is>
      </c>
    </row>
    <row r="13">
      <c r="A13" s="4" t="inlineStr">
        <is>
          <t>Entity Address, Address Line One</t>
        </is>
      </c>
      <c r="B13" s="4" t="inlineStr">
        <is>
          <t>29 E. Reno Avenue</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Oklahoma City</t>
        </is>
      </c>
      <c r="C15" s="4" t="inlineStr">
        <is>
          <t xml:space="preserve"> </t>
        </is>
      </c>
      <c r="D15" s="4" t="inlineStr">
        <is>
          <t xml:space="preserve"> </t>
        </is>
      </c>
    </row>
    <row r="16">
      <c r="A16" s="4" t="inlineStr">
        <is>
          <t>Entity Address, State or Province</t>
        </is>
      </c>
      <c r="B16" s="4" t="inlineStr">
        <is>
          <t>OK</t>
        </is>
      </c>
      <c r="C16" s="4" t="inlineStr">
        <is>
          <t xml:space="preserve"> </t>
        </is>
      </c>
      <c r="D16" s="4" t="inlineStr">
        <is>
          <t xml:space="preserve"> </t>
        </is>
      </c>
    </row>
    <row r="17">
      <c r="A17" s="4" t="inlineStr">
        <is>
          <t>City Area Code</t>
        </is>
      </c>
      <c r="B17" s="4" t="inlineStr">
        <is>
          <t>405</t>
        </is>
      </c>
      <c r="C17" s="4" t="inlineStr">
        <is>
          <t xml:space="preserve"> </t>
        </is>
      </c>
      <c r="D17" s="4" t="inlineStr">
        <is>
          <t xml:space="preserve"> </t>
        </is>
      </c>
    </row>
    <row r="18">
      <c r="A18" s="4" t="inlineStr">
        <is>
          <t>Local Phone Number</t>
        </is>
      </c>
      <c r="B18" s="4" t="inlineStr">
        <is>
          <t>415-8699</t>
        </is>
      </c>
      <c r="C18" s="4" t="inlineStr">
        <is>
          <t xml:space="preserve"> </t>
        </is>
      </c>
      <c r="D18" s="4" t="inlineStr">
        <is>
          <t xml:space="preserve"> </t>
        </is>
      </c>
    </row>
    <row r="19">
      <c r="A19" s="4" t="inlineStr">
        <is>
          <t>Title of 12(b) Security</t>
        </is>
      </c>
      <c r="B19" s="4" t="inlineStr">
        <is>
          <t>Common stock, par value $0.001</t>
        </is>
      </c>
      <c r="C19" s="4" t="inlineStr">
        <is>
          <t xml:space="preserve"> </t>
        </is>
      </c>
      <c r="D19" s="4" t="inlineStr">
        <is>
          <t xml:space="preserve"> </t>
        </is>
      </c>
    </row>
    <row r="20">
      <c r="A20" s="4" t="inlineStr">
        <is>
          <t>Trading Symbol</t>
        </is>
      </c>
      <c r="B20" s="4" t="inlineStr">
        <is>
          <t>REPX</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2.2</v>
      </c>
    </row>
    <row r="32">
      <c r="A32" s="4" t="inlineStr">
        <is>
          <t>Entity Common Stock, Shares Outstanding</t>
        </is>
      </c>
      <c r="B32" s="4" t="inlineStr">
        <is>
          <t xml:space="preserve"> </t>
        </is>
      </c>
      <c r="C32" s="6" t="n">
        <v>20158934</v>
      </c>
      <c r="D32" s="4" t="inlineStr">
        <is>
          <t xml:space="preserve"> </t>
        </is>
      </c>
    </row>
    <row r="33">
      <c r="A33" s="4" t="inlineStr">
        <is>
          <t>Documents Incorporated by Reference</t>
        </is>
      </c>
      <c r="B33" s="4" t="inlineStr">
        <is>
          <t>The information required by Part III of this Annual Report, to the extent not set forth herein, is incorporated herein by reference from the registrant's definitive proxy statement relating to the Annual Meeting of Stockholders to be held in 2023, which definitive proxy statement shall be filed with the Securities and Exchange Commission within 120 days after the end of the fiscal year to which this Annual Report relates.</t>
        </is>
      </c>
      <c r="C33" s="4" t="inlineStr">
        <is>
          <t xml:space="preserve"> </t>
        </is>
      </c>
      <c r="D33" s="4" t="inlineStr">
        <is>
          <t xml:space="preserve"> </t>
        </is>
      </c>
    </row>
    <row r="34">
      <c r="A34" s="4" t="inlineStr">
        <is>
          <t>Entity Central Index Key</t>
        </is>
      </c>
      <c r="B34" s="4" t="inlineStr">
        <is>
          <t>000100161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Address, Postal Zip Code</t>
        </is>
      </c>
      <c r="B38" s="4" t="inlineStr">
        <is>
          <t>7310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n August 16, 2022, the Company's Board of Directors (the "Board") acting by written consent resolved to amend and restate the Company's Second Amended and Restated Bylaws to change the Company's fiscal year period from October 1st through September 30th each year to January 1st through December 31st each year commencing with the 2022 calendar year (the "Bylaws Restatement"). On August 19, 2022, the holders of approximately 75% of our outstanding Common Stock acting by written consent approved the Bylaws Restatement and adopted the Third Amended and Restated Bylaws. In accordance with Rule 14c-2 under the Exchange Act, the aforementioned actions taken by written consent became effective on September 23, 2022. As a result, the Company's 2022 fiscal year is now the period from January 1, 2022 to December 31, 2022. The accompanying consolidated financial statements include the accounts of Riley Permian and its wholly owned subsidiaries REP LLC, Riley Permian Operating Company, LLC ("RPOC"), Tengasco Pipeline Corporation, Tennessee Land &amp; Mineral Corporation, and Manufactured Methane Corporation, and have been prepared in accordance with accounting principles generally accepted in the United States ("U.S. GAAP"). All intercompany balances and transactions have been eliminated upon consolidation. The Merger was accounted for as a reverse merger and, as such, the historical operations of REP LLC are deemed to be those of the Company. Thus, the consolidated financial statements included in this report reflect (i) the historical operating results of REP LLC prior to the Merger; (ii) the consolidated results of the Company following the Merger; (iii) the assets and liabilities of REP LLC at their historical cost; and (iv) the Company’s equity and earnings per share for all periods presented. Certain prior period amounts have been reclassified to conform to the current period financial statement presentation. These reclassifications had an immaterial effect on the previously reported total assets, total liabilities, members'/shareholders' equity,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Estimates The preparation of financial statements in conformity with U.S. GAAP requires management to make estimates and assumptions that affect the amounts reported in the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capital expenditures and operating expenses, asset retirement obligations ("ARO"), the fair value determination of acquired assets and assumed liabilities, certain tax accruals and the fair value of derivatives. Cash and Cash Equivalents The Company considers all highly liquid investments with an original maturity of three months or less to be cash equivalents. The Company maintains cash at financial institutions which may at times exceed federally insured amounts. The Company has not experienced any losses in such accounts and believes it is not exposed to any significant credit risk on its cash and cash equivalents. Accounts Receivable Our receivables arise primarily from the sale of oil, natural gas and NGLs and joint interest owner receivables for properties in which we serve as the operator. Accounts receivable are stated at amounts due, net of an allowance for credit losses, if necessary. Accounts receivable from oil, natural gas and NGL sales are generally due within 30 to 60 days after the last day of each production month. No interest is charged on past-due balances. Payments made on all accounts receivable are applied to the earliest unpaid items. To the extent actual volumes and prices of oil, natural gas and NGLs are unavailable for a given reporting period because of timing or information not received from third parties, the expected sales volume and prices for these properties are estimated and recorded within accounts receivable in the accompanying consolidated balance sheets. Oil is priced based upon prevailing prices published by purchasers with certain adjustments related to oil quality and physical location. Natural gas pricing provisions are tied to a market index, with certain adjustments based on, among other factors, quality and heat content of natural gas, and prevailing supply and demand conditions. NGLs are priced based upon a market index with certain adjustments for transportation and fractionation. These market indices are determined on a monthly basis. The Company estimates uncollectible amounts based on the length of time that the accounts receivable has been outstanding, historical collection experience and current and future economic and market conditions, if failure to collect is expected to occur. Allowances for credit losses are recorded as reductions to the carrying values of the accounts receivables included in the Company’s consolidated balance sheets and are recorded in Administrative costs in the consolidated statements of operations if failure to collect an estimable portion is determined to be probable. The Company had no allowance for credit losses at December 31, 2022 and December 31, 2021. Accounts receivable is summarized below: December 31, 2022 December 31, 2021 (In thousands) Oil, natural gas and NGL sales $ 24,136 $ 17,562 Joint interest accounts receivable 793 409 Other accounts receivable 622 31 Total accounts receivable $ 25,551 $ 18,002 Inventory The Company's inventory represents tangible assets such as drilling pipe, tubing, casing and operating supplies used in the Company's future drilling or repair operations. The Company accounts for its inventory using the first-in, first-out method and valued at the lower of cost or net realizable value. Proved Oil and Natural Gas Properties The Company uses the successful efforts method of accounting for its oil and natural gas producing activities. Under this method, all property acquisition costs and costs of development wells are capitalized as incurred. The costs of development wells are capitalized whether producing or non-producing. Costs to drill exploratory wells are capitalized pending the determination of whether proved reserves are found. If an exploratory well is determined to be unsuccessful, the costs of drilling the unsuccessful exploratory well are charged to exploration costs. Geological and geophysical costs, including seismic studies, are charged to exploration costs as incurred. Expenditures incurred to operate and for maintenance, repairs and minor renewals necessary to maintain our oil and natural gas properties in operating condition are charged to lease operating expenses as incurred. Capitalized costs of proved oil and natural gas properties are amortized using the units-of-production method based on production and estimates of proved reserve quantities. Leasehold acquisition costs of proved properties are depleted over total estimated proved reserves, and capitalized development costs of wells and related equipment and facilities are depleted over-estimated proved developed reserves. On the sale or retirement of a complete unit of a proved property or field, the cost and related accumulated depletion, depreciation and amortization are eliminated from the oil and natural gas property accounts, and the resulting gain or loss is recognized. On the sale of a partial unit of proved property, the unamortized cost of the property is apportioned to the interest sold and the interest retained is accounted for on the basis of the fair value of the retained interests and a gain or loss is recognized if the divestiture significantly affects the depletion rate. Unproved Oil and Natural Gas Properties Unproved oil and natural gas properties consist of costs incurred to acquire unproved leases. Unproved lease acquisition costs are capitalized until the leases expire or when we specifically identify leases that will revert to the lessor, at which time we charge the associated unproved lease acquisition costs to exploration costs. Lease acquisition costs related to successful drilling are reclassified to proved oil and natural gas properties. Upon the sale of an entire interest in an unproved property for cash or cash equivalents, a gain or loss is recognized to the extent of the difference between the proceeds received and the net carrying value of the property. Proceeds from the sale of partial interests in unproved oil and natural gas properties are accounted for as a recovery of costs unless the proceeds exceed the entire cost of the property. Impairment of Oil and Natural Gas Properties The cost of proved oil and natural gas properties are assessed on a field-by-field basis for impairment at least annually or whenever events and circumstances indicate that a decline in the recoverability of their carrying value may have occurred. The expected undiscounted future cash flows of the oil and natural gas properties are compared to the carrying amount of the oil, natural gas and NGL properties to determine if the carrying amount is recoverable. If the carrying amount exceeds the estimated undiscounted future cash flows, the carrying amount of the oil and natural gas properties is adjusted to estimated fair value. Assumptions associated with discounted cash flow models or valuations used in the impairment evaluation include estimates of future oil, natural gas and NGL prices, production costs, development expenditures, anticipated production of proved reserves, appropriate risk-adjusted discount rates and other relevant data. Unproved oil and natural gas properties are assessed periodically for impairment on a property-by-property basis based on remaining lease terms, drilling results or future plans to develop acreage. See further discussion in Note 7 - Fair Value Measurements. Business Combinations In accordance with ASC 805 - Business Combinations, the Company accounts for its acquisitions that qualify as a business using the acquisition method. If the set of assets and activities acquired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the acquisition method, the Company allocates the purchase price of an acquired business to its identifiable assets and liabilities based on the estimated fair values. Transaction costs related to the business combination are expensed as incurred. This fair value measurement is based on unobservable (Level 3) inputs. The excess of the purchase price over the amount allocated to the assets and liabilities, if any, is recorded as goodwill. The excess value of the net identifiable assets and liabilities acquired over the purchase price of an acquired business, if any, is recorded as a bargain purchase gain. Other Property and Equipment, Net Property and equipment are capitalized and recorded at cost, while maintenance and repairs are expensed. Depreciation of such property and equipment is computed using the straight-line method over the estimated useful lives of the assets, which range from 5 to 39 years. Capitalized costs related to leasehold improvements are depreciated over the life of the lease. As of December 31, 2022 and 2021, the Company had capitalized property and equipment costs of $5.3 million and $3.6 million, respectively, with $2.0 million and $1.7 million, respectively, of accumulated depreciation on the consolidated balance sheet. Components of other property and equipment consists of computer equipment, office furniture, tools and equipment, buildings and improvements, and vehicles. Land purchases are accounted for at cost and are not depreciated. As of December 31, 2022 and 2021, the Company had capitalized land costs of $16.7 million and $1.3 million, respectively, on the consolidated balance sheet. Deferred Financing Costs Deferred financing costs include origination, arrangement, legal and other fees to issue or amend the terms of credit facility agreements. These deferred financing costs are reported as other non-current assets and recognized on the consolidated statement of operations as interest expense by amortizing the costs over the related financing using the straight-line method, which approximates the effective interest method. Equity Issuance Costs Equity issuance costs include underwriter, legal, accounting, printing and other fees to issue common equity securities. These issuance costs are netted against offering proceeds at the time of issuance and are reported as other non-current assets when related to the issuance of common equity securities. The issuance costs are expensed to the consolidated statement of operations if the issuance is unsuccessful. Other Non-Current Assets, Net Other non-current assets consisted of the following: December 31, 2022 December 31, 2021 (In thousands) Deferred financing costs, net $ 2,556 $ 1,345 Prepayments to outside operators 186 690 Right of use assets 1,370 208 Other deposits 63 50 Total other non-current assets, net $ 4,175 $ 2,293 The Company incurred $1.9 million in financing costs related to the amendments of its revolving credit facility in April and October 2022. The Company extended certain existing leases and entered into a new lease during the year ended December 31, 2022, which resulted in additions to the right of use assets. Accrued Liabilities Accrued liabilities consisted of the following: December 31, 2022 December 31, 2021 (In thousands) Accrued capital expenditures $ 16,744 $ 5,618 Accrued lease operating expenses 4,607 2,534 Accrued general and administrative costs 2,286 3,404 Accrued inventory 6,235 — Accrued ad valorem tax 3,789 705 Other accrued expenditures 1,921 613 Total accrued liabilities $ 35,582 $ 12,874 Asset Retirement Obligations ARO consist of future plugging and abandonment expenses on oil and natural gas properties. The fair value of the ARO is recorded as a liability in the period in which wells are drilled with a corresponding increase in the carrying amount of oil and natural gas properties. The liability is accreted for the change in its present value each period and the capitalized cost is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consisted of the following and is shown below: December 31, 2022 December 31, 2021 (In thousands) ARO, beginning balance $ 2,453 $ 2,434 Liabilities incurred 358 56 Revision of estimated obligations 326 — Liability settlements and disposals (178) (58) Accretion 79 21 ARO, ending balance 3,038 2,453 Less: current ARO (1) (314) (192) ARO, long-term $ 2,724 $ 2,261 _____________________ (1) Current ARO is included within other current liabilities on the accompanying consolidated balance sheets. Goodwill Goodwill represents the future economic benefit arising from other assets acquired in a business combination that are not individually identified or separately recognized. Goodwill is initially recognized as the excess of the purchase price of a business combination over the fair value of the net assets acquired and is tested for impairment annually in accordance with ASC 350 - Intangibles - Goodwill and Other, or more frequently if there is a change in events or circumstances that indicate the carrying value of the goodwill may not be recoverable. The impairment test should occur at the reporting unit level determined by the Company and an impairment should only exist if the Company has determined the carrying value of the goodwill no longer exceeds the implied fair value. If the Company determines it is more likely than not the fair value of the reporting unit is less than its carrying value, including goodwill, then a quantitative assessment is necessary. An impairment loss is recognized if the carrying value of the reporting unit goodwill exceeds the implied fair value of that goodwill. At the closing of the Merger, the Company determined it had two reporting units, and the entire goodwill balance was included in the reporting unit acquired in the Merger (the "Kansas Reporting Unit"). The Company did not fully integrate the Kansas Reporting Unit in the Company's operations as it was deemed to be held for sale upon acquisition. The Company assessed the goodwill balance for impairment since the Company entered into a purchase and sale agreement ("PSA") in March 2021 for $3.5 million before closing adjustments. As the carrying value exceeded the implied fair value at the time of the closing of the Merger, the Company concluded the goodwill balance associated with the Kansas Reporting Unit was impaired and recognized a goodwill impairment loss, included within loss from discontinued operations on the consolidated statement of operations, of $18.5 million for the year ended September 30, 2021. See further discussion in Note 12 - Discontinued Operations and Assets Held for Sale. Revenue Recognition Oil Sales Under the Company’s oil sales contracts, oil that is produced by the Company is delivered to the purchaser at a contractually agreed-upon delivery point at which point the purchaser takes custody, title and risk of loss of the product. Once control has been transferred, the purchaser transports the product to a third party and receives market-based prices from the third party. The Company receives a percentage of proceeds received by the purchaser less transportation costs in accordance with the pricing provisions in the Company's contracts. As transportation costs are incurred after the transfer of control, the costs are included in oil and natural gas sales and represent part of the transaction price of the contract. The pricing provisions also provide quantity requirements and grade and quality specifications. The Company recognizes revenue at the net price received when control transfers to the purchaser. Natural Gas and NGL Sales Under the Company’s natural gas gathering and processing contracts, natural gas is delivered to the purchaser at the inlet of the purchasers' gathering system, at which point title and risk of loss is transferred to the purchaser. The purchaser gathers and processes the natural gas and remits proceeds to the Company for the resulting sales of natural gas and NGLs in accordance with the pricing provisions of the Company's contracts. As the gathering, processing and transportation activities occur after the transfer of control, these costs are netted against our oil and natural gas sales and represent part of the transaction price of the contract, and may exceed the sales price. The pricing provisions also provide quantity requirements and grade and quality specifications. The Company recognizes revenue on a net basis for amounts expected to be received from third party customers through the marketing process. Transaction Price Allocated to Remaining Performance Obligations Based on the Company’s current product sales contracts, with contract terms ranging from one Contract Balances Under the Company’s product sales contracts, the Company has the right to invoice customers once the performance obligations have been satisfied, at which point payment is unconditional. Accordingly, the Company’s product sales contracts do not give rise to contract assets or liabilities under ASC 606. Prior-Period Performance Obligations Revenue is recorded in the month in which production is delivered to the purchaser. However, certain settlement statements for oil, natural gas and NGLs may not be received for thirty to ninety days after the date production is delivered and, as a result, the Company is required to estimate the amount of production delivered to the purchaser and the price that will be received for the sale of the product. Differences identified between the Company’s revenue estimates and actual revenue received historically have not been significant. For the year ended December 31, 2022, the three months ended December 31, 2021, and year ended September 30, 2021, revenue recognized in the reporting period related to performance obligations satisfied in prior reporting periods was not material. Disaggregation of Revenue The following table presents oil and natural gas sales disaggregated by product: Year Ended December 31, 2022 Three Months Ended December 31, 2021 Year Ended September 30, 2021 (In thousands) Oil and natural gas sales: Oil $ 298,723 $ 50,623 $ 136,421 Natural gas 10,755 2,705 7,500 Natural gas liquids 9,865 3,322 4,715 Total oil and natural gas sales, net $ 319,343 $ 56,650 $ 148,636 Contract Services with Related Parties The Company has contracts with related parties to provide certain contract operating, accounting and back-office support services. Revenue related to these contract services is recognized over time as the services are rendered, and the fee is stated within the contract at a fixed monthly rate. Costs directly attributable to performing these services are also recognized as the services are rendered. Refer to Note 8 - Transactions with Related Parties for a more detailed discussion regarding these contracts. Revenue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payable in the consolidated balance sheets. Lease Operating Expenses Lease operating costs, including payroll for field personnel, saltwater disposal, electricity, generator rentals, diesel fuel and other operating expenses, are expensed as incurred and included in lease operating expenses in our consolidated statements of operations. Income Taxes The Company uses the asset and liability method of accounting for income taxes, which requires the establishment of deferred tax accounts for all temporary differences between: (i) financial reporting and tax bases of assets and liabilities, using currently enacted federal and state income tax rates, and (ii) operating loss and tax credit carryforwards. In addition, deferred tax accounts must be adjusted to reflect new rates if enacted into law.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 The amount recognized is subject to estimates and management’s judgment with respect to the likely outcome of each uncertain tax position. The amount that is ultimately incurred for an individual uncertain tax position or for all uncertain tax positions in the aggregate could differ from the amount recognized. Interest and penalties, if any, related to uncertain tax positions are included in current income tax expense. There are no unrecorded liabilities for uncertain tax positions related to the Company as of December 31, 2022 and December 31, 2021. See further discussion in Note 11- Income Taxes. Interest Expense We have financed a portion of our working capital requirements, capital expenditures and certain acquisitions with borrowings under our revolving credit facility. We incur interest expense that is affected by both fluctuations in interest rates and our financing decisions. Interest expense in the consolidated statements of operations reflects interest less amounts allocated to capital expenditures, unused commitment fees paid to our lender, interest rate swap settlements plus the amortization of deferred financing costs (including origination and amendment fees). Interest expense was $1.1 million, $0.9 million, and $4.5 million for the year ended December 31, 2022, the three months ended December 31, 2021, and the year ended September 30, 2021, respectively. Capitalized interest represents interest expense related to wells in process during the period in which the Company is incurring costs and expending resources to get the properties ready for their intended purpose. Capitalized interest is added to the cost of the underlying asset and is amortized over the useful life of the asset in the same manner as the underlying asset. Concentrations of Credit Risk Our customer concentration may impact our overall credit risk, either positively or negatively, in that these entities may be similarly affected by changes in economic or other conditions affecting the oil and natural gas industry. We sell our production at market prices and to a relatively small number of purchasers, as is customary in the exploration, development and production business. Our purchaser contracts include marketing provisions with our purchasers to market our production. For the year ended December 31, 2022, the three months ended December 31, 2021, and the year ended September 30, 2021, one purchaser accounted for 89%, 87%, and 87%, respectively, of our revenue purchased, with two end customers each accounting for more than 10% of the purchased revenue. During such periods, no other purchaser accounted for 10% or more of our revenues. The loss of this purchaser could materially and adversely affect our revenues in the short-term. However, the end customers include companies with lower credit risk. Further, based on the current demand for oil and natural gas and the availability of other purchasers, we believe that the loss of any of our purchasers would not have a long-term material adverse effect on our financial condition and results of operations because oil, natural gas and NGLs are marketable products with well-established markets. We manage credit risk related to accounts receivable through credit approvals, escrow accounts and monitoring procedures. Accounts receivable are generally not collateralized. However, we routinely assess the financial strength of our customers and, based upon factors surrounding the credit risk, establish an allowance for uncollectible accounts, if required. As a result, we believe that our accounts receivable credit risk exposure beyond such allowance is limited. Environmental and Other Issues We are engaged in oil and natural gas exploration and production and may become subject to certain liabilities as they relate to environmental cleanup of well sites or other environmental restoration procedures. In connection with our acquisition of existing or previously drilled well bores, we may not be aware of what environmental safeguards were taken at the time such wells were drilled or during such time the wells were operated. Should it be determined that a liability exists with respect to any environmental cleanup or restoration, we would be responsible for curing such a violation. We account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Fair Value Measurements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se approaches are considered Level 3 in the fair value hierarchy. The carrying values of financial instruments comprising cash and cash equivalents, payables, receivables, related party accounts receivable/payable and advances from joint interest owners approximate fair values due to the short-term maturities of these instruments and are classified as Level 1 in the fair value hierarchy. The carrying value reported for the revolving credit facility approximates fair value because the underlying instruments are at interest rates which approximate current market rates and is considered Level 3 in the fair value hierarchy. Assets and liabilities accounted for at fair value on a non-recurring basis in accordance with the fair value hierarchy include the initial recognition of asset retirement obligations, the fair value of oil and natural gas properties, and goodwill when acquired in a business combination or assessed for impairment and are considered Level 3 in the fair value hierarchy. Derivative Contracts We report the fair value of derivatives on the consolidated balance sheets in derivative assets and derivative liabilities as either current or non-current based on the timing of the settlement of individual trades. Trades that are scheduled to settle in the next twelve months are reported as current. The Company nets derivative assets and liabilities, in the consolidated balance sheets, whenever it has a legally enforceable master netting agreement with the counterparty to a derivative contract. For the year ended December 31, 2022, the three months ended December 31, 2021, and year ended September 30, 2021, we have not designated our derivative contracts as hedges for accounting purposes, and therefore changes in the fair value of derivatives are recognized in earnings. Cash settlements of contracts are included in cash flows from operating activities in the consolidated statement of cash flows. Derivative contracts are settled on a monthly basis. The fair value of the derivatives is established using index prices, volatility curves and discount factors. The value we report in our consolidated financial statements is as of a point in time and subsequently change as these estimates are revised to reflect actual results, changes in market conditions and other factors. The use of derivatives involves the risk that the counterparties to such contracts will be unable to meet their obligations under the terms of the agreement. To minimize the credit risk with derivative instruments, it is our policy to enter into derivative contracts primarily with counterparties that are financial institutions that are also lenders within our revolving credit facility. Under the terms of the current counterparties' contracts, only those that are lenders under our revolving credit facility are secured by the same collateral as outlined in our revolving credit facility. The counterparties are not required to provide credit support to the Company. See further discussion in Note 6 – Derivative Instruments. Leases The Company's current leases include office space and information technology equipment, comprised primarily of printers and copiers. The Company reviews all contracts to determine if a lease exists at contract inception. A lease exists when the Company has the right to obtain substantially all of the economic benefit of a specific asset and to control the use of that asset over the term of the agreement. Identified leases are classified as an operating or finance lease, which determines the recognition, measurement and presentation of expenses. As of December 31, 2022, the Company did not have any finance leases. Operating leases are capitalized on the consolidated balance sheet at commencement through a lease right-of-use ("ROU") asset and lease liability representing the present value of lease payments over the lease term. In addition to the present value of lease payments, the operating lease ROU asset includes any lease payments made to the lessor prior to lease commencement less any lease incentives and initial direct costs incurred. Options to extend or terminate leases are included in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Business Combination Between REP LLC and Tengasco Immediately prior to the closing of the Merger on February 26, 2021, REP LLC converted all of its issued and outstanding Series A Preferred Units into common units of REP LLC. In connection with the Merger, holders of common units of REP LLC were entitled to receive, in exchange for each common unit, shares of common stock of Tengasco (which was renamed Riley Exploration Permian, Inc.), par value $0.001 per share (“Tengasco common stock”) based on the exchange ratio set forth in the Merger Agreement (the “Exchange Ratio”), with cash paid in lieu of the issuance of any fractional shares. The Exchange Ratio was 97.796467 shares of Tengasco common stock for each common unit of REP LLC (as adjusted for the reverse stock split). Immediately prior to the closing of the Merger, Tengasco effected a one-for-twelve reverse stock split resulting in outstanding common stock of approximately 17.8 million shares including shares of Tengasco common stock issued in the Merger. The combination between REP LLC and Tengasco qualified as a business combination with REP LLC being treated as the accounting acquirer. The assets acquired and liabilities assumed were recognized on the consolidated balance sheet at fair value as of the acquisition date. The consideration paid in the Merger by REP LLC as the accounting acquirer totaled approximately $26.4 million and was determined based on the closing price of Tengasco’s common stock on February 26, 2021 and the total number of shares outstanding immediately prior to the Merger. The Merger was structured as a tax-free reorganization for United States federal income tax purposes. The following table summarizes the consideration for the Merger (presented in thousands, except stock price): Tengasco common stock price $ 29.64 Tengasco common stock - issued and outstanding as of February 26, 2021 891 Total consideration $ 26,392 The Company incurred approximately $5.0 million of related costs for the Merger, of which $3.6 million was expensed for the year ended September 30, 2021 as transaction costs on the consolidated statements of operations. The Company completed the determination of the fair value attributable to the assets acquired and liabilities assumed as of September 30, 2021. The following table presents the allocation of the purchase price to the assets acquired and liabilities assumed based on their fair values on February 26, 2021 (in thousands): Assets Cash and cash equivalents $ 860 Accounts receivable 325 Prepaid and other current assets 759 Total current assets 1,944 Oil and gas properties 4,525 Other property and equipment 91 Right of use assets 42 Other non-current assets 4 Deferred tax assets 2,987 Total assets acquired $ 9,593 Liabilities Accounts payable $ 130 Accrued liabilities 409 Current lease liabilities, operating 42 Current lease liabilities, financing 68 Total current liabilities 649 Asset retirement obligations 1,565 Total liabilities assumed 2,214 Net identifiable assets acquired 7,379 Goodwill 19,013 Net assets acquired $ 26,392 The goodwill recognized was primarily attributable to a substantial increase in the stock price of Tengasco on the Closing Date, which increased the amount of the consideration transferred. The Company does not expect goodwill to be deductible for tax purposes. Pro Forma Operating Results (Unaudited) The following unaudited pro forma combined results for the year ended September 30, 2021 reflect the consolidated results of operations of the Company as if the Merger had occurred on October 1, 2019. Subsequent to the Merger, the Company changed its fiscal year period from October 1st through September 30th each year to January 1st to December 31st each year commencing with the 2022 calendar year. The unaudited pro forma information includes adjustments for $3.6 million of transaction costs being reclassified to the fourth quarter of calendar year 2019 which were incurred during the year ended September 30, 2021. Additionally, the Company adjusted for $0.9 million of oil and natural gas property impairment that Tengasco recognized under the full-cost method of accounting, which would not have been recognized under the successful efforts method, during the three months ended December 31, 2020. Also, the unaudited pro forma information has been tax effected using a 21% tax rate. The common stock was also adjusted for the conversion of the REP LLC preferred units into common units and retroactively adjusted for the Exchange Ratio and one-for-twelve reverse stock split. For the year ended September 30, 2021 (In thousands, except per share/unit amounts) (Unaudited) Total Revenues $ 151,036 Pro Forma Net Loss before Taxes (29,871) Pro forma income tax benefit 6,273 Pro Forma Net Loss $ (23,598) Net Loss per Share/Unit from Continuing Operations: Basic $ (1.88) Diluted $ (1.88) Net Income per Share/Unit from Discontinued Operations: Basic $ 0.02 Diluted $ 0.02 The unaudited pro forma combined financial information is for informational purposes only and was based off of the fiscal year period October 1st through September 30th as this was the fiscal year in effect at the time of the Merger. The unaudited pro forma financial information was not modified for the change in the Company's fiscal year. It is not intended to represent or to be indicative of the combined results of operations that the Company would have reported had the Merger been completed as of October 1, 2019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 Divestitures On April 2, 2021, the Company closed on the sale of the Kansas Reporting Unit for an agreed upon purchase price of $3.5 million, less approximately $0.2 million of closing adjustments. See further discussion in Note 12 - Discontinued Operations and Assets Held for Sale. Transaction Costs Transaction costs consist of those costs associated with investment banking, accounting, legal and other diligence costs related to unsuccessful acquisitions or successful acquisitions accounted for as business combinations. The Company recognized transaction costs for the periods presented below: Year Ended December 31, 2022 Three Months Ended December 31, 2021 Year Ended September 30, 2021 (In thousands) Business combination acquisition costs $ 2,638 $ 1,258 $ 3,572 Other — — 160 Total transaction costs $ 2,638 $ 1,258 $ 3,732 The transaction costs of $2.6 million and $1.3 million for the year ended December 31, 2022 and three months ended December 31, 2021, respectively, primarily related to a potential business combination and related financing that the Company pursued but ultimately chose not to consummate. During the year ended September 30, 2021, the transaction costs of $3.6 million primarily relate to costs incurred on the Merger with Tengasco in February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12 Months Ended</t>
        </is>
      </c>
    </row>
    <row r="2">
      <c r="B2" s="2" t="inlineStr">
        <is>
          <t>Dec. 31, 2022</t>
        </is>
      </c>
    </row>
    <row r="3">
      <c r="A3" s="3" t="inlineStr">
        <is>
          <t>Extractive Industries [Abstract]</t>
        </is>
      </c>
      <c r="B3" s="4" t="inlineStr">
        <is>
          <t xml:space="preserve"> </t>
        </is>
      </c>
    </row>
    <row r="4">
      <c r="A4" s="4" t="inlineStr">
        <is>
          <t>Oil and Natural Gas Properties</t>
        </is>
      </c>
      <c r="B4" s="4" t="inlineStr">
        <is>
          <t>Oil and Natural Gas Properties Oil and natural gas properties are summarized below: December 31, 2022 December 31, 2021 (In thousands) Proved $ 516,011 $ 421,779 Unproved 12,770 18,839 Work-in-progress 45,169 13,534 573,950 454,152 Accumulated depletion, amortization and impairment (133,848) (95,021) Total oil and natural gas properties, net $ 440,102 $ 359,131 At December 31, 2022 and 2021, the Company had one exploratory well drilled but uncompleted that was included in work-in-progress with associated well costs of $3.8 million and $3.7 million, respectively. At December 31, 2022, the Company had one exploratory well with costs of $3.8 million that has been capitalized for greater than two years. The Company is in the process of evaluating completion methods for this exploratory well. Depletion and amortization expense for proved oil and natural gas properties was $31.5 million for the year ended December 31, 2022, $6.7 million for the three months ended December 31, 2021, and $25.2 million for the year ended September 30, 2021. Exploration expense was $2.0 million for the year ended December 31, 2022, $0.6 million for the three months ended December 31, 2021, and $9.6 million for the year ended September 30, 2021. Exploration expense was primarily attributable to the expiration of oil and natural gas leases for the year ended December 31, 2022, the three months ended December 31, 2021 and year ended September 30, 2021. Impairment of Proved Properties Certain proved oil and natural gas properties were impaired during year ended December 31, 2022. Our impairment test involved a Step 1 assessment to determine if the net book value of our proved oil and natural gas properties is expected to be recovered from the estimated undiscounted future net cash flows. We calculated the expected undiscounted future net cash flows of our long-lived assets using management’s assumptions and expectations. See further discussion in Note 7 - Fair Value Measurements. Certain oil and natural gas properties in our New Mexico operating area failed the Step 1 assessment. For these assets, we used a discounted cash flow analysis to estimate fair value. The expected future net cash flows were discounted using a rate of 10.25%, which we believe represents the estimated weighted average cost of capital of a market participant. Based on Step 2 of our long-lived assets impairment test, we recognized a $7.3 million impairment because the carrying value exceeded the estimated fair market value as of the year ended December 31, 2022. See further discussion of our fair value assumptions in Note 7 -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Oil and Natural Gas Contracts The Company uses commodity based derivative contracts to reduce exposure to fluctuations in oil and natural gas prices. While the use of these contracts limits the downside risk for adverse price changes, their use also limits future revenues from favorable price changes. We have not designated our derivative contracts as hedges for accounting purposes, and therefore changes in the fair value of derivatives are included and recognized in other income (expense) in the consolidated statement of operations. As of December 31, 2022, the Company's oil and natural gas derivative instruments consisted of the following types: • Fixed Price Swaps – the Company receives a fixed price for the contract and pays a floating market price to the counterparty over a specified period for a contracted volume. • Costless collars – the combination of a put option (fixed floor) and call option (fixed ceiling), with the options structured so that the premium paid to purchase the put option is offset by the premium received from the sale of the call option. If the market price exceeds the call strike price or falls below the put strike price, we receive the fixed price and pay the market price. If the market price is between the put and the call strike price, no payments are due from either party. • Basis Protection Swaps – basis swaps are settled based on differences between a fixed price differential and the differential between the settlement prices of two referenced indexes. We receive the fixed price differential and pay the differential between the referenced indexes. The following table summarizes the open financial derivative positions as of December 31, 2022, related to oil and natural gas production: Weighted Average Price Calendar Quarter / Year Notional Volume Fixed Put Call ($ per unit) Oil Swaps (Bbl) Q1 2023 225,000 $ 53.65 $ — $ — Q2 2023 195,000 $ 53.89 $ — $ — Q3 2023 126,000 $ 53.79 $ — $ — Q4 2023 114,000 $ 54.59 $ — $ — Oil Collars (Bbl) Q1 2023 30,000 $ — $ 60.00 $ 109.60 Q2 2023 30,000 $ — $ 60.00 $ 109.60 Q3 2023 — $ — $ — $ — Q4 2023 — $ — $ — $ — 2024 3,000 $ — $ 50.00 $ 88.00 The Company entered into additional derivative contracts subsequent to December 31, 2022. See further discussion in Note 15 - Subsequent Events. Interest Rate Contracts During the years ended December 31, 2022 and 2021, the Company entered into floating-to-fixed interest rate swaps, in which it received a floating market rate equal to one-month LIBOR or Secured Overnight Financing Rate ("SOFR") and paid a fixed interest rate, to manage interest rate exposure related to the Company's revolving credit facility. In December 2022, the Company settled the remaining open positions for the interest rate swap which resulted in a $1.5 million settlement. The Company recognizes settlements on interest rate swaps in interest expense on the consolidated statements of operations. Balance Sheet Presentation of Derivatives The following tables present the location and fair value of the Company’s derivative contracts included in the consolidated balance sheets as of December 31, 2022 and 2021: December 31, 2022 Balance Sheet Classification Gross Fair Value Amounts Netted Net Fair Value (In thousands) Current derivative assets $ 64 $ (44) $ 20 Non-current derivative assets 9 (9) — Current derivative liabilities (16,516) 44 (16,472) Non-current derivative liabilities (21) 9 (12) Total $ (16,464) $ — $ (16,464) December 31, 2021 Balance Sheet Classification Gross Fair Value Amounts Netted Net Fair Value (In thousands) Current derivative assets $ 281 $ (198) $ 83 Non-current derivative assets 267 — 267 Current derivative liabilities (31,182) 198 (30,984) Non-current derivative liabilities (9,515) — (9,515) Total $ (40,149) $ — $ (40,149) The following table presents the components of the Company's gain (loss) on derivatives for the periods presented below: Year Ended December 31, 2022 Three Months Ended December 31, 2021 Year Ended September 30, 2021 (In thousands) Settlements on derivative contracts (1) $ (75,257) $ (16,014) $ (16,304) Non-cash gain (loss) on derivatives 23,683 10,821 (72,891) Loss on derivatives $ (51,574) $ (5,193) $ (89,195) _____________________________________________________ (1) In December 2022, the Company settled a portion of its 2023 open oil fixed price swap contracts which resulted in a $1.5 million settl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ASB has established a fair value hierarchy that prioritizes the inputs to valuation techniques used to measure fair value. The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carrying values of financial instruments comprising cash and cash equivalents, payables, receivables, and advances from joint interest owners approximate fair values due to the short-term maturities of these instruments and are classified as Level 1 in the fair value hierarchy. The carrying value reported for the revolving credit facility approximates fair value because the underlying instruments are at interest rates which approximate current market rates. The revolving line of credit is considered Level 3 in the fair value hierarchy. Assets and Liabilities Measured on a Recurring Basis The fair value of commodity derivatives and interest rate swaps is estimated using discounted cash flow calculations based upon forward curves and are classified as Level 2 in the fair value hierarchy. The following table presents the Company’s financial assets and liabilities that were accounted for at fair value on a recurring basis as of December 31, 2022 and 2021, by level within the fair value hierarchy: December 31, 2022 Level 1 Level 2 Level 3 Total (In thousands) Financial assets: Commodity derivative assets $ — $ 73 $ — $ 73 Financial liabilities: Commodity derivative liabilities $ — $ (16,537) $ — $ (16,537) December 31, 2021 Level 1 Level 2 Level 3 Total (In thousands) Financial assets: Commodity derivative assets $ — $ 187 $ — $ 187 Interest rate assets $ — $ 361 $ — $ 361 Financial liabilities: Commodity derivative liabilities $ — $ (40,687) $ — $ (40,687) Interest rate liabilities $ — $ (10) $ — $ (10) Assets and Liabilities Measured at Fair Value on a Non-Recurring Basis Assets and liabilities accounted for at fair value on a non-recurring basis in accordance with the fair value hierarchy include the initial recognition of asset retirement obligations, the fair value of oil and natural gas properties, and goodwill when acquired in a business combination or assessed for impairment.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sset retirement obligations incurred and acquired during the year ended December 31, 2022 and the three months ended December 31, 2021, totaled approximately $0.4 million and $0.1 million, respectively.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our average credit-adjusted risk-free rate. These assumptions represent Level 3 inputs. If the carrying amount of our oil and natural gas properties exceeds the estimated undiscounted future cash flows, we will adjust the carrying amount of the oil and natural gas properties to fair value. The fair value of our oil and natural gas properties is determined using valuation techniques consistent with the income and market approach.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the expected cash flow projected. These assumptions represent Level 3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Transactions with Related Parties Contract Services RPOC provides certain administrative services to Combo Resources, LLC ("Combo") and is also the contract operator on behalf of Combo in exchange for a monthly fee of $100 thousand and reimbursement of all third party expenses pursuant to a contract services agreement. Additionally, RPOC provides certain administrative and operational services to Riley Exploration Group, LLC ("REG") in exchange for a monthly fee of $100 thousand pursuant to a contract services agreement. Combo and REG are portfolio companies of Yorktown Energy Partners XI, L.P. ("Yorktown XI"), certain managed funds of which have investments in the Company (all deemed to be related parties). One of our executives held positions with REG and Combo at December 31, 2022. Our Executive Vice President, Business Intelligence is the President of both REG and Combo, as well as a board member of Combo. The following table presents revenues from and related cost for contract services for related parties: Year Ended December 31, 2022 Three Months Ended December 31, 2021 Year Ended September 30, 2021 (In thousands) Combo $ 1,200 $ 300 $ 1,200 REG 1,200 300 1,200 Contract services - related parties $ 2,400 $ 600 $ 2,400 Cost of contract services $ 450 $ 150 $ 477 The Company had amounts payable to Combo of $0.4 million and $0.2 million at December 31, 2022 and 2021, respectively, which are reflected in accounts payable - related parties on the accompanying consolidated balance sheets. Amounts due to Combo reflect the revenue, net of any expenditures for wells and fees due under the contract services agreement, for Combo's net working interest in wells that the Company operates on Combo's behalf. Consulting and Legal Fees The Company has an engagement agreement with di Santo Law PLLC ("di Santo Law"), a law firm owned by Beth di Santo, a member of our Board of Directors, pursuant to which di Santo Law's attorneys provide legal services to the Company. For the year ended December 31, 2022, the three months ended December 31, 2021, and year ended September 30, 2021, the Company incurred legal fees from di Santo Law of approximately $0.7 million, $0.2 million, and $1.0 million, respectively. As of December 31, 2022 there are no accrued amounts for di Santo Law. As of December 31, 2021, the Company had approximately $0.2 million in amounts accrued for di Santo Law, which was included in accrued liabilities i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2</t>
        </is>
      </c>
    </row>
    <row r="3">
      <c r="A3" s="3" t="inlineStr">
        <is>
          <t>Debt Disclosure [Abstract]</t>
        </is>
      </c>
      <c r="B3" s="4" t="inlineStr">
        <is>
          <t xml:space="preserve"> </t>
        </is>
      </c>
    </row>
    <row r="4">
      <c r="A4" s="4" t="inlineStr">
        <is>
          <t>Revolving Credit Facility</t>
        </is>
      </c>
      <c r="B4" s="4" t="inlineStr">
        <is>
          <t>Revolving Credit Facility On September 28, 2017, REP LLC entered into a credit agreement (the "Credit Agreement") to establish a senior secured revolving credit facility with a syndicate of banks including SunTrust Bank, now Truist Bank as successor by merger, as administrative agent. The revolving credit facility had an initial borrowing base of $25 million with a maximum facility amount of $500 million. In both April and October 2022, the Company amended its Credit Agreement to, among other things, increase the borrowing base to $225 million. The Credit Agreement is set to mature in April 2026. Substantially all of the Company’s assets are pledged to secure the revolving credit facility. The borrowing base is subject to periodic redeterminations, mandatory reductions and further adjustments from time to time. During these redetermination periods, the Company’s borrowing base may be increased or may be reduced in certain circumstances. The revolving credit facility allows for SOFR Loans and Base Rate Loans (each as defined in the Credit Agreement). The interest rate on each SOFR Loan will be the adjusted Term SOFR for the applicable interest period plus a margin between 2.75% and 3.75% (depending on the borrowing base utilization percentage). The annual interest rate on each Base Rate Loan will be the Base Rate for the applicable interest period plus a margin between 1.75% and 2.75% (depending on the borrowing base utilization percentage). The Company is also subject to an unused commitment fee of between 0.375% and 0.500% (depending on the borrowing base utilization percentage). The Credit Agreement contains certain covenants, which, among other things, require the maintenance of (i) a total leverage ratio of not more than 3.25 to 1.0 and (ii) a minimum current ratio of not less than 1.0 to 1.0 as of the last day of any quarter. The Credit Agreement also contains a total leverage ratio for Restricted Payments, as defined in the Credit Agreement, after giving pro forma effect to such Restricted Payments, which includes payments to any holder of the Company's shares, would not exceed 2.50 to 1.0. If the Company's leverage ratio, after giving pro forma effect to such Restricted Payments (as defined in the Credit Agreement), is above 2.0 to 1.0, then an additional test of free cash flow is applied, and the Company will only be permitted to make such Restricted Payments if such payment does not exceed the Company's free cash flow. The Company is also required to limit its cash balance to less than $15 million or 10% of the borrowing base, whichever is greater. If the Company's cash balance exceeds this limit on the last business day of the month, the Company will be required to apply the excess to reduce its credit facility borrowings. The Credit Agreement also contains other customary affirmative and negative covenants and events of default. The Company's minimum hedging requirement is between 0% and 50% (depending on the borrowing base utilization percentage and leverage ratio as of the hedge evaluation date) of its proved developed producing ("PDP") volumes on a rolling 24-month basis. As of December 31, 2022, the Company's minimum hedging requirement was 0%. The following table summarizes the Company's interest expense: Year Ended December 31, 2022 Three Months Ended December 31, 2021 Year Ended September 30, 2021 (In thousands) Interest expense (1) $ 864 $ 512 $ 3,686 Capitalized interest (1,022) $ — — Amortization of deferred financing costs 731 282 653 Unused commitment fees 517 102 195 Total interest expense, net $ 1,090 $ 896 $ 4,534 _____________________ (1) In December 2022, the Company settled the remaining open positions for the interest rate swap which resulted in a $1.5 million settlement. The Company recognizes settlements on its interest rate swaps in interest expense on the consolidated statements of operations. As of December 31, 2022 and 2021, the weighted average interest rate on outstanding borrowings under the revolving credit facility was 7.17% and 3.10%, respectively. As of December 31, 2022 and 2021, the Company was in compliance with all covenants contained in the Credit Agreement and had $56 million and $65 million, respectively, of outstanding borrowings and $169 million and $110 million, respectively, available under the borrowing b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s’/Shareholders' Equity</t>
        </is>
      </c>
      <c r="B1" s="2" t="inlineStr">
        <is>
          <t>12 Months Ended</t>
        </is>
      </c>
    </row>
    <row r="2">
      <c r="B2" s="2" t="inlineStr">
        <is>
          <t>Dec. 31, 2022</t>
        </is>
      </c>
    </row>
    <row r="3">
      <c r="A3" s="3" t="inlineStr">
        <is>
          <t>Equity [Abstract]</t>
        </is>
      </c>
      <c r="B3" s="4" t="inlineStr">
        <is>
          <t xml:space="preserve"> </t>
        </is>
      </c>
    </row>
    <row r="4">
      <c r="A4" s="4" t="inlineStr">
        <is>
          <t>Members’/Shareholders' Equity</t>
        </is>
      </c>
      <c r="B4" s="4" t="inlineStr">
        <is>
          <t>Members’/Shareholders' Equity Public Offering of Common Stock On June 30, 2021, the Company entered into an Underwriting Agreement (the "Underwriting Agreement") with Truist Securities, Inc., as the representative of the other several underwriters named in the Underwriting Agreement. On July 2, 2021, the Company issued 1,666,667 shares of common stock at a price to the public of $30.00 per share in accordance with the Underwriting Agreement. Net proceeds from the issuance were approximately $46.7 million, after deducting the underwriting fees and other offering costs incurred. Dividends Cash dividends for the periods presented were declared for all issued and outstanding common shares or units, including vested and unvested under the respective Long-Term Incentive Plan in effect during the period of dividend declaration. The portion of the cash attributable to the unvested restricted shares issued under the 2021 Long-Term Incentive Plan ("2021 LTIP") is included in accrued liabilities on the consolidated balance sheet and will be paid in cash once the unvested restricted shares fully vest. Any accrued but unpaid cash dividends attributable to the unvested restricted shares issued under the 2018 Long-Term Incentive Plan ("2018 LTIP") was paid in accordance with the Merger Agreement immediately prior to consummation of the Merger. See Note 9 - Revolving Credit Facility for discussion over the Company's restrictions on certain payments, including dividends. The table below summarizes the following cash distributions declared to common shareholders and unitholders during the periods presented below: Quarter Ended Per Share/Unit Distribution (1) Total Distribution (In millions) 2022 December 31, 2022 $ 0.34 $ 6.7 September 30, 2022 $ 0.31 $ 6.2 June 30, 2022 $ 0.31 $ 6.2 March 31, 2022 $ 0.31 $ 6.2 2021 December 31, 2021 $ 0.31 $ 6.2 September 30, 2021 $ 0.28 $ 5.5 June 30, 2021 $ — $ — March 31, 2021 (2) $ 0.29 $ 8.8 2020 December 31, 2020 $ 0.30 $ 3.8 _____________________ (1) Per unit amounts for dividends declared before the Closing Date of the Merger have been effected by giving adjustment to the 1-for-12 reverse stock split and exchange ratio of 97.796467. (2) On February 4, 2021, the Board of Managers of REP LLC declared a $3.8 million cash dividend, paid on February 5, 2021. On March 4, 2021, the Board of Directors of the Company declared a cash dividend of $0.28 per share or $5.0 million total, paid on May 7, 2021. Share-Based and Unit-Based Compensation In connection with the Merger, the Company shareholders adopted an omnibus equity incentive plan, the 2021 LTIP, for the employees, consultants and the directors of the Company and its affiliates who perform services for the Company. The holders of unvested restricted units issued under the 2018 LTIP were issued substitute awards under the 2021 LTIP at the closing of the Merger. Upon the closing of the Merger and after giving effect to the adjustment resulting from the one-for-twelve reverse stock split, the 2021 LTIP had 1,387,022 shares of common stock available for issuance, of which 440,784 shares remained available as of December 31, 2022. 2021 Long-Term Incentive Plan The 2021 LTIP will provide for potential grants of: (i) incentive stock options qualified as such under U.S. federal income tax laws ("ISO's:); (ii) stock options that do not qualify as incentive stock options; (iii) stock appreciation rights, or SARs; (iv) restricted stock awards; (v) restricted stock units, or RSUs; (vi) stock awards; (vii) performance awards; (viii) dividend equivalents; (ix) other stock-based awards; (x) cash awards; and (xi) substitute awards, all of which will collectively be referred to as the "Awards". The 2021 LTIP authorizes the Compensation Committee to administer the plan and designate eligible persons as participants, determine the type or types of Awards to be granted to an eligible person, determine the number of shares of stock or amount of cash to be covered by the Awards, approve the forms of award agreements for use under the plan, determine the terms and conditions of any Award, modify, waive or adjust any term or condition of an Award that has been granted, among other responsibilities delegated by the Company's Board. Restricted Shares: The Company granted 367,420, 174,575, and 397,739 restricted shares to executives, employees and independent directors of the Company during the year ended December 31, 2022, three months ended December 31, 2021, and year ended September 30, 2021, respectively. The holder of these restricted shares receive dividends, in arrears, once the shares vest. The Company has accrued for these dividends which are reported in accrued liabilities and other non-current liabilities. All restricted shares granted have a service period between 3 and 36 months. The Company estimates the fair values of the restricted shares as the closing price of the Company's common stock on the grant date of the award, with the expense amortized on a straight-line basis and recognized over the vesting period. The following table presents the Company's restricted stock activity during the year ended December 31, 2022 under the 2021 LTIP: 2021 Long-Term Incentive Plan Restricted Shares Weighted Average Grant Date Fair Value (1) Unvested at December 31, 2021 366,789 $ 19.41 Granted 367,420 $ 17.63 Vested (192,899) $ 19.25 Forfeited (5,101) $ 23.46 Unvested at December 31, 2022 536,209 $ 18.39 _____________________________________________________ (1) For the three months ended December 31, 2021, the Company granted 174,575 restricted shares at a weighted average grant date fair value of $23.46. For the year ended September 30, 2021, the Company granted 397,739 restricted shares at a weighted average grant date fair value of $21.16. For the year ended December 31, 2022, the three months ended December 31, 2021, and year ended September 30, 2021, the total equity-based compensation expense is $3.9 million, $0.9 million, and $6.1 million, respectively, for all periods and is included in general and administrative costs on the Company's consolidated statement of operations for the restricted share awards granted under the 2021 LTIP. At the time of the forfeiture, the Company will recognize any forfeited shares as a reduction to share-based compensation expense on the consolidated statement of operations and a decrease to shareholders' equity on the consolidated balance sheet. Any unpaid dividends on forfeited shares will be recognized as a decrease to accrued liabilities and an increase to shareholders' equity on the consolidated balance sheet. Approximately $8.3 million of additional equity-based compensation expense will be recognized over the weighted average life of 28 months for the unvested restricted share awards as of December 31, 2022 granted under the 2021 LTIP. 2018 Long-Term Incentive Plan In connection with the Merger and in accordance with the Merger Agreement, each unvested restricted unit outstanding under the 2018 LTIP was converted into restricted shares of the Company under the 2021 LTIP. The holders of unvested restricted units issued under the 2018 LTIP were issued substitute awards under the 2021 LTIP at the closing of the Merger. The Company granted 13,309 restricted units to executives and employees of the Company during the year ended September 30, 2021. Total unit-based compensation expense of $0.7 million is for all of the issuances outstanding during the period of January 2021 through the date of the merger, February 26, 2021. Unit-based compensation expense is included in general and administrative costs on the Company's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REP LLC was organized as a limited liability company and treated as a flow-through entity for federal income tax purposes. As such, taxable income and any related tax credits were passed through to its members and included in their tax returns, even though such taxable income or tax credits may not have been distributed. In connection with the closing of the Merger, the Company's tax status changed from a limited liability company to a C-corporation. As a result, the Company is responsible for federal and state income taxes and must record deferred tax assets and liabilities for the tax effects of any temporary differences that exist on the date of the change. When push down accounting does not apply as part of a business combination, U.S. GAAP requires the effect of the change in tax status to be recognized in the financial statements and the effect is included in income (loss) from continuing operations. Upon consummation of the Merger, the Company established a $13.6 million provision for deferred income taxes with the conversion to a C-corporation. Accordingly, a provision for federal and state corporate income taxes has been made for the operations of REP LLC only from February 27, 2021 through December 31, 2022 in the accompanying consolidated financial statements. The components of the Company's consolidated provision for income taxes from continuing operations are as follows: Year Ended December 31, 2022 Three Months Ended December 31, 2021 Year Ended September 30, 2021 (In thousands) Current income tax expense: Federal $ 4,026 $ — $ 2 State 446 113 52 Total current income tax expense $ 4,472 $ 113 $ 54 Deferred income tax expense (benefit): Federal $ 27,393 $ 5,669 $ 14,202 State 979 87 (1,240) Total deferred income tax expense (benefit) $ 28,372 $ 5,756 $ 12,962 Total income tax expense (benefit) $ 32,844 $ 5,869 $ 13,016 Deferred tax assets and liabilities are the result of temporary differences between the financial statement carrying values and the tax bases of assets and liabilities. The Company's net deferred tax position is as follows: Year Ended December 31, 2022 Three Months Ended December 31, 2021 Year Ended September 30, 2021 (In thousands) Deferred tax assets Non-cash gain on derivatives $ 3,563 $ 10,286 $ 11,006 Intangibles 182 215 222 Inventory — 23 23 Share-based compensation 421 690 480 Accruals and other 484 558 578 Net operating loss 2,812 3,172 5,422 Total deferred tax assets 7,462 14,944 17,731 Oil and natural gas assets (52,665) (32,154) (29,161) Other fixed assets (553) (174) (198) Total deferred tax liabilities (53,218) (32,328) (29,359) Net deferred tax liabilities $ (45,756) $ (17,384) $ (11,628) A reconciliation of the statutory federal income tax rate to the Company's effective income tax rate is as follows: Year Ended December 31, 2022 Three Months Ended December 31, 2021 Year Ended September 30, 2021 Tax at statutory rate 21.0 % 21.0 % 21.0 % Nondeductible compensation 0.2 % 0.1 % (1.0) % Transaction costs — % — % (1.5) % Share-based compensation — % (0.3) % (0.1) % State income taxes, net of federal benefit 0.7 % 0.7 % 0.4 % Change in tax status — % — % (40.1) % Income subject to taxation by REP LLC's unitholders — % — % (17.1) % Other (0.2) % — % — % Effective income tax rate 21.7 % 21.5 % (38.4) % The Company's federal income tax returns for the years subsequent to December 31, 2018 remain subject to examination. The Company's income tax returns in major state income tax jurisdictions remain subject to examination for various periods subsequent to December 31, 2017.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 Section 382 of the Internal Revenue Code limits the utilization of U.S. net operating loss ("NOL") carryforwards following a change in control. The Merger caused a stock ownership change for purposes of Section 382 which is subject to an approximate annual limit. The Company has federal net operating losses subject to the annual Section 382 limit of $13.4 million of which $4.6 million will expire beginning in 2022 with the remaining $8.8 million of the NOL's not expiring. Additionally, the Company has no federal net operating losses generated after the Merger that are not limited by Section 382 and are not subject to expiration. We believe it is more likely than not the tax benefit of these net operating losses will be fully realized, as such no valuation allowance has been recorded. The deferred tax assets for the net operating losses are presented net with deferred tax liabilities, which primarily consist of book and tax depreciation differe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Houston,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 and Assets Held For Sale</t>
        </is>
      </c>
      <c r="B4" s="4" t="inlineStr">
        <is>
          <t>Discontinued Operations and Assets Held For Sale Kansas Reporting Unit On March 10, 2021, the Company entered into a PSA to divest of the Kansas Reporting Unit for an agreed upon purchase price of $3.5 million before certain closing adjustments. In addition, the Company also agreed to assign to the buyer its lease associated with Tengasco's former corporate office in Greenwood Village, Colorado. With Tengasco qualifying as a business and the Kansas Reporting Unit making up a significant portion of the assets of Tengasco, the Company concluded that the transaction met the requirements of assets held for sale and discontinued operations upon the acquisition date. The sale closed on April 2, 2021 for an adjusted purchase price of $3.3 million, after customary closing adjustments. The following table presents the components of the loss on discontinued operations reported in the consolidated statements of operations for the periods ended September 30, 2021: Year Ended September 30, 2021 (In thousands) Oil and natural gas sales $ — Total revenues — Lease operating expenses 115 Goodwill impairment 18,516 Total expenses 18,631 Other expenses (107) Loss from discontinued operations before income taxes (18,738) Income tax expense (59) Loss from discontinued operations, net of tax $ (18,797) The Company did not have any discontinued operations during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Loss) Per Share/Unit</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Unit</t>
        </is>
      </c>
      <c r="B4" s="4" t="inlineStr">
        <is>
          <t xml:space="preserve">Net Income (Loss) Per Share/Unit Net income (loss) per share/unit is calculated using a retroactive application of the Exchange Ratio and the one-for-twelve reverse stock split that occurred in conjunction with the Merger. The Company calculated net income or loss per share/unit using the treasury stock method. The table below sets forth the computation of basic and diluted net income (loss) per share/unit for the periods presented below: Year Ended December 31, 2022 Three Months Ended December 31, 2021 Year Ended September 30, 2021 (In thousands, except per share/unit) Continuing Operations: Net income (loss) - Diluted $ 118,011 $ 21,398 $ (46,869) Less: Dividends on preferred units — — (1,491) Net income (loss) attributable to common shareholders/unitholders - Basic (1) $ 118,011 $ 21,398 $ (48,360) Basic weighted-average common shares/units outstanding 19,553 19,470 16,021 Effecting of dilutive securities: Restricted shares/units 133 99 — Diluted weighted-average common shares/units outstanding 19,686 19,569 16,021 Continuing Operations: Basic net income (loss) per common share/unit $ 6.04 $ 1.10 $ (3.02) Diluted net income (loss) per common share/unit $ 5.99 $ 1.09 $ (3.02) _____________________________________________________ (1) Used in the basic and diluted net loss per share/unit calculation when the Company is in a net loss position. The following shares/units were excluded from the calculation of diluted net income (loss) per share/unit due to their anti-dilutive effect for the periods presented: Year Ended December 31, 2022 Three Months Ended December 31, 2021 Year Ended September 30, 2021 (In thousands) Restricted shares/units 405 268 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was named as a defendant in an adversary proceeding (the "Adversary Proceeding") commenced on October 25, 2021 in United States Bankruptcy Court for the Northern District of Texas, Dallas Division (the "Bankruptcy Court"), by the Trustee of the Chapter 7 bankruptcy of the Hoactzin Partners, L.P. ("Hoactzin"). The complaint in the Adversary Proceeding alleges that in October of 2018, one year prior to the Hoactzin bankruptcy filing in October of 2019, Peter Salas ("Salas"), Chairman of the Board of Tengasco during the period of the purported fraudulent transfers, caused Hoactzin to transfer its working interests in certain wells on its Kansas acreage (the “Kansas Working Interests”) to the Company for an amount the complaint alleges was purportedly less than the reasonable equivalent value of such Kansas Working Interests. The complaint includes avoidance actions and other causes of action in connection with the transfer of the Kansas Working Interests, as well as other causes of action alleged related to certain transactions to which the Company was not a party. On October 13, 2022, the Company entered into a Compromise Settlement Agreement and Mutual General Release (the “Settlement Agreement”) with the Trustee for the bankruptcy estate for Hoactzin to resolve certain claims against the Company in the Adversary Proceeding. Under the terms of the Settlement Agreement, the Company agreed to pay $80 thousand to the Trustee in full settlement and satisfaction of (a) all claims, causes of action, and damages that have been asserted against the Company or could be asserted against the Company in the Adversary Proceeding; and (b) all claims which might arise from or relate to any actions taken by the Company while acting in connection with Debtor. On November 17, 2022, the Bankruptcy Court approved the Settlement Agreement. On November 17, 2022, the Company made the settlement payment to the Trustee in accordance with the Settlement Agreement. On November 22, 2022, the Bankruptcy Court entered an Order Granting the Joint Motion Dismissal resulting in the dismissal of the Adversary Proceeding with prejudice (the "Dismissal Order"), as contemplated by the Settlement Agreement. Neither the Settlement Agreement nor the Dismissal Order has any effect on the Trustee’s claims against any of the other defendants in the Adversary Proceeding, including without limitation, those claims against Peter Salas, our former Chief Executive Officer.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d no material environmental liabilities as of December 31, 2022 or 2021. Contractual Commitments In October 2021, the Company executed two agreements related to its enhanced oil recovery ("EOR") project. The first agreement is a CO 2 purchase agreement with Kinder Morgan CO 2 Company, LLC that has a primary term extending through the earlier of the total contract quantity delivered or December 31, 2025. The agreement also has a daily contract quantity for Kinder Morgan to deliver CO 2 to the Company. The second agreement is a connection agreement that also established a delivery point for the purchased CO 2 with the Cortez Pipeline Company. In April 2022, the Company entered into a purchase agreement for pipe related to its 2023 drilling program. Under the agreement, the Company has commitments to purchase an additional approximately $2.8 million of pipe by second quarter of 2023 as of December 31, 2022. In August 2022, the Company entered into a second amendment on its gas gathering and processing agreement with its primary midstream counterparty, Stakeholder Midstream LLC (“Stakeholder”). Stakeholder committed to expand their gathering and processing system with a commitment from the Company to deliver an annual minimum volume to Stakeholder’s gathering system for a minimum of seven years beginning on the in-service date of the expanded pl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ividend Declaration On January 11, 2023, the Board of Directors of the Company declared a cash dividend of $0.34 per share of common stock payable on February 8, 2023 to its shareholders of record at the close of business on January 25, 2023. Entry into Purchase and Sales Agreement On February 22, 2023, the Company entered into a purchase and sale agreement (the "Purchase Agreement") to acquire interests in oil and natural gas leases and related property with Pecos Oil &amp; Gas, LLC (“Pecos”) for a purchase price of approximately $330 million, subject to customary closing adjustments, (the “New Mexico Acquisition”). The oil and natural gas leases are located in the Yeso trend of the Permian Basin in Eddy County of New Mexico. On February 22, 2023, in connection with the Purchase Agreement, REP deposited $33 million in cash into a third party escrow account, which will be credited against the purchase price upon closing. The New Mexico Acquisition is expected to close early in the second quarter of 2023, subject to the satisfaction of several closing considerations, including but not limited to, an amendment to the revolving credit facility and a commitment letter dated February 22, 2023 with Truist Bank and the other participating lenders, it is anticipated that up to $130 million of the purchase price will be funded by amending REP’s existing credit facility to increase the total borrowing base to $475 million from $225 million. The commitment letter and related amendment to the credit facility and increase to the borrowing base are subject to a number of conditions, including the preparation, execution and delivery of loan amendments. In connection with the Purchase Agreement, the Company entered into a commitment letter dated February 22, 2023 (the "Commitment Letter") with EOC Partners Advisors L.P. and/or one of its affiliates (collectively, “EOC”) in which EOC and/or one of its affiliates will purchase $200 million of unsecured senior notes (“Senior Notes”) from the Company on the closing date of the New Mexico Acquisition. The proceeds of the Senior Notes will be used to fund a portion of the purchase price of the New Mexico Acquisition and to pay fees, costs and expenses related to the New Mexico Acquisition and the related financing transactions. The Senior Notes will bear interest at 10.5% annually and will mature five years after issuance. The Senior Notes contain certain mandatory and voluntary prepayment conditions. Additionally, the Senior Notes have various financial covenants. The funding of the Senior Notes is contingent on the satisfaction or waiver of certain conditions set forth in the Commitment Letter. Derivative Contracts As discussed above, the Company entered into the Purchase Agreement to acquire assets in Eddy County New Mexico. In connection with the Purchase Agreement, the Company entered into the Commitment Letter described above for the issuance of $200 million of Senior Notes upon closing of the New Mexico Acquisition, which is subject to the terms and conditions set forth therein. The Senior Notes contain certain hedging requirements. The Company has therefore added to its open derivative contracts in anticipation of an early second quarter close on the New Mexico Acquisition and issuance of Senior Notes. The following table summarizes the Company's open derivative positions as of March 3, 2023, related to oil and natural gas production: Weighted Average Price Period (1) Notional Volume Fixed Put Call ($ per unit) Oil Swaps (Bbl) Q1 2023 225,000 $ 53.65 $ — $ — Q2 2023 315,000 $ 62.78 $ — $ — Q3 2023 216,000 $ 63.04 $ — $ — Q4 2023 189,000 $ 62.51 $ — $ — 2024 240,000 $ 71.60 $ — $ — Oil Collars (Bbl) Q1 2023 210,000 $ — $ 70.95 $ 89.96 Q2 2023 300,000 $ — $ 71.50 $ 88.98 Q3 2023 330,000 $ — $ 68.64 $ 88.85 Q4 2023 330,000 $ — $ 68.64 $ 88.85 2024 1,293,000 $ — $ 61.02 $ 86.39 2025 315,000 $ — $ 60.00 $ 77.98 Natural Gas Swaps (MMBtu) Q1 2023 — $ — $ — $ — Q2 2023 450,000 $ 2.60 $ — $ — Q3 2023 450,000 $ 2.60 $ — $ — Q4 2023 400,000 $ 3.23 $ — $ — 2024 1,500,000 $ 3.43 $ — $ — 2025 375,000 $ 4.05 $ — $ — Natural Gas Collars (MMBtu) Q1 2023 — $ — $ — $ — Q2 2023 300,000 $ — $ 2.55 $ 3.20 Q3 2023 300,000 $ — $ 2.55 $ 3.20 Q4 2023 300,000 $ — $ 3.12 $ 4.07 2024 1,065,000 $ — $ 3.19 $ 4.14 2025 255,000 $ — $ 3.65 $ 4.95 Oil Basis (Bbl) Q1 2023 240,000 $ 1.28 $ — $ — Q2 2023 360,000 $ 1.28 $ — $ — Q3 2023 360,000 $ 1.28 $ — $ — Q4 2023 360,000 $ 1.28 $ — $ — 2024 960,000 $ 0.87 $ — $ — ___________________ (1) Q1 2023 derivative positions shown include January and February 2023 contracts, some of which have settled as of March 3,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Information on Oil and Natural Gas Operations (Unaudited)</t>
        </is>
      </c>
      <c r="B1" s="2" t="inlineStr">
        <is>
          <t>12 Months Ended</t>
        </is>
      </c>
    </row>
    <row r="2">
      <c r="B2" s="2" t="inlineStr">
        <is>
          <t>Dec. 31, 2022</t>
        </is>
      </c>
    </row>
    <row r="3">
      <c r="A3" s="3" t="inlineStr">
        <is>
          <t>Extractive Industries [Abstract]</t>
        </is>
      </c>
      <c r="B3" s="4" t="inlineStr">
        <is>
          <t xml:space="preserve"> </t>
        </is>
      </c>
    </row>
    <row r="4">
      <c r="A4" s="4" t="inlineStr">
        <is>
          <t>Supplemental Information on Oil and Natural Gas Operations (Unaudited)</t>
        </is>
      </c>
      <c r="B4" s="4" t="inlineStr">
        <is>
          <t xml:space="preserve">Supplemental Information on Oil and Natural Gas Operations (Unaudited) Capitalized Costs Capitalized costs include the cost of properties, equipment and facilities for oil and natural gas producing activities. Capitalized costs for proved properties include costs for oil and natural gas leaseholds where proved reserves have been identified, development wells and related equipment and facilities. Capitalized costs for unproved properties include costs for acquiring or extending oil and natural gas leaseholds where no proved reserves have been identified. Work in progress include costs of exploratory and development wells that are in the process of drilling or in active completion, and costs of exploratory and development wells suspended or waiting on completion. For a summary of these costs, please refer to Note 5 – Oil and Natural Gas Properties . Costs Incurred for Property Acquisition, Exploration and Development Amounts reported as costs incurred include both capitalized costs and costs charged to expense when incurred for oil and natural gas property acquisition, exploration and development activities. Costs incurred also include new ARO established in the current year as well as increases or decreases to ARO resulting from changes to cost estimates during the year. Exploration costs presented below include the costs of drilling and equipping successful and unsuccessful exploration wells during the year, geological and geophysical expenses and the costs of retaining undeveloped leaseholds. Development costs include the costs of drilling and equipping development wells and construction of related production facilities. The following summarizes the costs incurred for oil and natural gas property acquisition, exploration and development activities for the periods presented below: Year Ended December 31, 2022 Three Months Ended December 31, 2021 Year Ended September 30, 2021 (In thousands) Acquisition of properties Proved $ 450 $ 67 $ 74 Unproved 1,468 193 1,562 Exploration costs 157 — 7,993 Development costs 119,673 20,348 59,948 Total costs incurred $ 121,748 $ 20,608 $ 69,577 Results of Operations The following table includes revenues and expenses associated with the Company's oil and natural gas producing activities. They do not include any allocation of the Company's interest costs or general corporate overhead. Therefore, the following schedule is not necessarily indicative of the contribution of net earnings of the Company's oil and natural gas operations. Year Ended December 31, 2022 Three Months Ended December 31, 2021 Year Ended September 30, 2021 (In thousands) Oil, natural gas and NGL sales $ 319,343 $ 56,650 $ 148,636 Lease operating expenses 32,458 7,419 21,975 Production and ad valorem taxes 19,273 3,005 8,636 Exploration costs 2,032 611 9,566 Depletion, accretion and amortization 31,500 6,742 25,347 Impairment of oil and natural gas properties 7,325 — — Results of operations 226,755 38,873 83,112 Income tax expense (1) 48,957 (8,393) (13,505) Results of operations, net of income tax expense $ 275,712 $ 30,480 $ 69,607 _____________________________________________________ (1) Subsequent to the Closing Date of the Merger, the statutory combined federal and state tax rate of 21.59% is used for the year ended December 31, 2022, three months ended December 31, 2021, and year ended September 30, 2021. Oil, Natural Gas and NGL Quantities Our reserve reports, as of the year ended December 31, 2022, three months ended December 31, 2021, and year ended September 30, 2021, were prepared by Netherland, Sewell &amp; Associates, Inc. and are presented below. All reserves are located within the continental United States. Proved oil, natural gas and NGL reserves are the estimated quantities of oil, natural gas and NGLs that geological and engineering data demonstrate, with reasonable certainty, to be recoverable in future years from known reservoirs under economic and operating conditions existing at the time the estimate is made. Proved developed oil, natural gas and NGL reserves are proved reserves that can be expected to be recovered through existing wells and equipment in place and under operating methods being utilized at the time the estimates were made. A variety of methodologies are used to determine our proved reserve estimates. The principal methodologies employed are decline curve analysis and analogy. Some combination of these methods is used to determine reserve estimates in substantially all of our fields. The Company emphasizes that reserve estimates are inherently imprecise and that estimates of new discoveries and undeveloped locations are more imprecise than estimates of established proved producing oil and natural gas properties. Accordingly, these estimates are expected to change as future information becomes available. The following table sets forth information for the periods below with respect to changes in the Company’s proved (i.e. proved developed and undeveloped) reserves: Oil Natural Gas NGLs Total (MBbl) (MMcf) (MBbl) (MBoe) September 30, 2020 37,158 53,683 10,681 56,787 Extensions and discoveries 9,308 12,089 2,436 13,759 Revisions 2,138 12,850 492 4,772 Production (2,341) (2,603) (380) (3,155) September 30, 2021 46,263 76,019 13,229 72,163 Extensions and discoveries 1,328 1,961 371 2,026 Revisions 99 350 (24) 133 Production (669) (844) (105) (915) December 31, 2021 47,021 77,486 13,471 73,407 Extensions and discoveries 9,949 13,178 2,651 14,796 Revisions (4,871) (1,417) (1,224) (6,331) Production (3,217) (3,229) (444) (4,199) December 31, 2022 48,882 86,018 14,454 77,673 Proved Developed Reserves, Included Above September 30, 2021 26,170 46,173 7,650 41,516 December 31, 2021 27,096 47,974 7,949 43,041 December 31, 2022 29,632 59,314 9,604 49,122 Proved Undeveloped Reserves, Included Above September 30, 2021 20,093 29,846 5,579 30,647 December 31, 2021 19,925 29,512 5,522 30,366 December 31, 2022 19,250 26,704 4,850 28,551 As of December 31, 2022, reserves were comprised of 62.9% oil, 18.5% natural gas and 18.6% NGL. 2022 proved reserves were estimated based on prices of $91.96 per Bbl of oil, $3.16 per Mcf of natural gas and $25.55 per Bbl of NGL. Prices used in the 2022 reserve report are based on the twelve month unweighted arithmetic average of the first-day-of-the-month price for each month in the period January 2022 through December 2022. For oil and NGL volumes, the average West Texas Intermediate ("WTI") spot price of $94.14 per Bbl is adjusted for quality, transportation fees, and market differentials. The fees associated with the transportation contract are included as a deduction to oil revenue. For gas volumes, the average Henry Hub spot price of $6.36 per MMBtu is adjusted for energy content, transportation fees and market differentials. As of December 31, 2021, reserves were comprised of 64.1% oil, 17.6% natural gas and 18.3% NGL. December 31, 2021 proved reserves were estimated based on prices of $64.60 per Bbl of oil, $1.65 per Mcf of natural gas and $13.75 per Bbl of NGL. Prices used in the December 31, 2021 reserve report are based on the twelve month unweighted arithmetic average of the first-day-of-the-month price for each month in the period January 2021 through December 2021. For oil and NGL volumes, the average WTI spot price of $66.55 per Bbl is adjusted for quality, transportation fees, and market differentials. The fees associated with the transportation contract are included as a deduction to oil revenue. For gas volumes, the average Henry Hub spot price of $3.60 per MMBtu is adjusted for energy content, transportation fees and market differentials. As of September 30, 2021, reserves were comprised of 64.1% oil, 17.6% natural gas and 18.3% NGL. September 30, 2021 proved reserves were estimated based on prices of $55.73 per Bbl of oil, $0.99 per Mcf of natural gas and $9.83 per Bbl of NGL. Prices used in the September 30, 2021 reserve report are based on the twelve month unweighted arithmetic average of the first-day-of-the-month price for each month in the period October 2020 through September 2021. For oil and NGL volumes, the average WTI spot price of $57.64 per Bbl is adjusted for quality, transportation fees, and market differentials. The fees associated with the transportation contract are included as a deduction to oil revenue. For gas volumes, the average Henry Hub spot price of $2.94 per MMBtu is adjusted for energy content, transportation fees and market differentials. For the year ended December 31, 2022, the Company had downward revisions of previous estimates of 6,331 MBoe. These revisions are primarily the result of changes in well level projections in certain undeveloped areas and increases in service costs. The Company had extensions and discoveries to proved developed and proved non-developed reserves of 14,796 MBoe which consisted of 7,759 MBoe as a result of drilling successful wells that were previously classified as unproved locations, and the addition to proved undeveloped of 7,037 MBoe as a result of drilling successful wells offsetting locations that were previously unproven locations. During the fiscal year in 2022, the Company did not purchase any additional reserves. For the three months ended December 31, 2021, the Company had net upward revisions of previous estimates of 133 MBoe. These revisions are primarily the result of increases in pricing. The Company had extensions and discoveries to proved developed and proved non-developed reserves of 2,026 MBoe as a result of drilling successful wells that were previously classified as unproved locations. During the three months ended December 31, 2021, the Company did not purchase any additional reserves. For the year ended September 30, 2021, the Company had upward revisions of previous estimates of 4,772 MBoe. These revisions are primarily the result of increases in pricing. The Company had extensions and discoveries to proved developed and proved non-developed reserves of 13,759 MBoe which consisted of 6,564 MBoe as a result of drilling successful wells that were previously classified as unproved locations, and the addition to proved undeveloped of 7,195 MBoe as a result of drilling successful wells offsetting locations that were previously unproven locations. During the year ended September 30, 2021, the Company did not purchase any additional reserves. Standardized Measure of Discounted Future Net Cash Flows Relating to Proved Oil, Natural Gas and NGL Reserves The Company follows the guidelines prescribed in ASC Topic 932 Extractive Activities – Oil and Gas for computing a standardized measure of future net cash flows and changes therein relating to estimated proved reserves. The following summarizes the policies used in the preparation of the accompanying oil, natural gas and NGL reserve disclosures, standardized measures of discounted future net cash flows from proved oil, natural gas and NGL reserves and the reconciliations of standardized measures from year to year. The standardized measure of discounted future net cash flows from production of proved reserves was developed as follows: (i) estimates are made of quantities of proved reserves and future periods during which they are expected to be produced based on year-end economic conditions; (ii) estimated future cash flows are compiled by applying the twelve month average of the first of the month prices of crude oil and natural gas relating to the Company’s proved reserves to the year-end quantities of those reserves for reserves; (iii) future cash flows are reduced by estimated production costs, costs to develop and produce the proved reserves and abandonment costs, all based on year-end economic conditions, plus Company overhead incurred; (iv) future income tax expenses are based on year-end statutory tax rates giving effect to the remaining tax basis in the oil and natural gas properties, other deductions, credits and allowances relating to the Company’s proved oil and natural gas reserves; and, (v) future net cash flows are discounted to present value by applying a discount rate of 10%. The assumptions used to compute the standardized measure are those prescribed by the FASB and the Securities and Exchange Commission.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natural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summary sets forth the Company’s future net cash flows relating to proved oil, natural gas and NGL reserves based on the standardized measure prescribed in ASC Topic 932: Year Ended December 31, 2022 Three Months Ended December 31, 2021 Year Ended September 30, 2021 (In thousands) Future crude oil, natural gas and NGLs sales (1)(2)(3) $ 5,135,650 $ 3,350,506 $ 2,783,910 Future production costs (1,559,266) (912,468) (839,167) Future development costs (341,481) (216,138) (218,765) Future income tax expense (658,340) (436,829) (324,487) Future net cash flows 2,576,563 1,785,071 1,401,491 10% annual discount (1,468,187) (1,081,602) (848,555) Standardized measure of discounted future net cash flows $ 1,108,376 $ 703,469 $ 552,936 _____________________________________________________ (1) December 31, 2022 proved reserves were derived based on prices of $91.96 per barrel of oil, $3.16 per Mcf of natural gas and $25.55 per barrel of NGL. (2) December 31, 2021 proved reserves were derived based on prices of $64.60 per barrel of oil, $1.65 per Mcf of natural gas and $13.75 per barrel of NGL. (3) September 30, 2021 proved reserves were derived based on prices of $55.73 per barrel of oil, $0.99 per Mcf of natural gas and $9.83 per barrel of NGL. Principal sources of change in the Standardized Measure are shown below: Year Ended December 31, 2022 Three Months Ended December 31, 2021 Year Ended September 30, 2021 (In thousands) Balance, beginning of period $ 703,469 $ 552,936 $ 302,338 Sales of crude oil, natural gas and NGLs, net (267,612) (46,226) (118,030) Net change in prices and production costs 406,803 194,596 237,475 Net changes in future development costs (40,226) 1,267 (18,856) Extensions and discoveries 321,009 35,111 144,392 Revisions of previous quantity estimates (83,188) (536) 50,283 Previously estimated development costs incurred 8,775 4,182 12,844 Net change in income taxes (117,098) (47,881) (124,625) Accretion of discount 87,914 17,018 30,551 Other 88,530 (6,998) 36,564 Balance, end of period $ 1,108,376 $ 703,469 $ 552,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The accompanying consolidated financial statements include the accounts of Riley Permian and its wholly owned subsidiaries REP LLC, Riley Permian Operating Company, LLC ("RPOC"), Tengasco Pipeline Corporation, Tennessee Land &amp;amp; Mineral Corporation, and Manufactured Methane Corporation, and have been prepared in accordance with accounting principles generally accepted in the United States ("U.S. GAAP"). All intercompany balances and transactions have been eliminated upon consolidation. The Merger was accounted for as a reverse merger and, as such, the historical operations of REP LLC are deemed to be those of the Company. Thus, the consolidated financial statements included in this report reflect (i) the historical operating results of REP LLC prior to the Merger; (ii) the consolidated results of the Company following the Merger; (iii) the assets and liabilities of REP LLC at their historical cost; and (iv) the Company’s equity and earnings per share for all periods presented.</t>
        </is>
      </c>
    </row>
    <row r="5">
      <c r="A5" s="4" t="inlineStr">
        <is>
          <t>Reclassification</t>
        </is>
      </c>
      <c r="B5" s="4" t="inlineStr">
        <is>
          <t>Certain prior period amounts have been reclassified to conform to the current period financial statement presentation. These reclassifications had an immaterial effect on the previously reported total assets, total liabilities, members'/shareholders' equity, results of operations or cash flows</t>
        </is>
      </c>
    </row>
    <row r="6">
      <c r="A6" s="4" t="inlineStr">
        <is>
          <t>Significant Estimates</t>
        </is>
      </c>
      <c r="B6" s="4" t="inlineStr">
        <is>
          <t>Significant Estimates The preparation of financial statements in conformity with U.S. GAAP requires management to make estimates and assumptions that affect the amounts reported in the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capital expenditures and operating expenses, asset retirement obligations ("ARO"), the fair value determination of acquired assets and assumed liabilities, certain tax accruals and the fair value of derivatives.</t>
        </is>
      </c>
    </row>
    <row r="7">
      <c r="A7" s="4" t="inlineStr">
        <is>
          <t>Cash and Cash Equivalents</t>
        </is>
      </c>
      <c r="B7" s="4" t="inlineStr">
        <is>
          <t>Cash and Cash Equivalents The Company considers all highly liquid investments with an original maturity of three months or less to be cash equivalents. The Company maintains cash at financial institutions which may at times exceed federally insured amounts. The Company has not experienced any losses in such accounts and believes it is not exposed to any significant credit risk on its cash and cash equivalents.</t>
        </is>
      </c>
    </row>
    <row r="8">
      <c r="A8" s="4" t="inlineStr">
        <is>
          <t>Accounts Receivable</t>
        </is>
      </c>
      <c r="B8" s="4" t="inlineStr">
        <is>
          <t>Accounts Receivable Our receivables arise primarily from the sale of oil, natural gas and NGLs and joint interest owner receivables for properties in which we serve as the operator. Accounts receivable are stated at amounts due, net of an allowance for credit losses, if necessary. Accounts receivable from oil, natural gas and NGL sales are generally due within 30 to 60 days after the last day of each production month. No interest is charged on past-due balances. Payments made on all accounts receivable are applied to the earliest unpaid items. To the extent actual volumes and prices of oil, natural gas and NGLs are unavailable for a given reporting period because of timing or information not received from third parties, the expected sales volume and prices for these properties are estimated and recorded within accounts receivable in the accompanying consolidated balance sheets. Oil is priced based upon prevailing prices published by purchasers with certain adjustments related to oil quality and physical location. Natural gas pricing provisions are tied to a market index, with certain adjustments based on, among other factors, quality and heat content of natural gas, and prevailing supply and demand conditions. NGLs are priced based upon a market index with certain adjustments for transportation and fractionation. These market indices are determined on a monthly basis.</t>
        </is>
      </c>
    </row>
    <row r="9">
      <c r="A9" s="4" t="inlineStr">
        <is>
          <t>Inventory</t>
        </is>
      </c>
      <c r="B9" s="4" t="inlineStr">
        <is>
          <t>Inventory The Company's inventory represents tangible assets such as drilling pipe, tubing, casing and operating supplies used in the Company's future drilling or repair operations. The Company accounts for its inventory using the first-in, first-out method and valued at the lower of cost or net realizable value.</t>
        </is>
      </c>
    </row>
    <row r="10">
      <c r="A10" s="4" t="inlineStr">
        <is>
          <t>Proved Oil and Natural Gas Properties, Unproved Oil and Natural Gas Properties and Impairment of Oil and Natural Gas Properties</t>
        </is>
      </c>
      <c r="B10" s="4" t="inlineStr">
        <is>
          <t xml:space="preserve">Proved Oil and Natural Gas Properties The Company uses the successful efforts method of accounting for its oil and natural gas producing activities. Under this method, all property acquisition costs and costs of development wells are capitalized as incurred. The costs of development wells are capitalized whether producing or non-producing. Costs to drill exploratory wells are capitalized pending the determination of whether proved reserves are found. If an exploratory well is determined to be unsuccessful, the costs of drilling the unsuccessful exploratory well are charged to exploration costs. Geological and geophysical costs, including seismic studies, are charged to exploration costs as incurred. Expenditures incurred to operate and for maintenance, repairs and minor renewals necessary to maintain our oil and natural gas properties in operating condition are charged to lease operating expenses as incurred. Capitalized costs of proved oil and natural gas properties are amortized using the units-of-production method based on production and estimates of proved reserve quantities. Leasehold acquisition costs of proved properties are depleted over total estimated proved reserves, and capitalized development costs of wells and related equipment and facilities are depleted over-estimated proved developed reserves. On the sale or retirement of a complete unit of a proved property or field, the cost and related accumulated depletion, depreciation and amortization are eliminated from the oil and natural gas property accounts, and the resulting gain or loss is recognized. On the sale of a partial unit of proved property, the unamortized cost of the property is apportioned to the interest sold and the interest retained is accounted for on the basis of the fair value of the retained interests and a gain or loss is recognized if the divestiture significantly affects the depletion rate. Unproved Oil and Natural Gas Properties Unproved oil and natural gas properties consist of costs incurred to acquire unproved leases. Unproved lease acquisition costs are capitalized until the leases expire or when we specifically identify leases that will revert to the lessor, at which time we charge the associated unproved lease acquisition costs to exploration costs. Lease acquisition costs related to successful drilling are reclassified to proved oil and natural gas properties. Upon the sale of an entire interest in an unproved property for cash or cash equivalents, a gain or loss is recognized to the extent of the difference between the proceeds received and the net carrying value of the property. Proceeds from the sale of partial interests in unproved oil and natural gas properties are accounted for as a recovery of costs unless the proceeds exceed the entire cost of the property. Impairment of Oil and Natural Gas Properties The cost of proved oil and natural gas properties are assessed on a field-by-field basis for impairment at least annually or whenever events and circumstances indicate that a decline in the recoverability of their carrying value may have occurred. The expected undiscounted future cash flows of the oil and natural gas properties are compared to the carrying amount of the oil, natural gas and NGL properties to determine if the carrying amount is recoverable. If the carrying amount exceeds the estimated undiscounted future cash flows, the carrying amount of the oil and natural gas properties is adjusted to estimated fair value. Assumptions associated with discounted cash flow models or valuations used in the impairment evaluation include estimates of </t>
        </is>
      </c>
    </row>
    <row r="11">
      <c r="A11" s="4" t="inlineStr">
        <is>
          <t>Business Combinations</t>
        </is>
      </c>
      <c r="B11" s="4" t="inlineStr">
        <is>
          <t>Business Combinations In accordance with ASC 805 - Business Combinations, the Company accounts for its acquisitions that qualify as a business using the acquisition method. If the set of assets and activities acquired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the acquisition method, the Company allocates the purchase price of an acquired business to its identifiable assets and liabilities based on the estimated fair values. Transaction costs related to the business combination are expensed as incurred. This fair value measurement is based on unobservable (Level 3) inputs. The excess of the purchase price over the amount allocated to the assets and liabilities, if any, is recorded as goodwill. The excess value of the net identifiable assets and liabilities acquired over the purchase price of an acquired business, if any, is recorded as a bargain purchase gain.</t>
        </is>
      </c>
    </row>
    <row r="12">
      <c r="A12" s="4" t="inlineStr">
        <is>
          <t>Other Property and Equipment, Net</t>
        </is>
      </c>
      <c r="B12" s="4" t="inlineStr">
        <is>
          <t>Other Property and Equipment, Net Property and equipment are capitalized and recorded at cost, while maintenance and repairs are expensed. Depreciation of such property and equipment is computed using the straight-line method over the estimated useful lives of the assets, which range from 5 to 39 years. Capitalized costs related to leasehold improvements are depreciated over the life of the lease. As of December 31, 2022 and 2021, the Company had capitalized property and equipment costs of $5.3 million and $3.6 million, respectively, with $2.0 million and $1.7 million, respectively, of accumulated depreciation on the consolidated balance sheet. Components of other property and equipment consists of computer equipment, office furniture, tools and equipment, buildings and improvements, and vehicles. Land purchases are accounted for at cost and are not depreciated. As of December 31, 2022 and 2021, the Company had capitalized land costs of $16.7 million and $1.3 million, respectively, on the consolidated balance sheet.</t>
        </is>
      </c>
    </row>
    <row r="13">
      <c r="A13" s="4" t="inlineStr">
        <is>
          <t>Deferred Financing Costs</t>
        </is>
      </c>
      <c r="B13" s="4" t="inlineStr">
        <is>
          <t>Deferred Financing Costs Deferred financing costs include origination, arrangement, legal and other fees to issue or amend the terms of credit facility agreements. These deferred financing costs are reported as other non-current assets and recognized on the consolidated statement of operations as interest expense by amortizing the costs over the related financing using the straight-line method, which approximates the effective interest method.</t>
        </is>
      </c>
    </row>
    <row r="14">
      <c r="A14" s="4" t="inlineStr">
        <is>
          <t>Equity Issuance Cost</t>
        </is>
      </c>
      <c r="B14" s="4" t="inlineStr">
        <is>
          <t>Equity Issuance Costs Equity issuance costs include underwriter, legal, accounting, printing and other fees to issue common equity securities. These issuance costs are netted against offering proceeds at the time of issuance and are reported as other non-current assets when related to the issuance of common equity securities. The issuance costs are expensed to the consolidated statement of operations if the issuance is unsuccessful.</t>
        </is>
      </c>
    </row>
    <row r="15">
      <c r="A15" s="4" t="inlineStr">
        <is>
          <t>Asset Retirement Obligations</t>
        </is>
      </c>
      <c r="B15" s="4" t="inlineStr">
        <is>
          <t>Asset Retirement Obligations ARO consist of future plugging and abandonment expenses on oil and natural gas properties. The fair value of the ARO is recorded as a liability in the period in which wells are drilled with a corresponding increase in the carrying amount of oil and natural gas properties. The liability is accreted for the change in its present value each period and the capitalized cost is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t>
        </is>
      </c>
    </row>
    <row r="16">
      <c r="A16" s="4" t="inlineStr">
        <is>
          <t>Goodwill</t>
        </is>
      </c>
      <c r="B16" s="4" t="inlineStr">
        <is>
          <t>Goodwill Goodwill represents the future economic benefit arising from other assets acquired in a business combination that are not individually identified or separately recognized. Goodwill is initially recognized as the excess of the purchase price of a business combination over the fair value of the net assets acquired and is tested for impairment annually in accordance with ASC 350 - Intangibles - Goodwill and Other, or more frequently if there is a change in events or circumstances that indicate the carrying value of the goodwill may not be recoverable. The impairment test should occur at the reporting unit level determined by the Company and an impairment should only exist if the Company has determined the carrying value of the goodwill no longer exceeds the implied fair value. If the Company determines it is more likely than not the fair value of the reporting unit is less than its carrying value, including goodwill, then a quantitative assessment is necessary. An impairment loss is recognized if the carrying value of the reporting unit goodwill exceeds the implied fair value of that goodwill.</t>
        </is>
      </c>
    </row>
    <row r="17">
      <c r="A17" s="4" t="inlineStr">
        <is>
          <t>Revenue Recognition</t>
        </is>
      </c>
      <c r="B17" s="4" t="inlineStr">
        <is>
          <t>Revenue Recognition Oil Sales Under the Company’s oil sales contracts, oil that is produced by the Company is delivered to the purchaser at a contractually agreed-upon delivery point at which point the purchaser takes custody, title and risk of loss of the product. Once control has been transferred, the purchaser transports the product to a third party and receives market-based prices from the third party. The Company receives a percentage of proceeds received by the purchaser less transportation costs in accordance with the pricing provisions in the Company's contracts. As transportation costs are incurred after the transfer of control, the costs are included in oil and natural gas sales and represent part of the transaction price of the contract. The pricing provisions also provide quantity requirements and grade and quality specifications. The Company recognizes revenue at the net price received when control transfers to the purchaser. Natural Gas and NGL Sales Under the Company’s natural gas gathering and processing contracts, natural gas is delivered to the purchaser at the inlet of the purchasers' gathering system, at which point title and risk of loss is transferred to the purchaser. The purchaser gathers and processes the natural gas and remits proceeds to the Company for the resulting sales of natural gas and NGLs in accordance with the pricing provisions of the Company's contracts. As the gathering, processing and transportation activities occur after the transfer of control, these costs are netted against our oil and natural gas sales and represent part of the transaction price of the contract, and may exceed the sales price. The pricing provisions also provide quantity requirements and grade and quality specifications. The Company recognizes revenue on a net basis for amounts expected to be received from third party customers through the marketing process. Transaction Price Allocated to Remaining Performance Obligations Based on the Company’s current product sales contracts, with contract terms ranging from one Contract Balances Under the Company’s product sales contracts, the Company has the right to invoice customers once the performance obligations have been satisfied, at which point payment is unconditional. Accordingly, the Company’s product sales contracts do not give rise to contract assets or liabilities under ASC 606. Prior-Period Performance Obligations Revenue is recorded in the month in which production is delivered to the purchaser. However, certain settlement statements for oil, natural gas and NGLs may not be received for thirty to ninety days after the date production is delivered and, as a result, the Company is required to estimate the amount of production delivered to the purchaser and the price that will be received for the sale of the product. Differences identified between the Company’s revenue estimates and actual revenue received historically have not been significant. For the year ended December 31, 2022, the three months ended December 31, 2021, and year ended September 30, 2021, revenue recognized in the reporting period related to performance obligations satisfied in prior reporting periods was not material.</t>
        </is>
      </c>
    </row>
    <row r="18">
      <c r="A18" s="4" t="inlineStr">
        <is>
          <t>Contract Services with Related Parties</t>
        </is>
      </c>
      <c r="B18" s="4" t="inlineStr">
        <is>
          <t>Contract Services with Related Parties The Company has contracts with related parties to provide certain contract operating, accounting and back-office support services. Revenue related to these contract services is recognized over time as the services are rendered, and the fee is stated within the contract at a fixed monthly rate. Costs directly attributable to performing these services are also recognized as the services are rendered. Refer to Note 8 - Transactions with Related Parties for a more detailed discussion regarding these contracts.</t>
        </is>
      </c>
    </row>
    <row r="19">
      <c r="A19" s="4" t="inlineStr">
        <is>
          <t>Revenue Payable</t>
        </is>
      </c>
      <c r="B19" s="4" t="inlineStr">
        <is>
          <t>Revenue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payable in the consolidated balance sheets.</t>
        </is>
      </c>
    </row>
    <row r="20">
      <c r="A20" s="4" t="inlineStr">
        <is>
          <t>Lease Operating Expenses</t>
        </is>
      </c>
      <c r="B20" s="4" t="inlineStr">
        <is>
          <t>Lease Operating Expenses Lease operating costs, including payroll for field personnel, saltwater disposal, electricity, generator rentals, diesel fuel and other operating expenses, are expensed as incurred and included in lease operating expenses in our consolidated statements of operations.</t>
        </is>
      </c>
    </row>
    <row r="21">
      <c r="A21" s="4" t="inlineStr">
        <is>
          <t>Income Taxes</t>
        </is>
      </c>
      <c r="B21" s="4" t="inlineStr">
        <is>
          <t>Income Taxes The Company uses the asset and liability method of accounting for income taxes, which requires the establishment of deferred tax accounts for all temporary differences between: (i) financial reporting and tax bases of assets and liabilities, using currently enacted federal and state income tax rates, and (ii) operating loss and tax credit carryforwards. In addition, deferred tax accounts must be adjusted to reflect new rates if enacted into law.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t>
        </is>
      </c>
    </row>
    <row r="22">
      <c r="A22" s="4" t="inlineStr">
        <is>
          <t>Interest Expense</t>
        </is>
      </c>
      <c r="B22" s="4" t="inlineStr">
        <is>
          <t>Interest ExpenseWe have financed a portion of our working capital requirements, capital expenditures and certain acquisitions with borrowings under our revolving credit facility. We incur interest expense that is affected by both fluctuations in interest rates and our financing decisions. Interest expense in the consolidated statements of operations reflects interest less amounts allocated to capital expenditures, unused commitment fees paid to our lender, interest rate swap settlements plus the amortization of deferred financing costs (including origination and amendment fees).</t>
        </is>
      </c>
    </row>
    <row r="23">
      <c r="A23" s="4" t="inlineStr">
        <is>
          <t>Concentrations of Credit Risk</t>
        </is>
      </c>
      <c r="B23" s="4" t="inlineStr">
        <is>
          <t>Concentrations of Credit Risk Our customer concentration may impact our overall credit risk, either positively or negatively, in that these entities may be similarly affected by changes in economic or other conditions affecting the oil and natural gas industry. We sell our production at market prices and to a relatively small number of purchasers, as is customary in the exploration, development and production business. Our purchaser contracts include marketing provisions with our purchasers to market our production. For the year ended December 31, 2022, the three months ended December 31, 2021, and the year ended September 30, 2021, one purchaser accounted for 89%, 87%, and 87%, respectively, of our revenue purchased, with two end customers each accounting for more than 10% of the purchased revenue. During such periods, no other purchaser accounted for 10% or more of our revenues. The loss of this purchaser could materially and adversely affect our revenues in the short-term. However, the end customers include companies with lower credit risk. Further, based on the current demand for oil and natural gas and the availability of other purchasers, we believe that the loss of any of our purchasers would not have a long-term material adverse effect on our financial condition and results of operations because oil, natural gas and NGLs are marketable products with well-established markets. We manage credit risk related to accounts receivable through credit approvals, escrow accounts and monitoring procedures. Accounts receivable are generally not collateralized. However, we routinely assess the financial strength of our customers and, based upon factors surrounding the credit risk, establish an allowance for uncollectible accounts, if required. As a result, we believe that our accounts receivable credit risk exposure beyond such allowance is limited.</t>
        </is>
      </c>
    </row>
    <row r="24">
      <c r="A24" s="4" t="inlineStr">
        <is>
          <t>Environmental and Other Issues</t>
        </is>
      </c>
      <c r="B24" s="4" t="inlineStr">
        <is>
          <t>Environmental and Other Issues We are engaged in oil and natural gas exploration and production and may become subject to certain liabilities as they relate to environmental cleanup of well sites or other environmental restoration procedures. In connection with our acquisition of existing or previously drilled well bores, we may not be aware of what environmental safeguards were taken at the time such wells were drilled or during such time the wells were operated. Should it be determined that a liability exists with respect to any environmental cleanup or restoration, we would be responsible for curing such a violation. We account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t>
        </is>
      </c>
    </row>
    <row r="25">
      <c r="A25" s="4" t="inlineStr">
        <is>
          <t>Fair Value Measurements</t>
        </is>
      </c>
      <c r="B25" s="4" t="inlineStr">
        <is>
          <t>Fair Value Measurements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se approaches are considered Level 3 in the fair value hierarchy. The carrying values of financial instruments comprising cash and cash equivalents, payables, receivables, related party accounts receivable/payable and advances from joint interest owners approximate fair values due to the short-term maturities of these instruments and are classified as Level 1 in the fair value hierarchy. The carrying value reported for the revolving credit facility approximates fair value because the underlying instruments are at interest rates which approximate current market rates and is considered Level 3 in the fair value hierarchy. Assets and liabilities accounted for at fair value on a non-recurring basis in accordance with the fair value hierarchy include the initial recognition of asset retirement obligations, the fair value of oil and natural gas properties, and goodwill when acquired in a business combination or assessed for impairment and are considered Level 3 in the fair value hierarchy.</t>
        </is>
      </c>
    </row>
    <row r="26">
      <c r="A26" s="4" t="inlineStr">
        <is>
          <t>Derivative Contracts</t>
        </is>
      </c>
      <c r="B26" s="4" t="inlineStr">
        <is>
          <t xml:space="preserve">Derivative Contracts We report the fair value of derivatives on the consolidated balance sheets in derivative assets and derivative liabilities as either current or non-current based on the timing of the settlement of individual trades. Trades that are scheduled to settle in the next twelve months are reported as current. The Company nets derivative assets and liabilities, in the consolidated balance sheets, whenever it has a legally enforceable master netting agreement with the counterparty to a derivative contract. For the year ended December 31, 2022, the three months ended December 31, 2021, and year ended September 30, 2021, we have not designated our derivative contracts as hedges for accounting purposes, and therefore changes in the fair value of derivatives are recognized in earnings. Cash settlements of contracts are included in cash flows from operating activities in the consolidated statement of cash flows. Derivative contracts are settled on a monthly basis. The fair value of the derivatives is established using index prices, volatility curves and discount factors. The value we report in our consolidated financial statements is as of a point in time and subsequently change as these estimates are revised to reflect actual results, changes in market conditions and other factors. The use of derivatives involves the risk that the counterparties to such contracts will be unable to meet their obligations under the terms of the agreement. To minimize the credit risk with derivative instruments, it is our policy to enter into derivative contracts primarily with counterparties that are financial institutions that are also lenders within our revolving credit facility. Under the terms of the current counterparties' contracts, only those that are lenders under our revolving credit facility </t>
        </is>
      </c>
    </row>
    <row r="27">
      <c r="A27" s="4" t="inlineStr">
        <is>
          <t>Leases</t>
        </is>
      </c>
      <c r="B27" s="4" t="inlineStr">
        <is>
          <t>Leases The Company's current leases include office space and information technology equipment, comprised primarily of printers and copiers. The Company reviews all contracts to determine if a lease exists at contract inception. A lease exists when the Company has the right to obtain substantially all of the economic benefit of a specific asset and to control the use of that asset over the term of the agreement. Identified leases are classified as an operating or finance lease, which determines the recognition, measurement and presentation of expenses. As of December 31, 2022, the Company did not have any finance leases. Operating leases are capitalized on the consolidated balance sheet at commencement through a lease right-of-use ("ROU") asset and lease liability representing the present value of lease payments over the lease term. In addition to the present value of lease payments, the operating lease ROU asset includes any lease payments made to the lessor prior to lease commencement less any lease incentives and initial direct costs incurred. Options to extend or terminate leases are included in the lease term when it is reasonably certain the Company will exercise the option. For operating leases, lease costs are recognized on a straight-line basis over the term of the lease. The present value of operating lease payments and amortization of the lease liability is calculated using a discount rate. When available, the Company uses the rate implicit in the lease as the discount rate; however, most of the Company’s leases do not provide a readily determinable implicit rate. In such cases, the Company is required to use its incremental borrowing rate ("IBR"). The Company’s IBR reflects the estimated rate of interest that the Company would pay to borrow on a collateralized basis over a similar term and amount equal to the lease payments in a similar economic environment. The Company is required to reassess the discount rate for any new and modified lease contracts as of the lease effective date. The weighted-average discount rate was 3.18% and 5.17%, respectively, at December 31, 2022 and 2021. The weighted average remaining lease term was 2.4 years and 0.5 years, respectively, at December 31, 2022 and 2021. Lease expense was $0.5 million, $0.1 million, and $0.4 million, respectively, for the year ended December 31, 2022, the three months ended December 31, 2021, and year ended September 30, 2021. December 31, 2022 December 31, 2021 (In thousands) ROU asset $ 1,370 $ 208 Current lease liability $ 539 $ 212 Long-term lease liability $ 838 $ — The ROU asset and current lease liability was included in other non-current assets other current liabilities non-current lease liabilities</t>
        </is>
      </c>
    </row>
    <row r="28">
      <c r="A28" s="4" t="inlineStr">
        <is>
          <t>Recent Accounting Pronouncements</t>
        </is>
      </c>
      <c r="B28" s="4" t="inlineStr">
        <is>
          <t>Recent Accounting Pronouncements Recently Adopted Accounting Pronouncements In December 2019, the Financial Accounting Standards Board ("FASB") issued Accounting Standards Update ("ASU") No. 2019-12, "Income Taxes (Topic 740) - Simplifying the Accounting for Income Taxes." This update is intended to simplify the accounting for income taxes by removing certain exceptions and by clarifying and amending existing guidance and is effective for public business entities beginning after December 15, 2020 with early adoption permitted. The Company adopted this ASU effective October 1, 2021. The adoption of this ASU did not have a material impact on the Company's consolidated financial statements. In March 2020, the FASB issued ASU No. 2020-04, “Reference Rate Reform (Topic 848): Facilitation of the Effects of Reference Rate Reform on Financial Reporting” (“ASU 2020-04”), which provides companies with optional guidance to ease the potential accounting burden associated with transitioning away from reference rates (e.g., London Interbank Offered Rate ("LIBOR")) that are expected to be discontinued. ASU 2020-04 allows, among other things, certain contract modifications, such as those within the scope of Topic 470 on debt, to be accounted for as a continuation of the existing contract. The Company adopted this ASU effective concurrent with the amendment of the Company's revolving credit facility in April 2022. See Note 9 - Revolving Credit Facility for additional information on the amendment of the revolving credit facility. The adoption of this ASU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Receivable</t>
        </is>
      </c>
      <c r="B4" s="4" t="inlineStr">
        <is>
          <t xml:space="preserve">Accounts receivable is summarized below: December 31, 2022 December 31, 2021 (In thousands) Oil, natural gas and NGL sales $ 24,136 $ 17,562 Joint interest accounts receivable 793 409 Other accounts receivable 622 31 Total accounts receivable $ 25,551 $ 18,002 </t>
        </is>
      </c>
    </row>
    <row r="5">
      <c r="A5" s="4" t="inlineStr">
        <is>
          <t>Schedule of Other Non-current Assets, Net</t>
        </is>
      </c>
      <c r="B5" s="4" t="inlineStr">
        <is>
          <t xml:space="preserve">Other non-current assets consisted of the following: December 31, 2022 December 31, 2021 (In thousands) Deferred financing costs, net $ 2,556 $ 1,345 Prepayments to outside operators 186 690 Right of use assets 1,370 208 Other deposits 63 50 Total other non-current assets, net $ 4,175 $ 2,293 </t>
        </is>
      </c>
    </row>
    <row r="6">
      <c r="A6" s="4" t="inlineStr">
        <is>
          <t>Schedule of Accrued Liabilities</t>
        </is>
      </c>
      <c r="B6" s="4" t="inlineStr">
        <is>
          <t xml:space="preserve">Accrued liabilities consisted of the following: December 31, 2022 December 31, 2021 (In thousands) Accrued capital expenditures $ 16,744 $ 5,618 Accrued lease operating expenses 4,607 2,534 Accrued general and administrative costs 2,286 3,404 Accrued inventory 6,235 — Accrued ad valorem tax 3,789 705 Other accrued expenditures 1,921 613 Total accrued liabilities $ 35,582 $ 12,874 </t>
        </is>
      </c>
    </row>
    <row r="7">
      <c r="A7" s="4" t="inlineStr">
        <is>
          <t>Schedule of Asset Retirement Obligations</t>
        </is>
      </c>
      <c r="B7" s="4" t="inlineStr">
        <is>
          <t>Components of the changes in ARO consisted of the following and is shown below: December 31, 2022 December 31, 2021 (In thousands) ARO, beginning balance $ 2,453 $ 2,434 Liabilities incurred 358 56 Revision of estimated obligations 326 — Liability settlements and disposals (178) (58) Accretion 79 21 ARO, ending balance 3,038 2,453 Less: current ARO (1) (314) (192) ARO, long-term $ 2,724 $ 2,261 _____________________ (1) Current ARO is included within other current liabilities on the accompanying consolidated balance sheets.</t>
        </is>
      </c>
    </row>
    <row r="8">
      <c r="A8" s="4" t="inlineStr">
        <is>
          <t>Summary of Disaggregation of Revenue</t>
        </is>
      </c>
      <c r="B8" s="4" t="inlineStr">
        <is>
          <t xml:space="preserve">The following table presents oil and natural gas sales disaggregated by product: Year Ended December 31, 2022 Three Months Ended December 31, 2021 Year Ended September 30, 2021 (In thousands) Oil and natural gas sales: Oil $ 298,723 $ 50,623 $ 136,421 Natural gas 10,755 2,705 7,500 Natural gas liquids 9,865 3,322 4,715 Total oil and natural gas sales, net $ 319,343 $ 56,650 $ 148,636 </t>
        </is>
      </c>
    </row>
    <row r="9">
      <c r="A9" s="4" t="inlineStr">
        <is>
          <t>Schedule of Assets And Liabilities, Lessee</t>
        </is>
      </c>
      <c r="B9" s="4" t="inlineStr">
        <is>
          <t xml:space="preserve">December 31, 2022 December 31, 2021 (In thousands) ROU asset $ 1,370 $ 208 Current lease liability $ 539 $ 212 Long-term lease liability $ 83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consideration for the Merger (presented in thousands, except stock price): Tengasco common stock price $ 29.64 Tengasco common stock - issued and outstanding as of February 26, 2021 891 Total consideration $ 26,392 </t>
        </is>
      </c>
    </row>
    <row r="5">
      <c r="A5" s="4" t="inlineStr">
        <is>
          <t>Schedule of Recognized Identified Assets Acquired and Liabilities Assumed</t>
        </is>
      </c>
      <c r="B5" s="4" t="inlineStr">
        <is>
          <t xml:space="preserve">The following table presents the allocation of the purchase price to the assets acquired and liabilities assumed based on their fair values on February 26, 2021 (in thousands): Assets Cash and cash equivalents $ 860 Accounts receivable 325 Prepaid and other current assets 759 Total current assets 1,944 Oil and gas properties 4,525 Other property and equipment 91 Right of use assets 42 Other non-current assets 4 Deferred tax assets 2,987 Total assets acquired $ 9,593 Liabilities Accounts payable $ 130 Accrued liabilities 409 Current lease liabilities, operating 42 Current lease liabilities, financing 68 Total current liabilities 649 Asset retirement obligations 1,565 Total liabilities assumed 2,214 Net identifiable assets acquired 7,379 Goodwill 19,013 Net assets acquired $ 26,392 </t>
        </is>
      </c>
    </row>
    <row r="6">
      <c r="A6" s="4" t="inlineStr">
        <is>
          <t>Schedule of Business Acquisition, Pro Forma Information</t>
        </is>
      </c>
      <c r="B6" s="4" t="inlineStr">
        <is>
          <t xml:space="preserve">The following unaudited pro forma combined results for the year ended September 30, 2021 reflect the consolidated results of operations of the Company as if the Merger had occurred on October 1, 2019. Subsequent to the Merger, the Company changed its fiscal year period from October 1st through September 30th each year to January 1st to December 31st each year commencing with the 2022 calendar year. The unaudited pro forma information includes adjustments for $3.6 million of transaction costs being reclassified to the fourth quarter of calendar year 2019 which were incurred during the year ended September 30, 2021. Additionally, the Company adjusted for $0.9 million of oil and natural gas property impairment that Tengasco recognized under the full-cost method of accounting, which would not have been recognized under the successful efforts method, during the three months ended December 31, 2020. Also, the unaudited pro forma information has been tax effected using a 21% tax rate. The common stock was also adjusted for the conversion of the REP LLC preferred units into common units and retroactively adjusted for the Exchange Ratio and one-for-twelve reverse stock split. For the year ended September 30, 2021 (In thousands, except per share/unit amounts) (Unaudited) Total Revenues $ 151,036 Pro Forma Net Loss before Taxes (29,871) Pro forma income tax benefit 6,273 Pro Forma Net Loss $ (23,598) Net Loss per Share/Unit from Continuing Operations: Basic $ (1.88) Diluted $ (1.88) Net Income per Share/Unit from Discontinued Operations: Basic $ 0.02 Diluted $ 0.02 </t>
        </is>
      </c>
    </row>
    <row r="7">
      <c r="A7" s="4" t="inlineStr">
        <is>
          <t>Schedule of Transactions Costs</t>
        </is>
      </c>
      <c r="B7" s="4" t="inlineStr">
        <is>
          <t xml:space="preserve">The Company recognized transaction costs for the periods presented below: Year Ended December 31, 2022 Three Months Ended December 31, 2021 Year Ended September 30, 2021 (In thousands) Business combination acquisition costs $ 2,638 $ 1,258 $ 3,572 Other — — 160 Total transaction costs $ 2,638 $ 1,258 $ 3,7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il and Natural Gas Properties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Oil and Gas Properties</t>
        </is>
      </c>
      <c r="B4" s="4" t="inlineStr">
        <is>
          <t xml:space="preserve">Oil and natural gas properties are summarized below: December 31, 2022 December 31, 2021 (In thousands) Proved $ 516,011 $ 421,779 Unproved 12,770 18,839 Work-in-progress 45,169 13,534 573,950 454,152 Accumulated depletion, amortization and impairment (133,848) (95,021) Total oil and natural gas properties, net $ 440,102 $ 359,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summarizes the open financial derivative positions as of December 31, 2022, related to oil and natural gas production: Weighted Average Price Calendar Quarter / Year Notional Volume Fixed Put Call ($ per unit) Oil Swaps (Bbl) Q1 2023 225,000 $ 53.65 $ — $ — Q2 2023 195,000 $ 53.89 $ — $ — Q3 2023 126,000 $ 53.79 $ — $ — Q4 2023 114,000 $ 54.59 $ — $ — Oil Collars (Bbl) Q1 2023 30,000 $ — $ 60.00 $ 109.60 Q2 2023 30,000 $ — $ 60.00 $ 109.60 Q3 2023 — $ — $ — $ — Q4 2023 — $ — $ — $ — 2024 3,000 $ — $ 50.00 $ 88.00 following table summarizes the Company's open derivative positions as of March 3, 2023, related to oil and natural gas production: Weighted Average Price Period (1) Notional Volume Fixed Put Call ($ per unit) Oil Swaps (Bbl) Q1 2023 225,000 $ 53.65 $ — $ — Q2 2023 315,000 $ 62.78 $ — $ — Q3 2023 216,000 $ 63.04 $ — $ — Q4 2023 189,000 $ 62.51 $ — $ — 2024 240,000 $ 71.60 $ — $ — Oil Collars (Bbl) Q1 2023 210,000 $ — $ 70.95 $ 89.96 Q2 2023 300,000 $ — $ 71.50 $ 88.98 Q3 2023 330,000 $ — $ 68.64 $ 88.85 Q4 2023 330,000 $ — $ 68.64 $ 88.85 2024 1,293,000 $ — $ 61.02 $ 86.39 2025 315,000 $ — $ 60.00 $ 77.98 Natural Gas Swaps (MMBtu) Q1 2023 — $ — $ — $ — Q2 2023 450,000 $ 2.60 $ — $ — Q3 2023 450,000 $ 2.60 $ — $ — Q4 2023 400,000 $ 3.23 $ — $ — 2024 1,500,000 $ 3.43 $ — $ — 2025 375,000 $ 4.05 $ — $ — Natural Gas Collars (MMBtu) Q1 2023 — $ — $ — $ — Q2 2023 300,000 $ — $ 2.55 $ 3.20 Q3 2023 300,000 $ — $ 2.55 $ 3.20 Q4 2023 300,000 $ — $ 3.12 $ 4.07 2024 1,065,000 $ — $ 3.19 $ 4.14 2025 255,000 $ — $ 3.65 $ 4.95 Oil Basis (Bbl) Q1 2023 240,000 $ 1.28 $ — $ — Q2 2023 360,000 $ 1.28 $ — $ — Q3 2023 360,000 $ 1.28 $ — $ — Q4 2023 360,000 $ 1.28 $ — $ — 2024 960,000 $ 0.87 $ — $ — ___________________ (1) Q1 2023 derivative positions shown include January and February 2023 contracts, some of which have settled as of March 3, 2023.</t>
        </is>
      </c>
    </row>
    <row r="5">
      <c r="A5" s="4" t="inlineStr">
        <is>
          <t>Schedule of Derivative Instruments Location and Fair Value</t>
        </is>
      </c>
      <c r="B5" s="4" t="inlineStr">
        <is>
          <t>The following tables present the location and fair value of the Company’s derivative contracts included in the consolidated balance sheets as of December 31, 2022 and 2021: December 31, 2022 Balance Sheet Classification Gross Fair Value Amounts Netted Net Fair Value (In thousands) Current derivative assets $ 64 $ (44) $ 20 Non-current derivative assets 9 (9) — Current derivative liabilities (16,516) 44 (16,472) Non-current derivative liabilities (21) 9 (12) Total $ (16,464) $ — $ (16,464) December 31, 2021 Balance Sheet Classification Gross Fair Value Amounts Netted Net Fair Value (In thousands) Current derivative assets $ 281 $ (198) $ 83 Non-current derivative assets 267 — 267 Current derivative liabilities (31,182) 198 (30,984) Non-current derivative liabilities (9,515) — (9,515) Total $ (40,149) $ — $ (40,149)</t>
        </is>
      </c>
    </row>
    <row r="6">
      <c r="A6" s="4" t="inlineStr">
        <is>
          <t>Schedule of Derivative Instruments, Gain (Loss)</t>
        </is>
      </c>
      <c r="B6" s="4" t="inlineStr">
        <is>
          <t>The following table presents the components of the Company's gain (loss) on derivatives for the periods presented below: Year Ended December 31, 2022 Three Months Ended December 31, 2021 Year Ended September 30, 2021 (In thousands) Settlements on derivative contracts (1) $ (75,257) $ (16,014) $ (16,304) Non-cash gain (loss) on derivatives 23,683 10,821 (72,891) Loss on derivatives $ (51,574) $ (5,193) $ (89,195) _____________________________________________________ (1) In December 2022, the Company settled a portion of its 2023 open oil fixed price swap contracts which resulted in a $1.5 million settl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301</v>
      </c>
      <c r="C3" s="7" t="n">
        <v>8317</v>
      </c>
    </row>
    <row r="4">
      <c r="A4" s="4" t="inlineStr">
        <is>
          <t>Accounts receivable</t>
        </is>
      </c>
      <c r="B4" s="6" t="n">
        <v>25551</v>
      </c>
      <c r="C4" s="6" t="n">
        <v>18002</v>
      </c>
    </row>
    <row r="5">
      <c r="A5" s="4" t="inlineStr">
        <is>
          <t>Prepaid expenses and other current assets</t>
        </is>
      </c>
      <c r="B5" s="6" t="n">
        <v>3236</v>
      </c>
      <c r="C5" s="6" t="n">
        <v>4122</v>
      </c>
    </row>
    <row r="6">
      <c r="A6" s="4" t="inlineStr">
        <is>
          <t>Inventory</t>
        </is>
      </c>
      <c r="B6" s="6" t="n">
        <v>8886</v>
      </c>
      <c r="C6" s="6" t="n">
        <v>780</v>
      </c>
    </row>
    <row r="7">
      <c r="A7" s="4" t="inlineStr">
        <is>
          <t>Current derivative assets</t>
        </is>
      </c>
      <c r="B7" s="6" t="n">
        <v>20</v>
      </c>
      <c r="C7" s="6" t="n">
        <v>83</v>
      </c>
    </row>
    <row r="8">
      <c r="A8" s="4" t="inlineStr">
        <is>
          <t>Total current assets</t>
        </is>
      </c>
      <c r="B8" s="6" t="n">
        <v>50994</v>
      </c>
      <c r="C8" s="6" t="n">
        <v>31304</v>
      </c>
    </row>
    <row r="9">
      <c r="A9" s="4" t="inlineStr">
        <is>
          <t>Oil and natural gas properties, net (successful efforts)</t>
        </is>
      </c>
      <c r="B9" s="6" t="n">
        <v>440102</v>
      </c>
      <c r="C9" s="6" t="n">
        <v>359131</v>
      </c>
    </row>
    <row r="10">
      <c r="A10" s="4" t="inlineStr">
        <is>
          <t>Other property and equipment, net</t>
        </is>
      </c>
      <c r="B10" s="6" t="n">
        <v>20023</v>
      </c>
      <c r="C10" s="6" t="n">
        <v>3174</v>
      </c>
    </row>
    <row r="11">
      <c r="A11" s="4" t="inlineStr">
        <is>
          <t>Non-current derivative assets</t>
        </is>
      </c>
      <c r="B11" s="6" t="n">
        <v>0</v>
      </c>
      <c r="C11" s="6" t="n">
        <v>267</v>
      </c>
    </row>
    <row r="12">
      <c r="A12" s="4" t="inlineStr">
        <is>
          <t>Other non-current assets, net</t>
        </is>
      </c>
      <c r="B12" s="6" t="n">
        <v>4175</v>
      </c>
      <c r="C12" s="6" t="n">
        <v>2293</v>
      </c>
    </row>
    <row r="13">
      <c r="A13" s="4" t="inlineStr">
        <is>
          <t>Total Assets</t>
        </is>
      </c>
      <c r="B13" s="6" t="n">
        <v>515294</v>
      </c>
      <c r="C13" s="6" t="n">
        <v>396169</v>
      </c>
    </row>
    <row r="14">
      <c r="A14" s="3" t="inlineStr">
        <is>
          <t>Current Liabilities:</t>
        </is>
      </c>
      <c r="B14" s="4" t="inlineStr">
        <is>
          <t xml:space="preserve"> </t>
        </is>
      </c>
      <c r="C14" s="4" t="inlineStr">
        <is>
          <t xml:space="preserve"> </t>
        </is>
      </c>
    </row>
    <row r="15">
      <c r="A15" s="4" t="inlineStr">
        <is>
          <t>Accounts payable</t>
        </is>
      </c>
      <c r="B15" s="6" t="n">
        <v>3939</v>
      </c>
      <c r="C15" s="6" t="n">
        <v>7737</v>
      </c>
    </row>
    <row r="16">
      <c r="A16" s="4" t="inlineStr">
        <is>
          <t>Accounts payable - related parties</t>
        </is>
      </c>
      <c r="B16" s="6" t="n">
        <v>324</v>
      </c>
      <c r="C16" s="6" t="n">
        <v>164</v>
      </c>
    </row>
    <row r="17">
      <c r="A17" s="4" t="inlineStr">
        <is>
          <t>Accrued liabilities</t>
        </is>
      </c>
      <c r="B17" s="6" t="n">
        <v>35582</v>
      </c>
      <c r="C17" s="6" t="n">
        <v>12874</v>
      </c>
    </row>
    <row r="18">
      <c r="A18" s="4" t="inlineStr">
        <is>
          <t>Revenue payable</t>
        </is>
      </c>
      <c r="B18" s="6" t="n">
        <v>17750</v>
      </c>
      <c r="C18" s="6" t="n">
        <v>11370</v>
      </c>
    </row>
    <row r="19">
      <c r="A19" s="4" t="inlineStr">
        <is>
          <t>Current derivative liabilities</t>
        </is>
      </c>
      <c r="B19" s="6" t="n">
        <v>16472</v>
      </c>
      <c r="C19" s="6" t="n">
        <v>30984</v>
      </c>
    </row>
    <row r="20">
      <c r="A20" s="4" t="inlineStr">
        <is>
          <t>Other current liabilities</t>
        </is>
      </c>
      <c r="B20" s="6" t="n">
        <v>2238</v>
      </c>
      <c r="C20" s="6" t="n">
        <v>947</v>
      </c>
    </row>
    <row r="21">
      <c r="A21" s="4" t="inlineStr">
        <is>
          <t>Total Current Liabilities</t>
        </is>
      </c>
      <c r="B21" s="6" t="n">
        <v>76305</v>
      </c>
      <c r="C21" s="6" t="n">
        <v>64076</v>
      </c>
    </row>
    <row r="22">
      <c r="A22" s="4" t="inlineStr">
        <is>
          <t>Non-current derivative liabilities</t>
        </is>
      </c>
      <c r="B22" s="6" t="n">
        <v>12</v>
      </c>
      <c r="C22" s="6" t="n">
        <v>9515</v>
      </c>
    </row>
    <row r="23">
      <c r="A23" s="4" t="inlineStr">
        <is>
          <t>Asset retirement obligations</t>
        </is>
      </c>
      <c r="B23" s="6" t="n">
        <v>2724</v>
      </c>
      <c r="C23" s="6" t="n">
        <v>2261</v>
      </c>
    </row>
    <row r="24">
      <c r="A24" s="4" t="inlineStr">
        <is>
          <t>Revolving credit facility</t>
        </is>
      </c>
      <c r="B24" s="6" t="n">
        <v>56000</v>
      </c>
      <c r="C24" s="6" t="n">
        <v>65000</v>
      </c>
    </row>
    <row r="25">
      <c r="A25" s="4" t="inlineStr">
        <is>
          <t>Deferred tax liabilities</t>
        </is>
      </c>
      <c r="B25" s="6" t="n">
        <v>45756</v>
      </c>
      <c r="C25" s="6" t="n">
        <v>17384</v>
      </c>
    </row>
    <row r="26">
      <c r="A26" s="4" t="inlineStr">
        <is>
          <t>Other non-current liabilities</t>
        </is>
      </c>
      <c r="B26" s="6" t="n">
        <v>1051</v>
      </c>
      <c r="C26" s="6" t="n">
        <v>95</v>
      </c>
    </row>
    <row r="27">
      <c r="A27" s="4" t="inlineStr">
        <is>
          <t>Total Liabilities</t>
        </is>
      </c>
      <c r="B27" s="6" t="n">
        <v>181848</v>
      </c>
      <c r="C27" s="6" t="n">
        <v>158331</v>
      </c>
    </row>
    <row r="28">
      <c r="A28" s="4" t="inlineStr">
        <is>
          <t>Commitments and Contingencies (Note 14)</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001 par value, 25,000,000 shares authorized; 0 shares issued and outstanding</t>
        </is>
      </c>
      <c r="B30" s="6" t="n">
        <v>0</v>
      </c>
      <c r="C30" s="6" t="n">
        <v>0</v>
      </c>
    </row>
    <row r="31">
      <c r="A31" s="4" t="inlineStr">
        <is>
          <t>Common stock, $0.001 par value, 240,000,000 shares authorized; 20,160,980 and 19,836,885 shares issued and outstanding at December 31, 2022 and December 31, 2021, respectively</t>
        </is>
      </c>
      <c r="B31" s="6" t="n">
        <v>20</v>
      </c>
      <c r="C31" s="6" t="n">
        <v>20</v>
      </c>
    </row>
    <row r="32">
      <c r="A32" s="4" t="inlineStr">
        <is>
          <t>Additional paid-in capital</t>
        </is>
      </c>
      <c r="B32" s="6" t="n">
        <v>274643</v>
      </c>
      <c r="C32" s="6" t="n">
        <v>271737</v>
      </c>
    </row>
    <row r="33">
      <c r="A33" s="4" t="inlineStr">
        <is>
          <t>Retained earnings (Accumulated deficit)</t>
        </is>
      </c>
      <c r="B33" s="6" t="n">
        <v>58783</v>
      </c>
      <c r="C33" s="6" t="n">
        <v>-33919</v>
      </c>
    </row>
    <row r="34">
      <c r="A34" s="4" t="inlineStr">
        <is>
          <t>Total Shareholders' Equity</t>
        </is>
      </c>
      <c r="B34" s="6" t="n">
        <v>333446</v>
      </c>
      <c r="C34" s="6" t="n">
        <v>237838</v>
      </c>
    </row>
    <row r="35">
      <c r="A35" s="4" t="inlineStr">
        <is>
          <t>Total Liabilities and Shareholders' Equity</t>
        </is>
      </c>
      <c r="B35" s="7" t="n">
        <v>515294</v>
      </c>
      <c r="C35" s="7" t="n">
        <v>396169</v>
      </c>
    </row>
    <row r="36">
      <c r="A36" s="4" t="inlineStr">
        <is>
          <t>Common stock outstanding post merger (in Shares)</t>
        </is>
      </c>
      <c r="B36" s="6" t="n">
        <v>20160980</v>
      </c>
      <c r="C36" s="6" t="n">
        <v>19836885</v>
      </c>
    </row>
    <row r="37">
      <c r="A37" s="4" t="inlineStr">
        <is>
          <t>Common stock, shares issued (in Shares)</t>
        </is>
      </c>
      <c r="B37" s="6" t="n">
        <v>20160980</v>
      </c>
      <c r="C37" s="6" t="n">
        <v>19836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December 31, 2022 and 2021, by level within the fair value hierarchy: December 31, 2022 Level 1 Level 2 Level 3 Total (In thousands) Financial assets: Commodity derivative assets $ — $ 73 $ — $ 73 Financial liabilities: Commodity derivative liabilities $ — $ (16,537) $ — $ (16,537) December 31, 2021 Level 1 Level 2 Level 3 Total (In thousands) Financial assets: Commodity derivative assets $ — $ 187 $ — $ 187 Interest rate assets $ — $ 361 $ — $ 361 Financial liabilities: Commodity derivative liabilities $ — $ (40,687) $ — $ (40,687) Interest rate liabilities $ — $ (10) $ — $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revenues from and related cost for contract services for related parties: Year Ended December 31, 2022 Three Months Ended December 31, 2021 Year Ended September 30, 2021 (In thousands) Combo $ 1,200 $ 300 $ 1,200 REG 1,200 300 1,200 Contract services - related parties $ 2,400 $ 600 $ 2,400 Cost of contract services $ 450 $ 150 $ 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 (Tables)</t>
        </is>
      </c>
      <c r="B1" s="2" t="inlineStr">
        <is>
          <t>12 Months Ended</t>
        </is>
      </c>
    </row>
    <row r="2">
      <c r="B2" s="2" t="inlineStr">
        <is>
          <t>Dec. 31, 2022</t>
        </is>
      </c>
    </row>
    <row r="3">
      <c r="A3" s="3" t="inlineStr">
        <is>
          <t>Debt Disclosure [Abstract]</t>
        </is>
      </c>
      <c r="B3" s="4" t="inlineStr">
        <is>
          <t xml:space="preserve"> </t>
        </is>
      </c>
    </row>
    <row r="4">
      <c r="A4" s="4" t="inlineStr">
        <is>
          <t>Components of Interest Expense</t>
        </is>
      </c>
      <c r="B4" s="4" t="inlineStr">
        <is>
          <t>The following table summarizes the Company's interest expense: Year Ended December 31, 2022 Three Months Ended December 31, 2021 Year Ended September 30, 2021 (In thousands) Interest expense (1) $ 864 $ 512 $ 3,686 Capitalized interest (1,022) $ — — Amortization of deferred financing costs 731 282 653 Unused commitment fees 517 102 195 Total interest expense, net $ 1,090 $ 896 $ 4,534 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embers’/Shareholders' Equity (Tables)</t>
        </is>
      </c>
      <c r="B1" s="2" t="inlineStr">
        <is>
          <t>12 Months Ended</t>
        </is>
      </c>
    </row>
    <row r="2">
      <c r="B2" s="2" t="inlineStr">
        <is>
          <t>Dec. 31, 2022</t>
        </is>
      </c>
    </row>
    <row r="3">
      <c r="A3" s="3" t="inlineStr">
        <is>
          <t>Equity [Abstract]</t>
        </is>
      </c>
      <c r="B3" s="4" t="inlineStr">
        <is>
          <t xml:space="preserve"> </t>
        </is>
      </c>
    </row>
    <row r="4">
      <c r="A4" s="4" t="inlineStr">
        <is>
          <t>Cash Distributions Declared</t>
        </is>
      </c>
      <c r="B4" s="4" t="inlineStr">
        <is>
          <t>The table below summarizes the following cash distributions declared to common shareholders and unitholders during the periods presented below: Quarter Ended Per Share/Unit Distribution (1) Total Distribution (In millions) 2022 December 31, 2022 $ 0.34 $ 6.7 September 30, 2022 $ 0.31 $ 6.2 June 30, 2022 $ 0.31 $ 6.2 March 31, 2022 $ 0.31 $ 6.2 2021 December 31, 2021 $ 0.31 $ 6.2 September 30, 2021 $ 0.28 $ 5.5 June 30, 2021 $ — $ — March 31, 2021 (2) $ 0.29 $ 8.8 2020 December 31, 2020 $ 0.30 $ 3.8 _____________________ (1) Per unit amounts for dividends declared before the Closing Date of the Merger have been effected by giving adjustment to the 1-for-12 reverse stock split and exchange ratio of 97.796467. (2) On February 4, 2021, the Board of Managers of REP LLC declared a $3.8 million cash dividend, paid on February 5, 2021. On March 4, 2021, the Board of Directors of the Company declared a cash dividend of $0.28 per share or $5.0 million total, paid on May 7, 2021.</t>
        </is>
      </c>
    </row>
    <row r="5">
      <c r="A5" s="4" t="inlineStr">
        <is>
          <t>Restricted Stock, Activity</t>
        </is>
      </c>
      <c r="B5" s="4" t="inlineStr">
        <is>
          <t>The following table presents the Company's restricted stock activity during the year ended December 31, 2022 under the 2021 LTIP: 2021 Long-Term Incentive Plan Restricted Shares Weighted Average Grant Date Fair Value (1) Unvested at December 31, 2021 366,789 $ 19.41 Granted 367,420 $ 17.63 Vested (192,899) $ 19.25 Forfeited (5,101) $ 23.46 Unvested at December 31, 2022 536,209 $ 18.39 _____________________________________________________ (1) For the three months ended December 31, 2021, the Company granted 174,575 restricted shares at a weighted average grant date fair value of $23.46. For the year ended September 30, 2021, the Company granted 397,739 restricted shares at a weighted average grant date fair value of $21.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Company's consolidated provision for income taxes from continuing operations are as follows: Year Ended December 31, 2022 Three Months Ended December 31, 2021 Year Ended September 30, 2021 (In thousands) Current income tax expense: Federal $ 4,026 $ — $ 2 State 446 113 52 Total current income tax expense $ 4,472 $ 113 $ 54 Deferred income tax expense (benefit): Federal $ 27,393 $ 5,669 $ 14,202 State 979 87 (1,240) Total deferred income tax expense (benefit) $ 28,372 $ 5,756 $ 12,962 Total income tax expense (benefit) $ 32,844 $ 5,869 $ 13,016 </t>
        </is>
      </c>
    </row>
    <row r="5">
      <c r="A5" s="4" t="inlineStr">
        <is>
          <t>Schedule of Deferred Tax Assets and Liabilities</t>
        </is>
      </c>
      <c r="B5" s="4" t="inlineStr">
        <is>
          <t>The Company's net deferred tax position is as follows: Year Ended December 31, 2022 Three Months Ended December 31, 2021 Year Ended September 30, 2021 (In thousands) Deferred tax assets Non-cash gain on derivatives $ 3,563 $ 10,286 $ 11,006 Intangibles 182 215 222 Inventory — 23 23 Share-based compensation 421 690 480 Accruals and other 484 558 578 Net operating loss 2,812 3,172 5,422 Total deferred tax assets 7,462 14,944 17,731 Oil and natural gas assets (52,665) (32,154) (29,161) Other fixed assets (553) (174) (198) Total deferred tax liabilities (53,218) (32,328) (29,359) Net deferred tax liabilities $ (45,756) $ (17,384) $ (11,628)</t>
        </is>
      </c>
    </row>
    <row r="6">
      <c r="A6" s="4" t="inlineStr">
        <is>
          <t>Schedule of Effective Income Tax Rate Reconciliation</t>
        </is>
      </c>
      <c r="B6" s="4" t="inlineStr">
        <is>
          <t>A reconciliation of the statutory federal income tax rate to the Company's effective income tax rate is as follows: Year Ended December 31, 2022 Three Months Ended December 31, 2021 Year Ended September 30, 2021 Tax at statutory rate 21.0 % 21.0 % 21.0 % Nondeductible compensation 0.2 % 0.1 % (1.0) % Transaction costs — % — % (1.5) % Share-based compensation — % (0.3) % (0.1) % State income taxes, net of federal benefit 0.7 % 0.7 % 0.4 % Change in tax status — % — % (40.1) % Income subject to taxation by REP LLC's unitholders — % — % (17.1) % Other (0.2) % — % — % Effective income tax rate 21.7 % 21.5 % (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the components of the loss on discontinued operations reported in the consolidated statements of operations for the periods ended September 30, 2021: Year Ended September 30, 2021 (In thousands) Oil and natural gas sales $ — Total revenues — Lease operating expenses 115 Goodwill impairment 18,516 Total expenses 18,631 Other expenses (107) Loss from discontinued operations before income taxes (18,738) Income tax expense (59) Loss from discontinued operations, net of tax $ (18,7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Income (Loss) Per Share/Unit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s/Units</t>
        </is>
      </c>
      <c r="B4" s="4" t="inlineStr">
        <is>
          <t>The table below sets forth the computation of basic and diluted net income (loss) per share/unit for the periods presented below: Year Ended December 31, 2022 Three Months Ended December 31, 2021 Year Ended September 30, 2021 (In thousands, except per share/unit) Continuing Operations: Net income (loss) - Diluted $ 118,011 $ 21,398 $ (46,869) Less: Dividends on preferred units — — (1,491) Net income (loss) attributable to common shareholders/unitholders - Basic (1) $ 118,011 $ 21,398 $ (48,360) Basic weighted-average common shares/units outstanding 19,553 19,470 16,021 Effecting of dilutive securities: Restricted shares/units 133 99 — Diluted weighted-average common shares/units outstanding 19,686 19,569 16,021 Continuing Operations: Basic net income (loss) per common share/unit $ 6.04 $ 1.10 $ (3.02) Diluted net income (loss) per common share/unit $ 5.99 $ 1.09 $ (3.02) _____________________________________________________ (1) Used in the basic and diluted net loss per share/unit calculation when the Company is in a net loss position.</t>
        </is>
      </c>
    </row>
    <row r="5">
      <c r="A5" s="4" t="inlineStr">
        <is>
          <t>Schedule of Anti-Dilutive Shares/Units</t>
        </is>
      </c>
      <c r="B5" s="4" t="inlineStr">
        <is>
          <t xml:space="preserve">The following shares/units were excluded from the calculation of diluted net income (loss) per share/unit due to their anti-dilutive effect for the periods presented: Year Ended December 31, 2022 Three Months Ended December 31, 2021 Year Ended September 30, 2021 (In thousands) Restricted shares/units 405 268 2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Notional Amounts of Outstanding Derivative Positions</t>
        </is>
      </c>
      <c r="B4" s="4" t="inlineStr">
        <is>
          <t>The following table summarizes the open financial derivative positions as of December 31, 2022, related to oil and natural gas production: Weighted Average Price Calendar Quarter / Year Notional Volume Fixed Put Call ($ per unit) Oil Swaps (Bbl) Q1 2023 225,000 $ 53.65 $ — $ — Q2 2023 195,000 $ 53.89 $ — $ — Q3 2023 126,000 $ 53.79 $ — $ — Q4 2023 114,000 $ 54.59 $ — $ — Oil Collars (Bbl) Q1 2023 30,000 $ — $ 60.00 $ 109.60 Q2 2023 30,000 $ — $ 60.00 $ 109.60 Q3 2023 — $ — $ — $ — Q4 2023 — $ — $ — $ — 2024 3,000 $ — $ 50.00 $ 88.00 following table summarizes the Company's open derivative positions as of March 3, 2023, related to oil and natural gas production: Weighted Average Price Period (1) Notional Volume Fixed Put Call ($ per unit) Oil Swaps (Bbl) Q1 2023 225,000 $ 53.65 $ — $ — Q2 2023 315,000 $ 62.78 $ — $ — Q3 2023 216,000 $ 63.04 $ — $ — Q4 2023 189,000 $ 62.51 $ — $ — 2024 240,000 $ 71.60 $ — $ — Oil Collars (Bbl) Q1 2023 210,000 $ — $ 70.95 $ 89.96 Q2 2023 300,000 $ — $ 71.50 $ 88.98 Q3 2023 330,000 $ — $ 68.64 $ 88.85 Q4 2023 330,000 $ — $ 68.64 $ 88.85 2024 1,293,000 $ — $ 61.02 $ 86.39 2025 315,000 $ — $ 60.00 $ 77.98 Natural Gas Swaps (MMBtu) Q1 2023 — $ — $ — $ — Q2 2023 450,000 $ 2.60 $ — $ — Q3 2023 450,000 $ 2.60 $ — $ — Q4 2023 400,000 $ 3.23 $ — $ — 2024 1,500,000 $ 3.43 $ — $ — 2025 375,000 $ 4.05 $ — $ — Natural Gas Collars (MMBtu) Q1 2023 — $ — $ — $ — Q2 2023 300,000 $ — $ 2.55 $ 3.20 Q3 2023 300,000 $ — $ 2.55 $ 3.20 Q4 2023 300,000 $ — $ 3.12 $ 4.07 2024 1,065,000 $ — $ 3.19 $ 4.14 2025 255,000 $ — $ 3.65 $ 4.95 Oil Basis (Bbl) Q1 2023 240,000 $ 1.28 $ — $ — Q2 2023 360,000 $ 1.28 $ — $ — Q3 2023 360,000 $ 1.28 $ — $ — Q4 2023 360,000 $ 1.28 $ — $ — 2024 960,000 $ 0.87 $ — $ — ___________________ (1) Q1 2023 derivative positions shown include January and February 2023 contracts, some of which have settled as of March 3,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Operations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Exploration Expenses</t>
        </is>
      </c>
      <c r="B4" s="4" t="inlineStr">
        <is>
          <t xml:space="preserve">The following summarizes the costs incurred for oil and natural gas property acquisition, exploration and development activities for the periods presented below: Year Ended December 31, 2022 Three Months Ended December 31, 2021 Year Ended September 30, 2021 (In thousands) Acquisition of properties Proved $ 450 $ 67 $ 74 Unproved 1,468 193 1,562 Exploration costs 157 — 7,993 Development costs 119,673 20,348 59,948 Total costs incurred $ 121,748 $ 20,608 $ 69,577 </t>
        </is>
      </c>
    </row>
    <row r="5">
      <c r="A5" s="4" t="inlineStr">
        <is>
          <t>Summary of Results of Operations for Oil and Gas Producing Activities Disclosure</t>
        </is>
      </c>
      <c r="B5" s="4" t="inlineStr">
        <is>
          <t>The following table includes revenues and expenses associated with the Company's oil and natural gas producing activities. They do not include any allocation of the Company's interest costs or general corporate overhead. Therefore, the following schedule is not necessarily indicative of the contribution of net earnings of the Company's oil and natural gas operations. Year Ended December 31, 2022 Three Months Ended December 31, 2021 Year Ended September 30, 2021 (In thousands) Oil, natural gas and NGL sales $ 319,343 $ 56,650 $ 148,636 Lease operating expenses 32,458 7,419 21,975 Production and ad valorem taxes 19,273 3,005 8,636 Exploration costs 2,032 611 9,566 Depletion, accretion and amortization 31,500 6,742 25,347 Impairment of oil and natural gas properties 7,325 — — Results of operations 226,755 38,873 83,112 Income tax expense (1) 48,957 (8,393) (13,505) Results of operations, net of income tax expense $ 275,712 $ 30,480 $ 69,607 _____________________________________________________ (1) Subsequent to the Closing Date of the Merger, the statutory combined federal and state tax rate of 21.59% is used for the year ended December 31, 2022, three months ended December 31, 2021, and year ended September 30, 2021.</t>
        </is>
      </c>
    </row>
    <row r="6">
      <c r="A6" s="4" t="inlineStr">
        <is>
          <t>Schedule of Proved Developed and Undeveloped Oil and Gas Reserve Quantities</t>
        </is>
      </c>
      <c r="B6" s="4" t="inlineStr">
        <is>
          <t xml:space="preserve">The following table sets forth information for the periods below with respect to changes in the Company’s proved (i.e. proved developed and undeveloped) reserves: Oil Natural Gas NGLs Total (MBbl) (MMcf) (MBbl) (MBoe) September 30, 2020 37,158 53,683 10,681 56,787 Extensions and discoveries 9,308 12,089 2,436 13,759 Revisions 2,138 12,850 492 4,772 Production (2,341) (2,603) (380) (3,155) September 30, 2021 46,263 76,019 13,229 72,163 Extensions and discoveries 1,328 1,961 371 2,026 Revisions 99 350 (24) 133 Production (669) (844) (105) (915) December 31, 2021 47,021 77,486 13,471 73,407 Extensions and discoveries 9,949 13,178 2,651 14,796 Revisions (4,871) (1,417) (1,224) (6,331) Production (3,217) (3,229) (444) (4,199) December 31, 2022 48,882 86,018 14,454 77,673 Proved Developed Reserves, Included Above September 30, 2021 26,170 46,173 7,650 41,516 December 31, 2021 27,096 47,974 7,949 43,041 December 31, 2022 29,632 59,314 9,604 49,122 Proved Undeveloped Reserves, Included Above September 30, 2021 20,093 29,846 5,579 30,647 December 31, 2021 19,925 29,512 5,522 30,366 December 31, 2022 19,250 26,704 4,850 28,551 </t>
        </is>
      </c>
    </row>
    <row r="7">
      <c r="A7" s="4" t="inlineStr">
        <is>
          <t>Summary of Standardized Measure of Discounted Future Cash Flows Relating to Proved Reserves Disclosure</t>
        </is>
      </c>
      <c r="B7" s="4" t="inlineStr">
        <is>
          <t xml:space="preserve">The following summary sets forth the Company’s future net cash flows relating to proved oil, natural gas and NGL reserves based on the standardized measure prescribed in ASC Topic 932: Year Ended December 31, 2022 Three Months Ended December 31, 2021 Year Ended September 30, 2021 (In thousands) Future crude oil, natural gas and NGLs sales (1)(2)(3) $ 5,135,650 $ 3,350,506 $ 2,783,910 Future production costs (1,559,266) (912,468) (839,167) Future development costs (341,481) (216,138) (218,765) Future income tax expense (658,340) (436,829) (324,487) Future net cash flows 2,576,563 1,785,071 1,401,491 10% annual discount (1,468,187) (1,081,602) (848,555) Standardized measure of discounted future net cash flows $ 1,108,376 $ 703,469 $ 552,936 _____________________________________________________ (1) December 31, 2022 proved reserves were derived based on prices of $91.96 per barrel of oil, $3.16 per Mcf of natural gas and $25.55 per barrel of NGL. (2) December 31, 2021 proved reserves were derived based on prices of $64.60 per barrel of oil, $1.65 per Mcf of natural gas and $13.75 per barrel of NGL. (3) September 30, 2021 proved reserves were derived based on prices of $55.73 per barrel of oil, $0.99 per Mcf of natural gas and $9.83 per barrel of NGL. Principal sources of change in the Standardized Measure are shown below: Year Ended December 31, 2022 Three Months Ended December 31, 2021 Year Ended September 30, 2021 (In thousands) Balance, beginning of period $ 703,469 $ 552,936 $ 302,338 Sales of crude oil, natural gas and NGLs, net (267,612) (46,226) (118,030) Net change in prices and production costs 406,803 194,596 237,475 Net changes in future development costs (40,226) 1,267 (18,856) Extensions and discoveries 321,009 35,111 144,392 Revisions of previous quantity estimates (83,188) (536) 50,283 Previously estimated development costs incurred 8,775 4,182 12,844 Net change in income taxes (117,098) (47,881) (124,625) Accretion of discount 87,914 17,018 30,551 Other 88,530 (6,998) 36,564 Balance, end of period $ 1,108,376 $ 703,469 $ 552,9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Aug. 19, 2022</t>
        </is>
      </c>
    </row>
    <row r="2">
      <c r="A2" s="3" t="inlineStr">
        <is>
          <t>Organization, Consolidation and Presentation of Financial Statements [Abstract]</t>
        </is>
      </c>
      <c r="B2" s="4" t="inlineStr">
        <is>
          <t xml:space="preserve"> </t>
        </is>
      </c>
    </row>
    <row r="3">
      <c r="A3" s="4" t="inlineStr">
        <is>
          <t>Percentage of holders with outstanding common stock who acted upon written consent</t>
        </is>
      </c>
      <c r="B3" s="13" t="n">
        <v>0.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0001</v>
      </c>
      <c r="C3" s="8" t="n">
        <v>0.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9" t="n">
        <v>0.001</v>
      </c>
      <c r="C7" s="9" t="n">
        <v>0.001</v>
      </c>
    </row>
    <row r="8">
      <c r="A8" s="4" t="inlineStr">
        <is>
          <t>Common stock, shares authorized (in Shares)</t>
        </is>
      </c>
      <c r="B8" s="6" t="n">
        <v>240000000</v>
      </c>
      <c r="C8" s="6" t="n">
        <v>240000000</v>
      </c>
    </row>
    <row r="9">
      <c r="A9" s="4" t="inlineStr">
        <is>
          <t>Common stock, shares issued (in Shares)</t>
        </is>
      </c>
      <c r="B9" s="6" t="n">
        <v>20160980</v>
      </c>
      <c r="C9" s="6" t="n">
        <v>19836885</v>
      </c>
    </row>
    <row r="10">
      <c r="A10" s="4" t="inlineStr">
        <is>
          <t>Common stock, shares outstanding (in Shares)</t>
        </is>
      </c>
      <c r="B10" s="6" t="n">
        <v>20160980</v>
      </c>
      <c r="C10" s="6" t="n">
        <v>198368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5" customWidth="1" min="1" max="1"/>
    <col width="28" customWidth="1" min="2" max="2"/>
    <col width="30" customWidth="1" min="3" max="3"/>
    <col width="22" customWidth="1" min="4" max="4"/>
    <col width="30" customWidth="1" min="5" max="5"/>
    <col width="30" customWidth="1" min="6" max="6"/>
    <col width="22" customWidth="1" min="7" max="7"/>
  </cols>
  <sheetData>
    <row r="1">
      <c r="A1" s="1" t="inlineStr">
        <is>
          <t>Summary of Significant Accounting Policies - Narrative (Details)</t>
        </is>
      </c>
      <c r="C1" s="2" t="inlineStr">
        <is>
          <t>3 Months Ended</t>
        </is>
      </c>
      <c r="D1" s="2" t="inlineStr">
        <is>
          <t>7 Months Ended</t>
        </is>
      </c>
      <c r="E1" s="2" t="inlineStr">
        <is>
          <t>12 Months Ended</t>
        </is>
      </c>
    </row>
    <row r="2">
      <c r="B2" s="2" t="inlineStr">
        <is>
          <t>Apr. 02, 2021 reportingUnit</t>
        </is>
      </c>
      <c r="C2" s="2" t="inlineStr">
        <is>
          <t>Dec. 31, 2021 USD ($)</t>
        </is>
      </c>
      <c r="D2" s="2" t="inlineStr">
        <is>
          <t>Oct. 31, 2022 USD ($)</t>
        </is>
      </c>
      <c r="E2" s="2" t="inlineStr">
        <is>
          <t>Dec. 31, 2022 USD ($)</t>
        </is>
      </c>
      <c r="F2" s="2" t="inlineStr">
        <is>
          <t>Sep. 30, 2021 USD ($)</t>
        </is>
      </c>
      <c r="G2" s="2" t="inlineStr">
        <is>
          <t>Mar.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4" t="inlineStr">
        <is>
          <t xml:space="preserve"> </t>
        </is>
      </c>
      <c r="C4" s="7" t="n">
        <v>0</v>
      </c>
      <c r="D4" s="4" t="inlineStr">
        <is>
          <t xml:space="preserve"> </t>
        </is>
      </c>
      <c r="E4" s="7" t="n">
        <v>0</v>
      </c>
      <c r="F4" s="4" t="inlineStr">
        <is>
          <t xml:space="preserve"> </t>
        </is>
      </c>
      <c r="G4" s="4" t="inlineStr">
        <is>
          <t xml:space="preserve"> </t>
        </is>
      </c>
    </row>
    <row r="5">
      <c r="A5" s="4" t="inlineStr">
        <is>
          <t>Property, plant and equipment, costs</t>
        </is>
      </c>
      <c r="B5" s="4" t="inlineStr">
        <is>
          <t xml:space="preserve"> </t>
        </is>
      </c>
      <c r="C5" s="6" t="n">
        <v>3600000</v>
      </c>
      <c r="D5" s="4" t="inlineStr">
        <is>
          <t xml:space="preserve"> </t>
        </is>
      </c>
      <c r="E5" s="6" t="n">
        <v>5300000</v>
      </c>
      <c r="F5" s="4" t="inlineStr">
        <is>
          <t xml:space="preserve"> </t>
        </is>
      </c>
      <c r="G5" s="4" t="inlineStr">
        <is>
          <t xml:space="preserve"> </t>
        </is>
      </c>
    </row>
    <row r="6">
      <c r="A6" s="4" t="inlineStr">
        <is>
          <t>Property, plant and equipment, accumulated depreciation</t>
        </is>
      </c>
      <c r="B6" s="4" t="inlineStr">
        <is>
          <t xml:space="preserve"> </t>
        </is>
      </c>
      <c r="C6" s="6" t="n">
        <v>1700000</v>
      </c>
      <c r="D6" s="4" t="inlineStr">
        <is>
          <t xml:space="preserve"> </t>
        </is>
      </c>
      <c r="E6" s="6" t="n">
        <v>2000000</v>
      </c>
      <c r="F6" s="4" t="inlineStr">
        <is>
          <t xml:space="preserve"> </t>
        </is>
      </c>
      <c r="G6" s="4" t="inlineStr">
        <is>
          <t xml:space="preserve"> </t>
        </is>
      </c>
    </row>
    <row r="7">
      <c r="A7" s="4" t="inlineStr">
        <is>
          <t>Land, costs</t>
        </is>
      </c>
      <c r="B7" s="4" t="inlineStr">
        <is>
          <t xml:space="preserve"> </t>
        </is>
      </c>
      <c r="C7" s="6" t="n">
        <v>1300000</v>
      </c>
      <c r="D7" s="4" t="inlineStr">
        <is>
          <t xml:space="preserve"> </t>
        </is>
      </c>
      <c r="E7" s="6" t="n">
        <v>16700000</v>
      </c>
      <c r="F7" s="4" t="inlineStr">
        <is>
          <t xml:space="preserve"> </t>
        </is>
      </c>
      <c r="G7" s="4" t="inlineStr">
        <is>
          <t xml:space="preserve"> </t>
        </is>
      </c>
    </row>
    <row r="8">
      <c r="A8" s="4" t="inlineStr">
        <is>
          <t>Number of reporting units | reportingUnit</t>
        </is>
      </c>
      <c r="B8" s="6"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tax benefits</t>
        </is>
      </c>
      <c r="B9" s="4" t="inlineStr">
        <is>
          <t xml:space="preserve"> </t>
        </is>
      </c>
      <c r="C9" s="6" t="n">
        <v>0</v>
      </c>
      <c r="D9" s="4" t="inlineStr">
        <is>
          <t xml:space="preserve"> </t>
        </is>
      </c>
      <c r="E9" s="6" t="n">
        <v>0</v>
      </c>
      <c r="F9" s="4" t="inlineStr">
        <is>
          <t xml:space="preserve"> </t>
        </is>
      </c>
      <c r="G9" s="4" t="inlineStr">
        <is>
          <t xml:space="preserve"> </t>
        </is>
      </c>
    </row>
    <row r="10">
      <c r="A10" s="4" t="inlineStr">
        <is>
          <t>Interest expense</t>
        </is>
      </c>
      <c r="B10" s="4" t="inlineStr">
        <is>
          <t xml:space="preserve"> </t>
        </is>
      </c>
      <c r="C10" s="7" t="n">
        <v>900000</v>
      </c>
      <c r="D10" s="4" t="inlineStr">
        <is>
          <t xml:space="preserve"> </t>
        </is>
      </c>
      <c r="E10" s="7" t="n">
        <v>1100000</v>
      </c>
      <c r="F10" s="7" t="n">
        <v>4500000</v>
      </c>
      <c r="G10" s="4" t="inlineStr">
        <is>
          <t xml:space="preserve"> </t>
        </is>
      </c>
    </row>
    <row r="11">
      <c r="A11" s="4" t="inlineStr">
        <is>
          <t>Weighted average discount rate</t>
        </is>
      </c>
      <c r="B11" s="4" t="inlineStr">
        <is>
          <t xml:space="preserve"> </t>
        </is>
      </c>
      <c r="C11" s="14" t="n">
        <v>0.0517</v>
      </c>
      <c r="D11" s="4" t="inlineStr">
        <is>
          <t xml:space="preserve"> </t>
        </is>
      </c>
      <c r="E11" s="14" t="n">
        <v>0.0318</v>
      </c>
      <c r="F11" s="4" t="inlineStr">
        <is>
          <t xml:space="preserve"> </t>
        </is>
      </c>
      <c r="G11" s="4" t="inlineStr">
        <is>
          <t xml:space="preserve"> </t>
        </is>
      </c>
    </row>
    <row r="12">
      <c r="A12" s="4" t="inlineStr">
        <is>
          <t>Weighted average remaining lease term</t>
        </is>
      </c>
      <c r="B12" s="4" t="inlineStr">
        <is>
          <t xml:space="preserve"> </t>
        </is>
      </c>
      <c r="C12" s="4" t="inlineStr">
        <is>
          <t>6 months</t>
        </is>
      </c>
      <c r="D12" s="4" t="inlineStr">
        <is>
          <t xml:space="preserve"> </t>
        </is>
      </c>
      <c r="E12" s="4" t="inlineStr">
        <is>
          <t>2 years 4 months 24 days</t>
        </is>
      </c>
      <c r="F12" s="4" t="inlineStr">
        <is>
          <t xml:space="preserve"> </t>
        </is>
      </c>
      <c r="G12" s="4" t="inlineStr">
        <is>
          <t xml:space="preserve"> </t>
        </is>
      </c>
    </row>
    <row r="13">
      <c r="A13" s="4" t="inlineStr">
        <is>
          <t>Lease expense</t>
        </is>
      </c>
      <c r="B13" s="4" t="inlineStr">
        <is>
          <t xml:space="preserve"> </t>
        </is>
      </c>
      <c r="C13" s="7" t="n">
        <v>100000</v>
      </c>
      <c r="D13" s="4" t="inlineStr">
        <is>
          <t xml:space="preserve"> </t>
        </is>
      </c>
      <c r="E13" s="7" t="n">
        <v>500000</v>
      </c>
      <c r="F13" s="7" t="n">
        <v>400000</v>
      </c>
      <c r="G13" s="4" t="inlineStr">
        <is>
          <t xml:space="preserve"> </t>
        </is>
      </c>
    </row>
    <row r="14">
      <c r="A14" s="4" t="inlineStr">
        <is>
          <t>ROU asset [Extensible Enumeration]</t>
        </is>
      </c>
      <c r="B14" s="4" t="inlineStr">
        <is>
          <t xml:space="preserve"> </t>
        </is>
      </c>
      <c r="C14" s="4" t="inlineStr">
        <is>
          <t>Other non-current assets, net</t>
        </is>
      </c>
      <c r="D14" s="4" t="inlineStr">
        <is>
          <t xml:space="preserve"> </t>
        </is>
      </c>
      <c r="E14" s="4" t="inlineStr">
        <is>
          <t>Other non-current assets, net</t>
        </is>
      </c>
      <c r="F14" s="4" t="inlineStr">
        <is>
          <t>Other non-current assets, net</t>
        </is>
      </c>
      <c r="G14" s="4" t="inlineStr">
        <is>
          <t xml:space="preserve"> </t>
        </is>
      </c>
    </row>
    <row r="15">
      <c r="A15" s="4" t="inlineStr">
        <is>
          <t>Current lease liability [Extensible Enumeration]</t>
        </is>
      </c>
      <c r="B15" s="4" t="inlineStr">
        <is>
          <t xml:space="preserve"> </t>
        </is>
      </c>
      <c r="C15" s="4" t="inlineStr">
        <is>
          <t>Other current liabilities</t>
        </is>
      </c>
      <c r="D15" s="4" t="inlineStr">
        <is>
          <t xml:space="preserve"> </t>
        </is>
      </c>
      <c r="E15" s="4" t="inlineStr">
        <is>
          <t>Other current liabilities</t>
        </is>
      </c>
      <c r="F15" s="4" t="inlineStr">
        <is>
          <t>Other current liabilities</t>
        </is>
      </c>
      <c r="G15" s="4" t="inlineStr">
        <is>
          <t xml:space="preserve"> </t>
        </is>
      </c>
    </row>
    <row r="16">
      <c r="A16" s="4" t="inlineStr">
        <is>
          <t>Long-term lease liability [Extensible Enumeration]</t>
        </is>
      </c>
      <c r="B16" s="4" t="inlineStr">
        <is>
          <t xml:space="preserve"> </t>
        </is>
      </c>
      <c r="C16" s="4" t="inlineStr">
        <is>
          <t>Other non-current liabilities</t>
        </is>
      </c>
      <c r="D16" s="4" t="inlineStr">
        <is>
          <t xml:space="preserve"> </t>
        </is>
      </c>
      <c r="E16" s="4" t="inlineStr">
        <is>
          <t>Other non-current liabilities</t>
        </is>
      </c>
      <c r="F16" s="4" t="inlineStr">
        <is>
          <t>Other non-current liabilities</t>
        </is>
      </c>
      <c r="G16" s="4" t="inlineStr">
        <is>
          <t xml:space="preserve"> </t>
        </is>
      </c>
    </row>
    <row r="17">
      <c r="A17" s="4" t="inlineStr">
        <is>
          <t>Customer Concentration Risk | One Purchaser | Revenue Benchma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13" t="n">
        <v>0.87</v>
      </c>
      <c r="D19" s="4" t="inlineStr">
        <is>
          <t xml:space="preserve"> </t>
        </is>
      </c>
      <c r="E19" s="13" t="n">
        <v>0.89</v>
      </c>
      <c r="F19" s="13" t="n">
        <v>0.87</v>
      </c>
      <c r="G19" s="4" t="inlineStr">
        <is>
          <t xml:space="preserve"> </t>
        </is>
      </c>
    </row>
    <row r="20">
      <c r="A20" s="4" t="inlineStr">
        <is>
          <t>Kansas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posal group, fair value</t>
        </is>
      </c>
      <c r="B22" s="4" t="inlineStr">
        <is>
          <t xml:space="preserve"> </t>
        </is>
      </c>
      <c r="C22" s="4" t="inlineStr">
        <is>
          <t xml:space="preserve"> </t>
        </is>
      </c>
      <c r="D22" s="4" t="inlineStr">
        <is>
          <t xml:space="preserve"> </t>
        </is>
      </c>
      <c r="E22" s="4" t="inlineStr">
        <is>
          <t xml:space="preserve"> </t>
        </is>
      </c>
      <c r="F22" s="4" t="inlineStr">
        <is>
          <t xml:space="preserve"> </t>
        </is>
      </c>
      <c r="G22" s="7" t="n">
        <v>3500000</v>
      </c>
    </row>
    <row r="23">
      <c r="A23" s="4" t="inlineStr">
        <is>
          <t>Goodwill impairment</t>
        </is>
      </c>
      <c r="B23" s="4" t="inlineStr">
        <is>
          <t xml:space="preserve"> </t>
        </is>
      </c>
      <c r="C23" s="4" t="inlineStr">
        <is>
          <t xml:space="preserve"> </t>
        </is>
      </c>
      <c r="D23" s="4" t="inlineStr">
        <is>
          <t xml:space="preserve"> </t>
        </is>
      </c>
      <c r="E23" s="4" t="inlineStr">
        <is>
          <t xml:space="preserve"> </t>
        </is>
      </c>
      <c r="F23" s="7" t="n">
        <v>18500000</v>
      </c>
      <c r="G23" s="4" t="inlineStr">
        <is>
          <t xml:space="preserve"> </t>
        </is>
      </c>
    </row>
    <row r="24">
      <c r="A24" s="4" t="inlineStr">
        <is>
          <t>Revolving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al financing costs</t>
        </is>
      </c>
      <c r="B26" s="4" t="inlineStr">
        <is>
          <t xml:space="preserve"> </t>
        </is>
      </c>
      <c r="C26" s="4" t="inlineStr">
        <is>
          <t xml:space="preserve"> </t>
        </is>
      </c>
      <c r="D26" s="7" t="n">
        <v>1900000</v>
      </c>
      <c r="E26" s="4" t="inlineStr">
        <is>
          <t xml:space="preserve"> </t>
        </is>
      </c>
      <c r="F26" s="4" t="inlineStr">
        <is>
          <t xml:space="preserve"> </t>
        </is>
      </c>
      <c r="G26" s="4" t="inlineStr">
        <is>
          <t xml:space="preserve"> </t>
        </is>
      </c>
    </row>
    <row r="27">
      <c r="A27" s="4" t="inlineStr">
        <is>
          <t>Interest expense</t>
        </is>
      </c>
      <c r="B27" s="4" t="inlineStr">
        <is>
          <t xml:space="preserve"> </t>
        </is>
      </c>
      <c r="C27" s="7" t="n">
        <v>896000</v>
      </c>
      <c r="D27" s="4" t="inlineStr">
        <is>
          <t xml:space="preserve"> </t>
        </is>
      </c>
      <c r="E27" s="7" t="n">
        <v>1090000</v>
      </c>
      <c r="F27" s="7" t="n">
        <v>4534000</v>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and equipment, useful life</t>
        </is>
      </c>
      <c r="B30" s="4" t="inlineStr">
        <is>
          <t xml:space="preserve"> </t>
        </is>
      </c>
      <c r="C30" s="4" t="inlineStr">
        <is>
          <t xml:space="preserve"> </t>
        </is>
      </c>
      <c r="D30" s="4" t="inlineStr">
        <is>
          <t xml:space="preserve"> </t>
        </is>
      </c>
      <c r="E30" s="4" t="inlineStr">
        <is>
          <t>39 years</t>
        </is>
      </c>
      <c r="F30" s="4" t="inlineStr">
        <is>
          <t xml:space="preserve"> </t>
        </is>
      </c>
      <c r="G30" s="4" t="inlineStr">
        <is>
          <t xml:space="preserve"> </t>
        </is>
      </c>
    </row>
    <row r="31">
      <c r="A31" s="4" t="inlineStr">
        <is>
          <t>Contract Term</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and equipment, useful life</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row>
    <row r="35">
      <c r="A35" s="4" t="inlineStr">
        <is>
          <t>Contract Term</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Oil, natural gas and NGL sales</t>
        </is>
      </c>
      <c r="B3" s="7" t="n">
        <v>24136</v>
      </c>
      <c r="C3" s="7" t="n">
        <v>17562</v>
      </c>
    </row>
    <row r="4">
      <c r="A4" s="4" t="inlineStr">
        <is>
          <t>Joint interest accounts receivable</t>
        </is>
      </c>
      <c r="B4" s="6" t="n">
        <v>793</v>
      </c>
      <c r="C4" s="6" t="n">
        <v>409</v>
      </c>
    </row>
    <row r="5">
      <c r="A5" s="4" t="inlineStr">
        <is>
          <t>Other accounts receivable</t>
        </is>
      </c>
      <c r="B5" s="6" t="n">
        <v>622</v>
      </c>
      <c r="C5" s="6" t="n">
        <v>31</v>
      </c>
    </row>
    <row r="6">
      <c r="A6" s="4" t="inlineStr">
        <is>
          <t>Total accounts receivable</t>
        </is>
      </c>
      <c r="B6" s="7" t="n">
        <v>25551</v>
      </c>
      <c r="C6" s="7" t="n">
        <v>18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Non-current Assets, Net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ferred financing costs, net</t>
        </is>
      </c>
      <c r="B3" s="7" t="n">
        <v>2556</v>
      </c>
      <c r="C3" s="7" t="n">
        <v>1345</v>
      </c>
    </row>
    <row r="4">
      <c r="A4" s="4" t="inlineStr">
        <is>
          <t>Prepayments to outside operators</t>
        </is>
      </c>
      <c r="B4" s="6" t="n">
        <v>186</v>
      </c>
      <c r="C4" s="6" t="n">
        <v>690</v>
      </c>
    </row>
    <row r="5">
      <c r="A5" s="4" t="inlineStr">
        <is>
          <t>Right of use assets</t>
        </is>
      </c>
      <c r="B5" s="6" t="n">
        <v>1370</v>
      </c>
      <c r="C5" s="6" t="n">
        <v>208</v>
      </c>
    </row>
    <row r="6">
      <c r="A6" s="4" t="inlineStr">
        <is>
          <t>Other deposits</t>
        </is>
      </c>
      <c r="B6" s="6" t="n">
        <v>63</v>
      </c>
      <c r="C6" s="6" t="n">
        <v>50</v>
      </c>
    </row>
    <row r="7">
      <c r="A7" s="4" t="inlineStr">
        <is>
          <t>Total other non-current assets, net</t>
        </is>
      </c>
      <c r="B7" s="7" t="n">
        <v>4175</v>
      </c>
      <c r="C7" s="7" t="n">
        <v>22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rued capital expenditures</t>
        </is>
      </c>
      <c r="B3" s="7" t="n">
        <v>16744</v>
      </c>
      <c r="C3" s="7" t="n">
        <v>5618</v>
      </c>
    </row>
    <row r="4">
      <c r="A4" s="4" t="inlineStr">
        <is>
          <t>Accrued lease operating expenses</t>
        </is>
      </c>
      <c r="B4" s="6" t="n">
        <v>4607</v>
      </c>
      <c r="C4" s="6" t="n">
        <v>2534</v>
      </c>
    </row>
    <row r="5">
      <c r="A5" s="4" t="inlineStr">
        <is>
          <t>Accrued general and administrative costs</t>
        </is>
      </c>
      <c r="B5" s="6" t="n">
        <v>2286</v>
      </c>
      <c r="C5" s="6" t="n">
        <v>3404</v>
      </c>
    </row>
    <row r="6">
      <c r="A6" s="4" t="inlineStr">
        <is>
          <t>Accrued inventory</t>
        </is>
      </c>
      <c r="B6" s="6" t="n">
        <v>6235</v>
      </c>
      <c r="C6" s="6" t="n">
        <v>0</v>
      </c>
    </row>
    <row r="7">
      <c r="A7" s="4" t="inlineStr">
        <is>
          <t>Accrued ad valorem tax</t>
        </is>
      </c>
      <c r="B7" s="6" t="n">
        <v>3789</v>
      </c>
      <c r="C7" s="6" t="n">
        <v>705</v>
      </c>
    </row>
    <row r="8">
      <c r="A8" s="4" t="inlineStr">
        <is>
          <t>Other accrued expenditures</t>
        </is>
      </c>
      <c r="B8" s="6" t="n">
        <v>1921</v>
      </c>
      <c r="C8" s="6" t="n">
        <v>613</v>
      </c>
    </row>
    <row r="9">
      <c r="A9" s="4" t="inlineStr">
        <is>
          <t>Total accrued liabilities</t>
        </is>
      </c>
      <c r="B9" s="7" t="n">
        <v>35582</v>
      </c>
      <c r="C9" s="7" t="n">
        <v>128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ARO, beginning balance</t>
        </is>
      </c>
      <c r="B4" s="7" t="n">
        <v>2453</v>
      </c>
      <c r="C4" s="7" t="n">
        <v>2434</v>
      </c>
    </row>
    <row r="5">
      <c r="A5" s="4" t="inlineStr">
        <is>
          <t>Liabilities incurred</t>
        </is>
      </c>
      <c r="B5" s="6" t="n">
        <v>358</v>
      </c>
      <c r="C5" s="6" t="n">
        <v>56</v>
      </c>
    </row>
    <row r="6">
      <c r="A6" s="4" t="inlineStr">
        <is>
          <t>Revision of estimated obligations</t>
        </is>
      </c>
      <c r="B6" s="6" t="n">
        <v>326</v>
      </c>
      <c r="C6" s="6" t="n">
        <v>0</v>
      </c>
    </row>
    <row r="7">
      <c r="A7" s="4" t="inlineStr">
        <is>
          <t>Liability settlements and disposals</t>
        </is>
      </c>
      <c r="B7" s="6" t="n">
        <v>-178</v>
      </c>
      <c r="C7" s="6" t="n">
        <v>-58</v>
      </c>
    </row>
    <row r="8">
      <c r="A8" s="4" t="inlineStr">
        <is>
          <t>Accretion</t>
        </is>
      </c>
      <c r="B8" s="6" t="n">
        <v>79</v>
      </c>
      <c r="C8" s="6" t="n">
        <v>21</v>
      </c>
    </row>
    <row r="9">
      <c r="A9" s="4" t="inlineStr">
        <is>
          <t>ARO, ending balance</t>
        </is>
      </c>
      <c r="B9" s="6" t="n">
        <v>3038</v>
      </c>
      <c r="C9" s="6" t="n">
        <v>2453</v>
      </c>
    </row>
    <row r="10">
      <c r="A10" s="4" t="inlineStr">
        <is>
          <t>Less: current ARO</t>
        </is>
      </c>
      <c r="B10" s="6" t="n">
        <v>-314</v>
      </c>
      <c r="C10" s="6" t="n">
        <v>-192</v>
      </c>
    </row>
    <row r="11">
      <c r="A11" s="4" t="inlineStr">
        <is>
          <t>ARO, long-term</t>
        </is>
      </c>
      <c r="B11" s="7" t="n">
        <v>2724</v>
      </c>
      <c r="C11" s="7" t="n">
        <v>22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Revenue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57250</v>
      </c>
      <c r="C4" s="7" t="n">
        <v>321743</v>
      </c>
      <c r="D4" s="7" t="n">
        <v>151036</v>
      </c>
    </row>
    <row r="5">
      <c r="A5" s="4" t="inlineStr">
        <is>
          <t>Oil and natural gas sales,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56650</v>
      </c>
      <c r="C7" s="6" t="n">
        <v>319343</v>
      </c>
      <c r="D7" s="6" t="n">
        <v>148636</v>
      </c>
    </row>
    <row r="8">
      <c r="A8" s="4" t="inlineStr">
        <is>
          <t>Oi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50623</v>
      </c>
      <c r="C10" s="6" t="n">
        <v>298723</v>
      </c>
      <c r="D10" s="6" t="n">
        <v>136421</v>
      </c>
    </row>
    <row r="11">
      <c r="A11" s="4" t="inlineStr">
        <is>
          <t>Natural G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705</v>
      </c>
      <c r="C13" s="6" t="n">
        <v>10755</v>
      </c>
      <c r="D13" s="6" t="n">
        <v>7500</v>
      </c>
    </row>
    <row r="14">
      <c r="A14" s="4" t="inlineStr">
        <is>
          <t>Natural gas liquid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3322</v>
      </c>
      <c r="C16" s="7" t="n">
        <v>9865</v>
      </c>
      <c r="D16" s="7" t="n">
        <v>471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OU Assets and Lease Liability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OU asset</t>
        </is>
      </c>
      <c r="B3" s="7" t="n">
        <v>1370</v>
      </c>
      <c r="C3" s="7" t="n">
        <v>208</v>
      </c>
    </row>
    <row r="4">
      <c r="A4" s="4" t="inlineStr">
        <is>
          <t>Current lease liability</t>
        </is>
      </c>
      <c r="B4" s="6" t="n">
        <v>539</v>
      </c>
      <c r="C4" s="6" t="n">
        <v>212</v>
      </c>
    </row>
    <row r="5">
      <c r="A5" s="4" t="inlineStr">
        <is>
          <t>Long-term lease liability</t>
        </is>
      </c>
      <c r="B5" s="7" t="n">
        <v>838</v>
      </c>
      <c r="C5"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22" customWidth="1" min="2" max="2"/>
    <col width="40" customWidth="1" min="3" max="3"/>
    <col width="40" customWidth="1" min="4" max="4"/>
    <col width="22" customWidth="1" min="5" max="5"/>
    <col width="22" customWidth="1" min="6" max="6"/>
    <col width="40" customWidth="1" min="7" max="7"/>
    <col width="22" customWidth="1" min="8" max="8"/>
    <col width="22" customWidth="1" min="9" max="9"/>
  </cols>
  <sheetData>
    <row r="1">
      <c r="A1" s="1" t="inlineStr">
        <is>
          <t>Acquisitions - Narrative (Details) $ / shares in Units, $ in Thousands</t>
        </is>
      </c>
      <c r="D1" s="2" t="inlineStr">
        <is>
          <t>3 Months Ended</t>
        </is>
      </c>
      <c r="G1" s="2" t="inlineStr">
        <is>
          <t>12 Months Ended</t>
        </is>
      </c>
    </row>
    <row r="2">
      <c r="B2" s="2" t="inlineStr">
        <is>
          <t>Apr. 02, 2021 USD ($)</t>
        </is>
      </c>
      <c r="C2" s="2" t="inlineStr">
        <is>
          <t>Feb. 26, 2021 USD ($) $ / shares shares</t>
        </is>
      </c>
      <c r="D2" s="2" t="inlineStr">
        <is>
          <t>Dec. 31, 2021 USD ($) $ / shares shares</t>
        </is>
      </c>
      <c r="E2" s="2" t="inlineStr">
        <is>
          <t>Dec. 31, 2020 USD ($)</t>
        </is>
      </c>
      <c r="F2" s="2" t="inlineStr">
        <is>
          <t>Dec. 31, 2019 USD ($)</t>
        </is>
      </c>
      <c r="G2" s="2" t="inlineStr">
        <is>
          <t>Dec. 31, 2022 USD ($) $ / shares shares</t>
        </is>
      </c>
      <c r="H2" s="2" t="inlineStr">
        <is>
          <t>Sep. 30, 2021 USD ($)</t>
        </is>
      </c>
      <c r="I2" s="2" t="inlineStr">
        <is>
          <t>Mar. 1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USD per Share) | $ / shares</t>
        </is>
      </c>
      <c r="B4" s="4" t="inlineStr">
        <is>
          <t xml:space="preserve"> </t>
        </is>
      </c>
      <c r="C4" s="4" t="inlineStr">
        <is>
          <t xml:space="preserve"> </t>
        </is>
      </c>
      <c r="D4" s="9" t="n">
        <v>0.001</v>
      </c>
      <c r="E4" s="4" t="inlineStr">
        <is>
          <t xml:space="preserve"> </t>
        </is>
      </c>
      <c r="F4" s="4" t="inlineStr">
        <is>
          <t xml:space="preserve"> </t>
        </is>
      </c>
      <c r="G4" s="9" t="n">
        <v>0.001</v>
      </c>
      <c r="H4" s="4" t="inlineStr">
        <is>
          <t xml:space="preserve"> </t>
        </is>
      </c>
      <c r="I4" s="4" t="inlineStr">
        <is>
          <t xml:space="preserve"> </t>
        </is>
      </c>
    </row>
    <row r="5">
      <c r="A5" s="4" t="inlineStr">
        <is>
          <t>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83</v>
      </c>
      <c r="I5" s="4" t="inlineStr">
        <is>
          <t xml:space="preserve"> </t>
        </is>
      </c>
    </row>
    <row r="6">
      <c r="A6" s="4" t="inlineStr">
        <is>
          <t>Common stock outstanding post merger (in Shares) | shares</t>
        </is>
      </c>
      <c r="B6" s="4" t="inlineStr">
        <is>
          <t xml:space="preserve"> </t>
        </is>
      </c>
      <c r="C6" s="6" t="n">
        <v>17800000</v>
      </c>
      <c r="D6" s="6" t="n">
        <v>19836885</v>
      </c>
      <c r="E6" s="4" t="inlineStr">
        <is>
          <t xml:space="preserve"> </t>
        </is>
      </c>
      <c r="F6" s="4" t="inlineStr">
        <is>
          <t xml:space="preserve"> </t>
        </is>
      </c>
      <c r="G6" s="6" t="n">
        <v>20160980</v>
      </c>
      <c r="H6" s="4" t="inlineStr">
        <is>
          <t xml:space="preserve"> </t>
        </is>
      </c>
      <c r="I6" s="4" t="inlineStr">
        <is>
          <t xml:space="preserve"> </t>
        </is>
      </c>
    </row>
    <row r="7">
      <c r="A7" s="4" t="inlineStr">
        <is>
          <t>Transaction costs</t>
        </is>
      </c>
      <c r="B7" s="4" t="inlineStr">
        <is>
          <t xml:space="preserve"> </t>
        </is>
      </c>
      <c r="C7" s="4" t="inlineStr">
        <is>
          <t xml:space="preserve"> </t>
        </is>
      </c>
      <c r="D7" s="7" t="n">
        <v>1258</v>
      </c>
      <c r="E7" s="4" t="inlineStr">
        <is>
          <t xml:space="preserve"> </t>
        </is>
      </c>
      <c r="F7" s="4" t="inlineStr">
        <is>
          <t xml:space="preserve"> </t>
        </is>
      </c>
      <c r="G7" s="7" t="n">
        <v>2638</v>
      </c>
      <c r="H7" s="7" t="n">
        <v>3732</v>
      </c>
      <c r="I7" s="4" t="inlineStr">
        <is>
          <t xml:space="preserve"> </t>
        </is>
      </c>
    </row>
    <row r="8">
      <c r="A8" s="4" t="inlineStr">
        <is>
          <t>Impairment of oil and natural gas properties</t>
        </is>
      </c>
      <c r="B8" s="4" t="inlineStr">
        <is>
          <t xml:space="preserve"> </t>
        </is>
      </c>
      <c r="C8" s="4" t="inlineStr">
        <is>
          <t xml:space="preserve"> </t>
        </is>
      </c>
      <c r="D8" s="6" t="n">
        <v>0</v>
      </c>
      <c r="E8" s="4" t="inlineStr">
        <is>
          <t xml:space="preserve"> </t>
        </is>
      </c>
      <c r="F8" s="4" t="inlineStr">
        <is>
          <t xml:space="preserve"> </t>
        </is>
      </c>
      <c r="G8" s="6" t="n">
        <v>7325</v>
      </c>
      <c r="H8" s="6" t="n">
        <v>0</v>
      </c>
      <c r="I8" s="4" t="inlineStr">
        <is>
          <t xml:space="preserve"> </t>
        </is>
      </c>
    </row>
    <row r="9">
      <c r="A9" s="4" t="inlineStr">
        <is>
          <t>Business combination acquisition costs</t>
        </is>
      </c>
      <c r="B9" s="4" t="inlineStr">
        <is>
          <t xml:space="preserve"> </t>
        </is>
      </c>
      <c r="C9" s="4" t="inlineStr">
        <is>
          <t xml:space="preserve"> </t>
        </is>
      </c>
      <c r="D9" s="7" t="n">
        <v>1258</v>
      </c>
      <c r="E9" s="4" t="inlineStr">
        <is>
          <t xml:space="preserve"> </t>
        </is>
      </c>
      <c r="F9" s="4" t="inlineStr">
        <is>
          <t xml:space="preserve"> </t>
        </is>
      </c>
      <c r="G9" s="7" t="n">
        <v>2638</v>
      </c>
      <c r="H9" s="6" t="n">
        <v>3572</v>
      </c>
      <c r="I9" s="4" t="inlineStr">
        <is>
          <t xml:space="preserve"> </t>
        </is>
      </c>
    </row>
    <row r="10">
      <c r="A10" s="4" t="inlineStr">
        <is>
          <t>Discontinued Operations, Disposed of by Sale | Kansas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from discontinued operations</t>
        </is>
      </c>
      <c r="B12" s="7" t="n">
        <v>3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3500</v>
      </c>
    </row>
    <row r="13">
      <c r="A13" s="4" t="inlineStr">
        <is>
          <t>Discontinued operation, closing costs</t>
        </is>
      </c>
      <c r="B13" s="7" t="n">
        <v>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ley Expl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onsideration</t>
        </is>
      </c>
      <c r="B16" s="4" t="inlineStr">
        <is>
          <t xml:space="preserve"> </t>
        </is>
      </c>
      <c r="C16" s="7" t="n">
        <v>2639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action costs, cumul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v>
      </c>
      <c r="I17" s="4" t="inlineStr">
        <is>
          <t xml:space="preserve"> </t>
        </is>
      </c>
    </row>
    <row r="18">
      <c r="A18" s="4" t="inlineStr">
        <is>
          <t>Transac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3600</v>
      </c>
      <c r="I18" s="4" t="inlineStr">
        <is>
          <t xml:space="preserve"> </t>
        </is>
      </c>
    </row>
    <row r="19">
      <c r="A19" s="4" t="inlineStr">
        <is>
          <t>Impairment of oil and natural gas properties</t>
        </is>
      </c>
      <c r="B19" s="4" t="inlineStr">
        <is>
          <t xml:space="preserve"> </t>
        </is>
      </c>
      <c r="C19" s="4" t="inlineStr">
        <is>
          <t xml:space="preserve"> </t>
        </is>
      </c>
      <c r="D19" s="4" t="inlineStr">
        <is>
          <t xml:space="preserve"> </t>
        </is>
      </c>
      <c r="E19" s="7" t="n">
        <v>900</v>
      </c>
      <c r="F19" s="4" t="inlineStr">
        <is>
          <t xml:space="preserve"> </t>
        </is>
      </c>
      <c r="G19" s="4" t="inlineStr">
        <is>
          <t xml:space="preserve"> </t>
        </is>
      </c>
      <c r="H19" s="4" t="inlineStr">
        <is>
          <t xml:space="preserve"> </t>
        </is>
      </c>
      <c r="I19" s="4" t="inlineStr">
        <is>
          <t xml:space="preserve"> </t>
        </is>
      </c>
    </row>
    <row r="20">
      <c r="A20" s="4" t="inlineStr">
        <is>
          <t>Riley Exploration | Transaction-related costs reclassifi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action costs</t>
        </is>
      </c>
      <c r="B22" s="4" t="inlineStr">
        <is>
          <t xml:space="preserve"> </t>
        </is>
      </c>
      <c r="C22" s="4" t="inlineStr">
        <is>
          <t xml:space="preserve"> </t>
        </is>
      </c>
      <c r="D22" s="4" t="inlineStr">
        <is>
          <t xml:space="preserve"> </t>
        </is>
      </c>
      <c r="E22" s="4" t="inlineStr">
        <is>
          <t xml:space="preserve"> </t>
        </is>
      </c>
      <c r="F22" s="7" t="n">
        <v>3600</v>
      </c>
      <c r="G22" s="4" t="inlineStr">
        <is>
          <t xml:space="preserve"> </t>
        </is>
      </c>
      <c r="H22" s="4" t="inlineStr">
        <is>
          <t xml:space="preserve"> </t>
        </is>
      </c>
      <c r="I22" s="4" t="inlineStr">
        <is>
          <t xml:space="preserve"> </t>
        </is>
      </c>
    </row>
    <row r="23">
      <c r="A23" s="4" t="inlineStr">
        <is>
          <t>Tengas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 (USD per Share) | $ / shares</t>
        </is>
      </c>
      <c r="B25" s="4" t="inlineStr">
        <is>
          <t xml:space="preserve"> </t>
        </is>
      </c>
      <c r="C25" s="9"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conversion ratio</t>
        </is>
      </c>
      <c r="B26" s="4" t="inlineStr">
        <is>
          <t xml:space="preserve"> </t>
        </is>
      </c>
      <c r="C26" s="15" t="n">
        <v>97.796467000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rse stock split</t>
        </is>
      </c>
      <c r="B27" s="4" t="inlineStr">
        <is>
          <t xml:space="preserve"> </t>
        </is>
      </c>
      <c r="C27" s="12" t="n">
        <v>0.08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D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Acquisitions - Purchase Price or Consideration for the Transaction (Details) - Riley Exploration $ / shares in Units, $ in Thousands</t>
        </is>
      </c>
      <c r="B1" s="2" t="inlineStr">
        <is>
          <t>Feb. 26, 2021 USD ($) $ / shares</t>
        </is>
      </c>
    </row>
    <row r="2">
      <c r="A2" s="3" t="inlineStr">
        <is>
          <t>Business Acquisition [Line Items]</t>
        </is>
      </c>
      <c r="B2" s="4" t="inlineStr">
        <is>
          <t xml:space="preserve"> </t>
        </is>
      </c>
    </row>
    <row r="3">
      <c r="A3" s="4" t="inlineStr">
        <is>
          <t>Common stock price (USD per Share) | $ / shares</t>
        </is>
      </c>
      <c r="B3" s="10" t="n">
        <v>29.64</v>
      </c>
    </row>
    <row r="4">
      <c r="A4" s="4" t="inlineStr">
        <is>
          <t>Common stock - issued and outstanding</t>
        </is>
      </c>
      <c r="B4" s="7" t="n">
        <v>891</v>
      </c>
    </row>
    <row r="5">
      <c r="A5" s="4" t="inlineStr">
        <is>
          <t>Total consideration</t>
        </is>
      </c>
      <c r="B5" s="7" t="n">
        <v>263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s - Allocation of the Purchase Price (Details) - Riley Exploration $ in Thousands</t>
        </is>
      </c>
      <c r="B1" s="2" t="inlineStr">
        <is>
          <t>Feb. 26, 2021 USD ($)</t>
        </is>
      </c>
    </row>
    <row r="2">
      <c r="A2" s="3" t="inlineStr">
        <is>
          <t>Current assets</t>
        </is>
      </c>
      <c r="B2" s="4" t="inlineStr">
        <is>
          <t xml:space="preserve"> </t>
        </is>
      </c>
    </row>
    <row r="3">
      <c r="A3" s="4" t="inlineStr">
        <is>
          <t>Cash and cash equivalents</t>
        </is>
      </c>
      <c r="B3" s="7" t="n">
        <v>860</v>
      </c>
    </row>
    <row r="4">
      <c r="A4" s="4" t="inlineStr">
        <is>
          <t>Accounts receivable</t>
        </is>
      </c>
      <c r="B4" s="6" t="n">
        <v>325</v>
      </c>
    </row>
    <row r="5">
      <c r="A5" s="4" t="inlineStr">
        <is>
          <t>Prepaid and other current assets</t>
        </is>
      </c>
      <c r="B5" s="6" t="n">
        <v>759</v>
      </c>
    </row>
    <row r="6">
      <c r="A6" s="4" t="inlineStr">
        <is>
          <t>Total current assets</t>
        </is>
      </c>
      <c r="B6" s="6" t="n">
        <v>1944</v>
      </c>
    </row>
    <row r="7">
      <c r="A7" s="4" t="inlineStr">
        <is>
          <t>Oil and gas properties</t>
        </is>
      </c>
      <c r="B7" s="6" t="n">
        <v>4525</v>
      </c>
    </row>
    <row r="8">
      <c r="A8" s="4" t="inlineStr">
        <is>
          <t>Other property and equipment</t>
        </is>
      </c>
      <c r="B8" s="6" t="n">
        <v>91</v>
      </c>
    </row>
    <row r="9">
      <c r="A9" s="4" t="inlineStr">
        <is>
          <t>Right of use assets</t>
        </is>
      </c>
      <c r="B9" s="6" t="n">
        <v>42</v>
      </c>
    </row>
    <row r="10">
      <c r="A10" s="4" t="inlineStr">
        <is>
          <t>Other non-current assets</t>
        </is>
      </c>
      <c r="B10" s="6" t="n">
        <v>4</v>
      </c>
    </row>
    <row r="11">
      <c r="A11" s="4" t="inlineStr">
        <is>
          <t>Deferred tax assets</t>
        </is>
      </c>
      <c r="B11" s="6" t="n">
        <v>2987</v>
      </c>
    </row>
    <row r="12">
      <c r="A12" s="4" t="inlineStr">
        <is>
          <t>Total assets acquired</t>
        </is>
      </c>
      <c r="B12" s="6" t="n">
        <v>9593</v>
      </c>
    </row>
    <row r="13">
      <c r="A13" s="3" t="inlineStr">
        <is>
          <t>Current liabilities</t>
        </is>
      </c>
      <c r="B13" s="4" t="inlineStr">
        <is>
          <t xml:space="preserve"> </t>
        </is>
      </c>
    </row>
    <row r="14">
      <c r="A14" s="4" t="inlineStr">
        <is>
          <t>Accounts payable</t>
        </is>
      </c>
      <c r="B14" s="6" t="n">
        <v>130</v>
      </c>
    </row>
    <row r="15">
      <c r="A15" s="4" t="inlineStr">
        <is>
          <t>Accrued liabilities</t>
        </is>
      </c>
      <c r="B15" s="6" t="n">
        <v>409</v>
      </c>
    </row>
    <row r="16">
      <c r="A16" s="4" t="inlineStr">
        <is>
          <t>Current lease liabilities, operating</t>
        </is>
      </c>
      <c r="B16" s="6" t="n">
        <v>42</v>
      </c>
    </row>
    <row r="17">
      <c r="A17" s="4" t="inlineStr">
        <is>
          <t>Current lease liabilities, financing</t>
        </is>
      </c>
      <c r="B17" s="6" t="n">
        <v>68</v>
      </c>
    </row>
    <row r="18">
      <c r="A18" s="4" t="inlineStr">
        <is>
          <t>Total current liabilities</t>
        </is>
      </c>
      <c r="B18" s="6" t="n">
        <v>649</v>
      </c>
    </row>
    <row r="19">
      <c r="A19" s="4" t="inlineStr">
        <is>
          <t>Asset retirement obligations</t>
        </is>
      </c>
      <c r="B19" s="6" t="n">
        <v>1565</v>
      </c>
    </row>
    <row r="20">
      <c r="A20" s="4" t="inlineStr">
        <is>
          <t>Total liabilities assumed</t>
        </is>
      </c>
      <c r="B20" s="6" t="n">
        <v>2214</v>
      </c>
    </row>
    <row r="21">
      <c r="A21" s="4" t="inlineStr">
        <is>
          <t>Net identifiable assets acquired</t>
        </is>
      </c>
      <c r="B21" s="6" t="n">
        <v>7379</v>
      </c>
    </row>
    <row r="22">
      <c r="A22" s="4" t="inlineStr">
        <is>
          <t>Goodwill</t>
        </is>
      </c>
      <c r="B22" s="6" t="n">
        <v>19013</v>
      </c>
    </row>
    <row r="23">
      <c r="A23" s="4" t="inlineStr">
        <is>
          <t>Net assets acquired</t>
        </is>
      </c>
      <c r="B23" s="7" t="n">
        <v>263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 USD ($) shares in Thousands,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Revenues:</t>
        </is>
      </c>
      <c r="B3" s="4" t="inlineStr">
        <is>
          <t xml:space="preserve"> </t>
        </is>
      </c>
      <c r="C3" s="4" t="inlineStr">
        <is>
          <t xml:space="preserve"> </t>
        </is>
      </c>
      <c r="D3" s="4" t="inlineStr">
        <is>
          <t xml:space="preserve"> </t>
        </is>
      </c>
    </row>
    <row r="4">
      <c r="A4" s="4" t="inlineStr">
        <is>
          <t>Total Revenues</t>
        </is>
      </c>
      <c r="B4" s="7" t="n">
        <v>57250</v>
      </c>
      <c r="C4" s="7" t="n">
        <v>321743</v>
      </c>
      <c r="D4" s="7" t="n">
        <v>151036</v>
      </c>
    </row>
    <row r="5">
      <c r="A5" s="3" t="inlineStr">
        <is>
          <t>Costs and Expenses:</t>
        </is>
      </c>
      <c r="B5" s="4" t="inlineStr">
        <is>
          <t xml:space="preserve"> </t>
        </is>
      </c>
      <c r="C5" s="4" t="inlineStr">
        <is>
          <t xml:space="preserve"> </t>
        </is>
      </c>
      <c r="D5" s="4" t="inlineStr">
        <is>
          <t xml:space="preserve"> </t>
        </is>
      </c>
    </row>
    <row r="6">
      <c r="A6" s="4" t="inlineStr">
        <is>
          <t>Lease operating expenses</t>
        </is>
      </c>
      <c r="B6" s="6" t="n">
        <v>7419</v>
      </c>
      <c r="C6" s="6" t="n">
        <v>32458</v>
      </c>
      <c r="D6" s="6" t="n">
        <v>21975</v>
      </c>
    </row>
    <row r="7">
      <c r="A7" s="4" t="inlineStr">
        <is>
          <t>Production and ad valorem taxes</t>
        </is>
      </c>
      <c r="B7" s="6" t="n">
        <v>3005</v>
      </c>
      <c r="C7" s="6" t="n">
        <v>19273</v>
      </c>
      <c r="D7" s="6" t="n">
        <v>8636</v>
      </c>
    </row>
    <row r="8">
      <c r="A8" s="4" t="inlineStr">
        <is>
          <t>Exploration costs</t>
        </is>
      </c>
      <c r="B8" s="6" t="n">
        <v>611</v>
      </c>
      <c r="C8" s="6" t="n">
        <v>2032</v>
      </c>
      <c r="D8" s="6" t="n">
        <v>9566</v>
      </c>
    </row>
    <row r="9">
      <c r="A9" s="4" t="inlineStr">
        <is>
          <t>Depletion, depreciation, amortization and accretion</t>
        </is>
      </c>
      <c r="B9" s="6" t="n">
        <v>6867</v>
      </c>
      <c r="C9" s="6" t="n">
        <v>32113</v>
      </c>
      <c r="D9" s="6" t="n">
        <v>26015</v>
      </c>
    </row>
    <row r="10">
      <c r="A10" s="4" t="inlineStr">
        <is>
          <t>Impairment of oil and natural gas properties</t>
        </is>
      </c>
      <c r="B10" s="6" t="n">
        <v>0</v>
      </c>
      <c r="C10" s="6" t="n">
        <v>7325</v>
      </c>
      <c r="D10" s="6" t="n">
        <v>0</v>
      </c>
    </row>
    <row r="11">
      <c r="A11" s="3" t="inlineStr">
        <is>
          <t>General and administrative:</t>
        </is>
      </c>
      <c r="B11" s="4" t="inlineStr">
        <is>
          <t xml:space="preserve"> </t>
        </is>
      </c>
      <c r="C11" s="4" t="inlineStr">
        <is>
          <t xml:space="preserve"> </t>
        </is>
      </c>
      <c r="D11" s="4" t="inlineStr">
        <is>
          <t xml:space="preserve"> </t>
        </is>
      </c>
    </row>
    <row r="12">
      <c r="A12" s="4" t="inlineStr">
        <is>
          <t>Administrative costs</t>
        </is>
      </c>
      <c r="B12" s="6" t="n">
        <v>3633</v>
      </c>
      <c r="C12" s="6" t="n">
        <v>18496</v>
      </c>
      <c r="D12" s="6" t="n">
        <v>13966</v>
      </c>
    </row>
    <row r="13">
      <c r="A13" s="4" t="inlineStr">
        <is>
          <t>Unit-based compensation expense</t>
        </is>
      </c>
      <c r="B13" s="6" t="n">
        <v>0</v>
      </c>
      <c r="C13" s="6" t="n">
        <v>0</v>
      </c>
      <c r="D13" s="6" t="n">
        <v>689</v>
      </c>
    </row>
    <row r="14">
      <c r="A14" s="4" t="inlineStr">
        <is>
          <t>Share-based compensation expense</t>
        </is>
      </c>
      <c r="B14" s="6" t="n">
        <v>951</v>
      </c>
      <c r="C14" s="6" t="n">
        <v>3439</v>
      </c>
      <c r="D14" s="6" t="n">
        <v>6104</v>
      </c>
    </row>
    <row r="15">
      <c r="A15" s="4" t="inlineStr">
        <is>
          <t>Cost of contract services - related parties</t>
        </is>
      </c>
      <c r="B15" s="6" t="n">
        <v>150</v>
      </c>
      <c r="C15" s="6" t="n">
        <v>450</v>
      </c>
      <c r="D15" s="6" t="n">
        <v>477</v>
      </c>
    </row>
    <row r="16">
      <c r="A16" s="4" t="inlineStr">
        <is>
          <t>Transaction costs</t>
        </is>
      </c>
      <c r="B16" s="6" t="n">
        <v>1258</v>
      </c>
      <c r="C16" s="6" t="n">
        <v>2638</v>
      </c>
      <c r="D16" s="6" t="n">
        <v>3732</v>
      </c>
    </row>
    <row r="17">
      <c r="A17" s="4" t="inlineStr">
        <is>
          <t>Total Costs and Expenses</t>
        </is>
      </c>
      <c r="B17" s="6" t="n">
        <v>23894</v>
      </c>
      <c r="C17" s="6" t="n">
        <v>118224</v>
      </c>
      <c r="D17" s="6" t="n">
        <v>91160</v>
      </c>
    </row>
    <row r="18">
      <c r="A18" s="4" t="inlineStr">
        <is>
          <t>Income From Operations</t>
        </is>
      </c>
      <c r="B18" s="6" t="n">
        <v>33356</v>
      </c>
      <c r="C18" s="6" t="n">
        <v>203519</v>
      </c>
      <c r="D18" s="6" t="n">
        <v>59876</v>
      </c>
    </row>
    <row r="19">
      <c r="A19" s="3" t="inlineStr">
        <is>
          <t>Other Expense:</t>
        </is>
      </c>
      <c r="B19" s="4" t="inlineStr">
        <is>
          <t xml:space="preserve"> </t>
        </is>
      </c>
      <c r="C19" s="4" t="inlineStr">
        <is>
          <t xml:space="preserve"> </t>
        </is>
      </c>
      <c r="D19" s="4" t="inlineStr">
        <is>
          <t xml:space="preserve"> </t>
        </is>
      </c>
    </row>
    <row r="20">
      <c r="A20" s="4" t="inlineStr">
        <is>
          <t>Interest expense, net</t>
        </is>
      </c>
      <c r="B20" s="6" t="n">
        <v>-896</v>
      </c>
      <c r="C20" s="6" t="n">
        <v>-1090</v>
      </c>
      <c r="D20" s="6" t="n">
        <v>-4534</v>
      </c>
    </row>
    <row r="21">
      <c r="A21" s="4" t="inlineStr">
        <is>
          <t>Loss on derivatives</t>
        </is>
      </c>
      <c r="B21" s="6" t="n">
        <v>-5193</v>
      </c>
      <c r="C21" s="6" t="n">
        <v>-51574</v>
      </c>
      <c r="D21" s="6" t="n">
        <v>-89195</v>
      </c>
    </row>
    <row r="22">
      <c r="A22" s="4" t="inlineStr">
        <is>
          <t>Total Other Expense</t>
        </is>
      </c>
      <c r="B22" s="6" t="n">
        <v>-6089</v>
      </c>
      <c r="C22" s="6" t="n">
        <v>-52664</v>
      </c>
      <c r="D22" s="6" t="n">
        <v>-93729</v>
      </c>
    </row>
    <row r="23">
      <c r="A23" s="4" t="inlineStr">
        <is>
          <t>Net Income (Loss) From Continuing Operations Before Income Taxes</t>
        </is>
      </c>
      <c r="B23" s="6" t="n">
        <v>27267</v>
      </c>
      <c r="C23" s="6" t="n">
        <v>150855</v>
      </c>
      <c r="D23" s="6" t="n">
        <v>-33853</v>
      </c>
    </row>
    <row r="24">
      <c r="A24" s="4" t="inlineStr">
        <is>
          <t>Income tax expense</t>
        </is>
      </c>
      <c r="B24" s="6" t="n">
        <v>-5869</v>
      </c>
      <c r="C24" s="6" t="n">
        <v>-32844</v>
      </c>
      <c r="D24" s="6" t="n">
        <v>-13016</v>
      </c>
    </row>
    <row r="25">
      <c r="A25" s="4" t="inlineStr">
        <is>
          <t>Net Income (Loss) From Continuing Operations</t>
        </is>
      </c>
      <c r="B25" s="6" t="n">
        <v>21398</v>
      </c>
      <c r="C25" s="6" t="n">
        <v>118011</v>
      </c>
      <c r="D25" s="6" t="n">
        <v>-46869</v>
      </c>
    </row>
    <row r="26">
      <c r="A26" s="3" t="inlineStr">
        <is>
          <t>Discontinued Operations:</t>
        </is>
      </c>
      <c r="B26" s="4" t="inlineStr">
        <is>
          <t xml:space="preserve"> </t>
        </is>
      </c>
      <c r="C26" s="4" t="inlineStr">
        <is>
          <t xml:space="preserve"> </t>
        </is>
      </c>
      <c r="D26" s="4" t="inlineStr">
        <is>
          <t xml:space="preserve"> </t>
        </is>
      </c>
    </row>
    <row r="27">
      <c r="A27" s="4" t="inlineStr">
        <is>
          <t>Loss from discontinued operations</t>
        </is>
      </c>
      <c r="B27" s="6" t="n">
        <v>0</v>
      </c>
      <c r="C27" s="6" t="n">
        <v>0</v>
      </c>
      <c r="D27" s="6" t="n">
        <v>-18738</v>
      </c>
    </row>
    <row r="28">
      <c r="A28" s="4" t="inlineStr">
        <is>
          <t>Income tax expense on discontinued operations</t>
        </is>
      </c>
      <c r="B28" s="6" t="n">
        <v>0</v>
      </c>
      <c r="C28" s="6" t="n">
        <v>0</v>
      </c>
      <c r="D28" s="6" t="n">
        <v>-59</v>
      </c>
    </row>
    <row r="29">
      <c r="A29" s="4" t="inlineStr">
        <is>
          <t>Loss on Discontinued Operations</t>
        </is>
      </c>
      <c r="B29" s="6" t="n">
        <v>0</v>
      </c>
      <c r="C29" s="6" t="n">
        <v>0</v>
      </c>
      <c r="D29" s="6" t="n">
        <v>-18797</v>
      </c>
    </row>
    <row r="30">
      <c r="A30" s="4" t="inlineStr">
        <is>
          <t>Net Income (Loss)</t>
        </is>
      </c>
      <c r="B30" s="6" t="n">
        <v>21398</v>
      </c>
      <c r="C30" s="6" t="n">
        <v>118011</v>
      </c>
      <c r="D30" s="6" t="n">
        <v>-65666</v>
      </c>
    </row>
    <row r="31">
      <c r="A31" s="4" t="inlineStr">
        <is>
          <t>Dividends on preferred units</t>
        </is>
      </c>
      <c r="B31" s="6" t="n">
        <v>0</v>
      </c>
      <c r="C31" s="6" t="n">
        <v>0</v>
      </c>
      <c r="D31" s="6" t="n">
        <v>-1491</v>
      </c>
    </row>
    <row r="32">
      <c r="A32" s="4" t="inlineStr">
        <is>
          <t>Net Income (Loss) Attributable to Common Shareholders/Unitholders</t>
        </is>
      </c>
      <c r="B32" s="6" t="n">
        <v>21398</v>
      </c>
      <c r="C32" s="6" t="n">
        <v>118011</v>
      </c>
      <c r="D32" s="6" t="n">
        <v>-67157</v>
      </c>
    </row>
    <row r="33">
      <c r="A33" s="4" t="inlineStr">
        <is>
          <t>Net Income (Loss) Attributable to Common Shareholders/Unitholders</t>
        </is>
      </c>
      <c r="B33" s="7" t="n">
        <v>21398</v>
      </c>
      <c r="C33" s="7" t="n">
        <v>118011</v>
      </c>
      <c r="D33" s="7" t="n">
        <v>-67157</v>
      </c>
    </row>
    <row r="34">
      <c r="A34" s="3" t="inlineStr">
        <is>
          <t>Net Income (Loss) per Share/Unit:</t>
        </is>
      </c>
      <c r="B34" s="4" t="inlineStr">
        <is>
          <t xml:space="preserve"> </t>
        </is>
      </c>
      <c r="C34" s="4" t="inlineStr">
        <is>
          <t xml:space="preserve"> </t>
        </is>
      </c>
      <c r="D34" s="4" t="inlineStr">
        <is>
          <t xml:space="preserve"> </t>
        </is>
      </c>
    </row>
    <row r="35">
      <c r="A35" s="4" t="inlineStr">
        <is>
          <t>Net Income (Loss) per Share/Unit from Continuing Operations, Basic (USD per Share/Unit)</t>
        </is>
      </c>
      <c r="B35" s="10" t="n">
        <v>1.1</v>
      </c>
      <c r="C35" s="10" t="n">
        <v>6.04</v>
      </c>
      <c r="D35" s="10" t="n">
        <v>-3.02</v>
      </c>
    </row>
    <row r="36">
      <c r="A36" s="4" t="inlineStr">
        <is>
          <t>Net Income (Loss) per Share/Unit from Continuing Operations, Diluted (USD per Share/Unit)</t>
        </is>
      </c>
      <c r="B36" s="11" t="n">
        <v>1.09</v>
      </c>
      <c r="C36" s="11" t="n">
        <v>5.99</v>
      </c>
      <c r="D36" s="11" t="n">
        <v>-3.02</v>
      </c>
    </row>
    <row r="37">
      <c r="A37" s="4" t="inlineStr">
        <is>
          <t>Net Loss per Share/Unit from Discontinued Operations, Basic (USD per Share/Unit)</t>
        </is>
      </c>
      <c r="B37" s="6" t="n">
        <v>0</v>
      </c>
      <c r="C37" s="6" t="n">
        <v>0</v>
      </c>
      <c r="D37" s="11" t="n">
        <v>-1.17</v>
      </c>
    </row>
    <row r="38">
      <c r="A38" s="4" t="inlineStr">
        <is>
          <t>Net Loss per Share/Unit from Discontinued Operations, Diluted (USD per Share/Unit)</t>
        </is>
      </c>
      <c r="B38" s="6" t="n">
        <v>0</v>
      </c>
      <c r="C38" s="6" t="n">
        <v>0</v>
      </c>
      <c r="D38" s="11" t="n">
        <v>-1.17</v>
      </c>
    </row>
    <row r="39">
      <c r="A39" s="4" t="inlineStr">
        <is>
          <t>Net Income (Loss) per Share/Unit, Basic (USD per Share/Unit)</t>
        </is>
      </c>
      <c r="B39" s="11" t="n">
        <v>1.1</v>
      </c>
      <c r="C39" s="11" t="n">
        <v>6.04</v>
      </c>
      <c r="D39" s="11" t="n">
        <v>-4.19</v>
      </c>
    </row>
    <row r="40">
      <c r="A40" s="4" t="inlineStr">
        <is>
          <t>Net Income (Loss) per Share/Unit, Diluted (USD per Share/Unit)</t>
        </is>
      </c>
      <c r="B40" s="10" t="n">
        <v>1.09</v>
      </c>
      <c r="C40" s="10" t="n">
        <v>5.99</v>
      </c>
      <c r="D40" s="10" t="n">
        <v>-4.19</v>
      </c>
    </row>
    <row r="41">
      <c r="A41" s="3" t="inlineStr">
        <is>
          <t>Weighted Average Common Shares/Units Outstanding:</t>
        </is>
      </c>
      <c r="B41" s="4" t="inlineStr">
        <is>
          <t xml:space="preserve"> </t>
        </is>
      </c>
      <c r="C41" s="4" t="inlineStr">
        <is>
          <t xml:space="preserve"> </t>
        </is>
      </c>
      <c r="D41" s="4" t="inlineStr">
        <is>
          <t xml:space="preserve"> </t>
        </is>
      </c>
    </row>
    <row r="42">
      <c r="A42" s="4" t="inlineStr">
        <is>
          <t>Basic (in Shares/Units)</t>
        </is>
      </c>
      <c r="B42" s="6" t="n">
        <v>19470</v>
      </c>
      <c r="C42" s="6" t="n">
        <v>19553</v>
      </c>
      <c r="D42" s="6" t="n">
        <v>16021</v>
      </c>
    </row>
    <row r="43">
      <c r="A43" s="4" t="inlineStr">
        <is>
          <t>Diluted (in Shares/Units)</t>
        </is>
      </c>
      <c r="B43" s="6" t="n">
        <v>19569</v>
      </c>
      <c r="C43" s="6" t="n">
        <v>19686</v>
      </c>
      <c r="D43" s="6" t="n">
        <v>16021</v>
      </c>
    </row>
    <row r="44">
      <c r="A44" s="4" t="inlineStr">
        <is>
          <t>Oil and natural gas sales, net</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7" t="n">
        <v>56650</v>
      </c>
      <c r="C46" s="7" t="n">
        <v>319343</v>
      </c>
      <c r="D46" s="7" t="n">
        <v>148636</v>
      </c>
    </row>
    <row r="47">
      <c r="A47" s="4" t="inlineStr">
        <is>
          <t>Contract services - related partie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7" t="n">
        <v>600</v>
      </c>
      <c r="C49" s="7" t="n">
        <v>2400</v>
      </c>
      <c r="D49" s="7" t="n">
        <v>240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Acquisitions - Pro Forma Operating Results (Unaudited) (Details) $ / shares in Units, $ in Thousands</t>
        </is>
      </c>
      <c r="B1" s="2" t="inlineStr">
        <is>
          <t>12 Months Ended</t>
        </is>
      </c>
    </row>
    <row r="2">
      <c r="B2" s="2" t="inlineStr">
        <is>
          <t>Sep. 30, 2021 USD ($) $ / shares</t>
        </is>
      </c>
    </row>
    <row r="3">
      <c r="A3" s="3" t="inlineStr">
        <is>
          <t>Business Combination and Asset Acquisition [Abstract]</t>
        </is>
      </c>
      <c r="B3" s="4" t="inlineStr">
        <is>
          <t xml:space="preserve"> </t>
        </is>
      </c>
    </row>
    <row r="4">
      <c r="A4" s="4" t="inlineStr">
        <is>
          <t>Total Revenues | $</t>
        </is>
      </c>
      <c r="B4" s="7" t="n">
        <v>151036</v>
      </c>
    </row>
    <row r="5">
      <c r="A5" s="4" t="inlineStr">
        <is>
          <t>Pro Forma Net Loss before Taxes | $</t>
        </is>
      </c>
      <c r="B5" s="6" t="n">
        <v>-29871</v>
      </c>
    </row>
    <row r="6">
      <c r="A6" s="4" t="inlineStr">
        <is>
          <t>Pro forma income tax benefit | $</t>
        </is>
      </c>
      <c r="B6" s="6" t="n">
        <v>6273</v>
      </c>
    </row>
    <row r="7">
      <c r="A7" s="4" t="inlineStr">
        <is>
          <t>Pro Forma Net Loss | $</t>
        </is>
      </c>
      <c r="B7" s="7" t="n">
        <v>-23598</v>
      </c>
    </row>
    <row r="8">
      <c r="A8" s="4" t="inlineStr">
        <is>
          <t>Net Loss per Share/Unit from Continuing Operations, Basic (USD per Share) | $ / shares</t>
        </is>
      </c>
      <c r="B8" s="10" t="n">
        <v>-1.88</v>
      </c>
    </row>
    <row r="9">
      <c r="A9" s="4" t="inlineStr">
        <is>
          <t>Net Loss per Share/Unit from Continuing Operations, Diluted (USD per Share) | $ / shares</t>
        </is>
      </c>
      <c r="B9" s="11" t="n">
        <v>-1.88</v>
      </c>
    </row>
    <row r="10">
      <c r="A10" s="4" t="inlineStr">
        <is>
          <t>Net Income per Share/Unit from Discontinued Operations, Basic (USD per share) | $ / shares</t>
        </is>
      </c>
      <c r="B10" s="11" t="n">
        <v>0.02</v>
      </c>
    </row>
    <row r="11">
      <c r="A11" s="4" t="inlineStr">
        <is>
          <t>Net Income per Share/Unit from Discontinued Operations, Diluted (USD per share) | $ / shares</t>
        </is>
      </c>
      <c r="B11" s="10" t="n">
        <v>0.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Acquisitions - Transaction Costs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Business combination acquisition costs</t>
        </is>
      </c>
      <c r="B4" s="7" t="n">
        <v>1258</v>
      </c>
      <c r="C4" s="7" t="n">
        <v>2638</v>
      </c>
      <c r="D4" s="7" t="n">
        <v>3572</v>
      </c>
    </row>
    <row r="5">
      <c r="A5" s="4" t="inlineStr">
        <is>
          <t>Other</t>
        </is>
      </c>
      <c r="B5" s="6" t="n">
        <v>0</v>
      </c>
      <c r="C5" s="6" t="n">
        <v>0</v>
      </c>
      <c r="D5" s="6" t="n">
        <v>160</v>
      </c>
    </row>
    <row r="6">
      <c r="A6" s="4" t="inlineStr">
        <is>
          <t>Total transaction costs</t>
        </is>
      </c>
      <c r="B6" s="7" t="n">
        <v>1258</v>
      </c>
      <c r="C6" s="7" t="n">
        <v>2638</v>
      </c>
      <c r="D6" s="7" t="n">
        <v>3732</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chedule of Properties (Details) - USD ($) $ in Thousands</t>
        </is>
      </c>
      <c r="B1" s="2" t="inlineStr">
        <is>
          <t>Dec. 31, 2022</t>
        </is>
      </c>
      <c r="C1" s="2" t="inlineStr">
        <is>
          <t>Dec. 31, 2021</t>
        </is>
      </c>
    </row>
    <row r="2">
      <c r="A2" s="3" t="inlineStr">
        <is>
          <t>Extractive Industries [Abstract]</t>
        </is>
      </c>
      <c r="B2" s="4" t="inlineStr">
        <is>
          <t xml:space="preserve"> </t>
        </is>
      </c>
      <c r="C2" s="4" t="inlineStr">
        <is>
          <t xml:space="preserve"> </t>
        </is>
      </c>
    </row>
    <row r="3">
      <c r="A3" s="4" t="inlineStr">
        <is>
          <t>Proved</t>
        </is>
      </c>
      <c r="B3" s="7" t="n">
        <v>516011</v>
      </c>
      <c r="C3" s="7" t="n">
        <v>421779</v>
      </c>
    </row>
    <row r="4">
      <c r="A4" s="4" t="inlineStr">
        <is>
          <t>Unproved</t>
        </is>
      </c>
      <c r="B4" s="6" t="n">
        <v>12770</v>
      </c>
      <c r="C4" s="6" t="n">
        <v>18839</v>
      </c>
    </row>
    <row r="5">
      <c r="A5" s="4" t="inlineStr">
        <is>
          <t>Work-in-progress</t>
        </is>
      </c>
      <c r="B5" s="6" t="n">
        <v>45169</v>
      </c>
      <c r="C5" s="6" t="n">
        <v>13534</v>
      </c>
    </row>
    <row r="6">
      <c r="A6" s="4" t="inlineStr">
        <is>
          <t>Total oil and natural gas properties, gross</t>
        </is>
      </c>
      <c r="B6" s="6" t="n">
        <v>573950</v>
      </c>
      <c r="C6" s="6" t="n">
        <v>454152</v>
      </c>
    </row>
    <row r="7">
      <c r="A7" s="4" t="inlineStr">
        <is>
          <t>Accumulated depletion, amortization and impairment</t>
        </is>
      </c>
      <c r="B7" s="6" t="n">
        <v>-133848</v>
      </c>
      <c r="C7" s="6" t="n">
        <v>-95021</v>
      </c>
    </row>
    <row r="8">
      <c r="A8" s="4" t="inlineStr">
        <is>
          <t>Total oil and natural gas properties, net</t>
        </is>
      </c>
      <c r="B8" s="7" t="n">
        <v>440102</v>
      </c>
      <c r="C8" s="7" t="n">
        <v>3591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s>
  <sheetData>
    <row r="1">
      <c r="A1" s="1" t="inlineStr">
        <is>
          <t>Oil and Natural Gas Properties - Narrative (Details) $ in Thousands</t>
        </is>
      </c>
      <c r="B1" s="2" t="inlineStr">
        <is>
          <t>3 Months Ended</t>
        </is>
      </c>
      <c r="C1" s="2" t="inlineStr">
        <is>
          <t>12 Months Ended</t>
        </is>
      </c>
    </row>
    <row r="2">
      <c r="B2" s="2" t="inlineStr">
        <is>
          <t>Dec. 31, 2021 USD ($)</t>
        </is>
      </c>
      <c r="C2" s="2" t="inlineStr">
        <is>
          <t>Dec. 31, 2022 USD ($) well</t>
        </is>
      </c>
      <c r="D2" s="2" t="inlineStr">
        <is>
          <t>Dec. 31, 2021 USD ($) well</t>
        </is>
      </c>
      <c r="E2" s="2" t="inlineStr">
        <is>
          <t>Sep. 30, 2021 USD ($)</t>
        </is>
      </c>
    </row>
    <row r="3">
      <c r="A3" s="3" t="inlineStr">
        <is>
          <t>Capitalized Costs of Unproved Properties Excluded from Amortization [Line Items]</t>
        </is>
      </c>
      <c r="B3" s="4" t="inlineStr">
        <is>
          <t xml:space="preserve"> </t>
        </is>
      </c>
      <c r="C3" s="4" t="inlineStr">
        <is>
          <t xml:space="preserve"> </t>
        </is>
      </c>
      <c r="D3" s="4" t="inlineStr">
        <is>
          <t xml:space="preserve"> </t>
        </is>
      </c>
      <c r="E3" s="4" t="inlineStr">
        <is>
          <t xml:space="preserve"> </t>
        </is>
      </c>
    </row>
    <row r="4">
      <c r="A4" s="4" t="inlineStr">
        <is>
          <t>Number of exploratory drilled | well</t>
        </is>
      </c>
      <c r="B4" s="4" t="inlineStr">
        <is>
          <t xml:space="preserve"> </t>
        </is>
      </c>
      <c r="C4" s="6" t="n">
        <v>1</v>
      </c>
      <c r="D4" s="6" t="n">
        <v>1</v>
      </c>
      <c r="E4" s="4" t="inlineStr">
        <is>
          <t xml:space="preserve"> </t>
        </is>
      </c>
    </row>
    <row r="5">
      <c r="A5" s="4" t="inlineStr">
        <is>
          <t>Exploratory well costs</t>
        </is>
      </c>
      <c r="B5" s="7" t="n">
        <v>3700</v>
      </c>
      <c r="C5" s="7" t="n">
        <v>3800</v>
      </c>
      <c r="D5" s="7" t="n">
        <v>3700</v>
      </c>
      <c r="E5" s="4" t="inlineStr">
        <is>
          <t xml:space="preserve"> </t>
        </is>
      </c>
    </row>
    <row r="6">
      <c r="A6" s="4" t="inlineStr">
        <is>
          <t>Depletion and amortization</t>
        </is>
      </c>
      <c r="B6" s="6" t="n">
        <v>6700</v>
      </c>
      <c r="C6" s="6" t="n">
        <v>31500</v>
      </c>
      <c r="D6" s="4" t="inlineStr">
        <is>
          <t xml:space="preserve"> </t>
        </is>
      </c>
      <c r="E6" s="7" t="n">
        <v>25200</v>
      </c>
    </row>
    <row r="7">
      <c r="A7" s="4" t="inlineStr">
        <is>
          <t>Exploration costs</t>
        </is>
      </c>
      <c r="B7" s="6" t="n">
        <v>611</v>
      </c>
      <c r="C7" s="6" t="n">
        <v>2032</v>
      </c>
      <c r="D7" s="4" t="inlineStr">
        <is>
          <t xml:space="preserve"> </t>
        </is>
      </c>
      <c r="E7" s="6" t="n">
        <v>9566</v>
      </c>
    </row>
    <row r="8">
      <c r="A8" s="4" t="inlineStr">
        <is>
          <t>Impairment of oil and natural gas properties</t>
        </is>
      </c>
      <c r="B8" s="7" t="n">
        <v>0</v>
      </c>
      <c r="C8" s="6" t="n">
        <v>7325</v>
      </c>
      <c r="D8" s="4" t="inlineStr">
        <is>
          <t xml:space="preserve"> </t>
        </is>
      </c>
      <c r="E8" s="7" t="n">
        <v>0</v>
      </c>
    </row>
    <row r="9">
      <c r="A9" s="4" t="inlineStr">
        <is>
          <t>New Mexico</t>
        </is>
      </c>
      <c r="B9" s="4" t="inlineStr">
        <is>
          <t xml:space="preserve"> </t>
        </is>
      </c>
      <c r="C9" s="4" t="inlineStr">
        <is>
          <t xml:space="preserve"> </t>
        </is>
      </c>
      <c r="D9" s="4" t="inlineStr">
        <is>
          <t xml:space="preserve"> </t>
        </is>
      </c>
      <c r="E9" s="4" t="inlineStr">
        <is>
          <t xml:space="preserve"> </t>
        </is>
      </c>
    </row>
    <row r="10">
      <c r="A10" s="3" t="inlineStr">
        <is>
          <t>Capitalized Costs of Unproved Properties Excluded from Amortization [Line Items]</t>
        </is>
      </c>
      <c r="B10" s="4" t="inlineStr">
        <is>
          <t xml:space="preserve"> </t>
        </is>
      </c>
      <c r="C10" s="4" t="inlineStr">
        <is>
          <t xml:space="preserve"> </t>
        </is>
      </c>
      <c r="D10" s="4" t="inlineStr">
        <is>
          <t xml:space="preserve"> </t>
        </is>
      </c>
      <c r="E10" s="4" t="inlineStr">
        <is>
          <t xml:space="preserve"> </t>
        </is>
      </c>
    </row>
    <row r="11">
      <c r="A11" s="4" t="inlineStr">
        <is>
          <t>Impairment of oil and natural gas properties</t>
        </is>
      </c>
      <c r="B11" s="4" t="inlineStr">
        <is>
          <t xml:space="preserve"> </t>
        </is>
      </c>
      <c r="C11" s="7" t="n">
        <v>7300</v>
      </c>
      <c r="D11" s="4" t="inlineStr">
        <is>
          <t xml:space="preserve"> </t>
        </is>
      </c>
      <c r="E11" s="4" t="inlineStr">
        <is>
          <t xml:space="preserve"> </t>
        </is>
      </c>
    </row>
    <row r="12">
      <c r="A12" s="4" t="inlineStr">
        <is>
          <t>Measurement Input, Discount Rate | Valuation Technique, Discounted Cash Flow | New Mexico</t>
        </is>
      </c>
      <c r="B12" s="4" t="inlineStr">
        <is>
          <t xml:space="preserve"> </t>
        </is>
      </c>
      <c r="C12" s="4" t="inlineStr">
        <is>
          <t xml:space="preserve"> </t>
        </is>
      </c>
      <c r="D12" s="4" t="inlineStr">
        <is>
          <t xml:space="preserve"> </t>
        </is>
      </c>
      <c r="E12" s="4" t="inlineStr">
        <is>
          <t xml:space="preserve"> </t>
        </is>
      </c>
    </row>
    <row r="13">
      <c r="A13" s="3" t="inlineStr">
        <is>
          <t>Capitalized Costs of Unproved Properties Excluded from Amortization [Line Items]</t>
        </is>
      </c>
      <c r="B13" s="4" t="inlineStr">
        <is>
          <t xml:space="preserve"> </t>
        </is>
      </c>
      <c r="C13" s="4" t="inlineStr">
        <is>
          <t xml:space="preserve"> </t>
        </is>
      </c>
      <c r="D13" s="4" t="inlineStr">
        <is>
          <t xml:space="preserve"> </t>
        </is>
      </c>
      <c r="E13" s="4" t="inlineStr">
        <is>
          <t xml:space="preserve"> </t>
        </is>
      </c>
    </row>
    <row r="14">
      <c r="A14" s="4" t="inlineStr">
        <is>
          <t>Oil and gas properties, measurement input</t>
        </is>
      </c>
      <c r="B14" s="4" t="inlineStr">
        <is>
          <t xml:space="preserve"> </t>
        </is>
      </c>
      <c r="C14" s="14" t="n">
        <v>0.1025</v>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Capitalized Costs of Unproved Properties Excluded from Amortization [Line Items]</t>
        </is>
      </c>
      <c r="B16" s="4" t="inlineStr">
        <is>
          <t xml:space="preserve"> </t>
        </is>
      </c>
      <c r="C16" s="4" t="inlineStr">
        <is>
          <t xml:space="preserve"> </t>
        </is>
      </c>
      <c r="D16" s="4" t="inlineStr">
        <is>
          <t xml:space="preserve"> </t>
        </is>
      </c>
      <c r="E16" s="4" t="inlineStr">
        <is>
          <t xml:space="preserve"> </t>
        </is>
      </c>
    </row>
    <row r="17">
      <c r="A17" s="4" t="inlineStr">
        <is>
          <t>Capitalized period</t>
        </is>
      </c>
      <c r="B17" s="4" t="inlineStr">
        <is>
          <t xml:space="preserve"> </t>
        </is>
      </c>
      <c r="C17" s="4" t="inlineStr">
        <is>
          <t>2 year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 Notional Amounts, Crude Oil and Natural Gas (Details) bbl in Thousands</t>
        </is>
      </c>
      <c r="B1" s="2" t="inlineStr">
        <is>
          <t>12 Months Ended</t>
        </is>
      </c>
    </row>
    <row r="2">
      <c r="B2" s="2" t="inlineStr">
        <is>
          <t>Dec. 31, 2022 $ / bbl bbl</t>
        </is>
      </c>
    </row>
    <row r="3">
      <c r="A3" s="4" t="inlineStr">
        <is>
          <t>Oil Swaps Q1 2023</t>
        </is>
      </c>
      <c r="B3" s="4" t="inlineStr">
        <is>
          <t xml:space="preserve"> </t>
        </is>
      </c>
    </row>
    <row r="4">
      <c r="A4" s="3" t="inlineStr">
        <is>
          <t>Derivative [Line Items]</t>
        </is>
      </c>
      <c r="B4" s="4" t="inlineStr">
        <is>
          <t xml:space="preserve"> </t>
        </is>
      </c>
    </row>
    <row r="5">
      <c r="A5" s="4" t="inlineStr">
        <is>
          <t>Notional Volume | bbl</t>
        </is>
      </c>
      <c r="B5" s="6" t="n">
        <v>225</v>
      </c>
    </row>
    <row r="6">
      <c r="A6" s="4" t="inlineStr">
        <is>
          <t>Weighted average price (in usd per bbl/mmbtu)</t>
        </is>
      </c>
      <c r="B6" s="11" t="n">
        <v>53.65</v>
      </c>
    </row>
    <row r="7">
      <c r="A7" s="4" t="inlineStr">
        <is>
          <t>Oil Swaps Q2 2023</t>
        </is>
      </c>
      <c r="B7" s="4" t="inlineStr">
        <is>
          <t xml:space="preserve"> </t>
        </is>
      </c>
    </row>
    <row r="8">
      <c r="A8" s="3" t="inlineStr">
        <is>
          <t>Derivative [Line Items]</t>
        </is>
      </c>
      <c r="B8" s="4" t="inlineStr">
        <is>
          <t xml:space="preserve"> </t>
        </is>
      </c>
    </row>
    <row r="9">
      <c r="A9" s="4" t="inlineStr">
        <is>
          <t>Notional Volume | bbl</t>
        </is>
      </c>
      <c r="B9" s="6" t="n">
        <v>195</v>
      </c>
    </row>
    <row r="10">
      <c r="A10" s="4" t="inlineStr">
        <is>
          <t>Weighted average price (in usd per bbl/mmbtu)</t>
        </is>
      </c>
      <c r="B10" s="11" t="n">
        <v>53.89</v>
      </c>
    </row>
    <row r="11">
      <c r="A11" s="4" t="inlineStr">
        <is>
          <t>Oil Swaps Q3 2023</t>
        </is>
      </c>
      <c r="B11" s="4" t="inlineStr">
        <is>
          <t xml:space="preserve"> </t>
        </is>
      </c>
    </row>
    <row r="12">
      <c r="A12" s="3" t="inlineStr">
        <is>
          <t>Derivative [Line Items]</t>
        </is>
      </c>
      <c r="B12" s="4" t="inlineStr">
        <is>
          <t xml:space="preserve"> </t>
        </is>
      </c>
    </row>
    <row r="13">
      <c r="A13" s="4" t="inlineStr">
        <is>
          <t>Notional Volume | bbl</t>
        </is>
      </c>
      <c r="B13" s="6" t="n">
        <v>126</v>
      </c>
    </row>
    <row r="14">
      <c r="A14" s="4" t="inlineStr">
        <is>
          <t>Weighted average price (in usd per bbl/mmbtu)</t>
        </is>
      </c>
      <c r="B14" s="11" t="n">
        <v>53.79</v>
      </c>
    </row>
    <row r="15">
      <c r="A15" s="4" t="inlineStr">
        <is>
          <t>Oil Swaps Q4 2023</t>
        </is>
      </c>
      <c r="B15" s="4" t="inlineStr">
        <is>
          <t xml:space="preserve"> </t>
        </is>
      </c>
    </row>
    <row r="16">
      <c r="A16" s="3" t="inlineStr">
        <is>
          <t>Derivative [Line Items]</t>
        </is>
      </c>
      <c r="B16" s="4" t="inlineStr">
        <is>
          <t xml:space="preserve"> </t>
        </is>
      </c>
    </row>
    <row r="17">
      <c r="A17" s="4" t="inlineStr">
        <is>
          <t>Notional Volume | bbl</t>
        </is>
      </c>
      <c r="B17" s="6" t="n">
        <v>114</v>
      </c>
    </row>
    <row r="18">
      <c r="A18" s="4" t="inlineStr">
        <is>
          <t>Weighted average price (in usd per bbl/mmbtu)</t>
        </is>
      </c>
      <c r="B18" s="11" t="n">
        <v>54.59</v>
      </c>
    </row>
    <row r="19">
      <c r="A19" s="4" t="inlineStr">
        <is>
          <t>Oil Collars Q1 2023</t>
        </is>
      </c>
      <c r="B19" s="4" t="inlineStr">
        <is>
          <t xml:space="preserve"> </t>
        </is>
      </c>
    </row>
    <row r="20">
      <c r="A20" s="3" t="inlineStr">
        <is>
          <t>Derivative [Line Items]</t>
        </is>
      </c>
      <c r="B20" s="4" t="inlineStr">
        <is>
          <t xml:space="preserve"> </t>
        </is>
      </c>
    </row>
    <row r="21">
      <c r="A21" s="4" t="inlineStr">
        <is>
          <t>Notional Volume | bbl</t>
        </is>
      </c>
      <c r="B21" s="6" t="n">
        <v>30</v>
      </c>
    </row>
    <row r="22">
      <c r="A22" s="4" t="inlineStr">
        <is>
          <t>Oil Collars Q1 2023 | Short</t>
        </is>
      </c>
      <c r="B22" s="4" t="inlineStr">
        <is>
          <t xml:space="preserve"> </t>
        </is>
      </c>
    </row>
    <row r="23">
      <c r="A23" s="3" t="inlineStr">
        <is>
          <t>Derivative [Line Items]</t>
        </is>
      </c>
      <c r="B23" s="4" t="inlineStr">
        <is>
          <t xml:space="preserve"> </t>
        </is>
      </c>
    </row>
    <row r="24">
      <c r="A24" s="4" t="inlineStr">
        <is>
          <t>Weighted average price (in usd per bbl/mmbtu)</t>
        </is>
      </c>
      <c r="B24" s="6" t="n">
        <v>60</v>
      </c>
    </row>
    <row r="25">
      <c r="A25" s="4" t="inlineStr">
        <is>
          <t>Oil Collars Q1 2023 | Long</t>
        </is>
      </c>
      <c r="B25" s="4" t="inlineStr">
        <is>
          <t xml:space="preserve"> </t>
        </is>
      </c>
    </row>
    <row r="26">
      <c r="A26" s="3" t="inlineStr">
        <is>
          <t>Derivative [Line Items]</t>
        </is>
      </c>
      <c r="B26" s="4" t="inlineStr">
        <is>
          <t xml:space="preserve"> </t>
        </is>
      </c>
    </row>
    <row r="27">
      <c r="A27" s="4" t="inlineStr">
        <is>
          <t>Weighted average price (in usd per bbl/mmbtu)</t>
        </is>
      </c>
      <c r="B27" s="11" t="n">
        <v>109.6</v>
      </c>
    </row>
    <row r="28">
      <c r="A28" s="4" t="inlineStr">
        <is>
          <t>Oil Collars Q2 2023</t>
        </is>
      </c>
      <c r="B28" s="4" t="inlineStr">
        <is>
          <t xml:space="preserve"> </t>
        </is>
      </c>
    </row>
    <row r="29">
      <c r="A29" s="3" t="inlineStr">
        <is>
          <t>Derivative [Line Items]</t>
        </is>
      </c>
      <c r="B29" s="4" t="inlineStr">
        <is>
          <t xml:space="preserve"> </t>
        </is>
      </c>
    </row>
    <row r="30">
      <c r="A30" s="4" t="inlineStr">
        <is>
          <t>Notional Volume | bbl</t>
        </is>
      </c>
      <c r="B30" s="6" t="n">
        <v>30</v>
      </c>
    </row>
    <row r="31">
      <c r="A31" s="4" t="inlineStr">
        <is>
          <t>Oil Collars Q2 2023 | Short</t>
        </is>
      </c>
      <c r="B31" s="4" t="inlineStr">
        <is>
          <t xml:space="preserve"> </t>
        </is>
      </c>
    </row>
    <row r="32">
      <c r="A32" s="3" t="inlineStr">
        <is>
          <t>Derivative [Line Items]</t>
        </is>
      </c>
      <c r="B32" s="4" t="inlineStr">
        <is>
          <t xml:space="preserve"> </t>
        </is>
      </c>
    </row>
    <row r="33">
      <c r="A33" s="4" t="inlineStr">
        <is>
          <t>Weighted average price (in usd per bbl/mmbtu)</t>
        </is>
      </c>
      <c r="B33" s="6" t="n">
        <v>60</v>
      </c>
    </row>
    <row r="34">
      <c r="A34" s="4" t="inlineStr">
        <is>
          <t>Oil Collars Q2 2023 | Long</t>
        </is>
      </c>
      <c r="B34" s="4" t="inlineStr">
        <is>
          <t xml:space="preserve"> </t>
        </is>
      </c>
    </row>
    <row r="35">
      <c r="A35" s="3" t="inlineStr">
        <is>
          <t>Derivative [Line Items]</t>
        </is>
      </c>
      <c r="B35" s="4" t="inlineStr">
        <is>
          <t xml:space="preserve"> </t>
        </is>
      </c>
    </row>
    <row r="36">
      <c r="A36" s="4" t="inlineStr">
        <is>
          <t>Weighted average price (in usd per bbl/mmbtu)</t>
        </is>
      </c>
      <c r="B36" s="11" t="n">
        <v>109.6</v>
      </c>
    </row>
    <row r="37">
      <c r="A37" s="4" t="inlineStr">
        <is>
          <t>Oil Collars 2024</t>
        </is>
      </c>
      <c r="B37" s="4" t="inlineStr">
        <is>
          <t xml:space="preserve"> </t>
        </is>
      </c>
    </row>
    <row r="38">
      <c r="A38" s="3" t="inlineStr">
        <is>
          <t>Derivative [Line Items]</t>
        </is>
      </c>
      <c r="B38" s="4" t="inlineStr">
        <is>
          <t xml:space="preserve"> </t>
        </is>
      </c>
    </row>
    <row r="39">
      <c r="A39" s="4" t="inlineStr">
        <is>
          <t>Notional Volume | bbl</t>
        </is>
      </c>
      <c r="B39" s="6" t="n">
        <v>3</v>
      </c>
    </row>
    <row r="40">
      <c r="A40" s="4" t="inlineStr">
        <is>
          <t>Oil Collars 2024 | Short</t>
        </is>
      </c>
      <c r="B40" s="4" t="inlineStr">
        <is>
          <t xml:space="preserve"> </t>
        </is>
      </c>
    </row>
    <row r="41">
      <c r="A41" s="3" t="inlineStr">
        <is>
          <t>Derivative [Line Items]</t>
        </is>
      </c>
      <c r="B41" s="4" t="inlineStr">
        <is>
          <t xml:space="preserve"> </t>
        </is>
      </c>
    </row>
    <row r="42">
      <c r="A42" s="4" t="inlineStr">
        <is>
          <t>Weighted average price (in usd per bbl/mmbtu)</t>
        </is>
      </c>
      <c r="B42" s="6" t="n">
        <v>50</v>
      </c>
    </row>
    <row r="43">
      <c r="A43" s="4" t="inlineStr">
        <is>
          <t>Oil Collars 2024 | Long</t>
        </is>
      </c>
      <c r="B43" s="4" t="inlineStr">
        <is>
          <t xml:space="preserve"> </t>
        </is>
      </c>
    </row>
    <row r="44">
      <c r="A44" s="3" t="inlineStr">
        <is>
          <t>Derivative [Line Items]</t>
        </is>
      </c>
      <c r="B44" s="4" t="inlineStr">
        <is>
          <t xml:space="preserve"> </t>
        </is>
      </c>
    </row>
    <row r="45">
      <c r="A45" s="4" t="inlineStr">
        <is>
          <t>Weighted average price (in usd per bbl/mmbtu)</t>
        </is>
      </c>
      <c r="B45" s="6" t="n">
        <v>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Derivative Instruments - Narrative (Details) - USD ($) $ in Thousands</t>
        </is>
      </c>
      <c r="B1" s="2" t="inlineStr">
        <is>
          <t>1 Months Ended</t>
        </is>
      </c>
      <c r="C1" s="2" t="inlineStr">
        <is>
          <t>3 Months Ended</t>
        </is>
      </c>
      <c r="D1" s="2" t="inlineStr">
        <is>
          <t>12 Months Ended</t>
        </is>
      </c>
    </row>
    <row r="2">
      <c r="B2" s="2" t="inlineStr">
        <is>
          <t>Dec. 31, 2022</t>
        </is>
      </c>
      <c r="C2" s="2" t="inlineStr">
        <is>
          <t>Dec. 31, 2021</t>
        </is>
      </c>
      <c r="D2" s="2" t="inlineStr">
        <is>
          <t>Dec. 31,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Settlements on derivative contracts</t>
        </is>
      </c>
      <c r="B4" s="4" t="inlineStr">
        <is>
          <t xml:space="preserve"> </t>
        </is>
      </c>
      <c r="C4" s="7" t="n">
        <v>16014</v>
      </c>
      <c r="D4" s="7" t="n">
        <v>75257</v>
      </c>
      <c r="E4" s="7" t="n">
        <v>16304</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Settlements on derivative contracts</t>
        </is>
      </c>
      <c r="B7" s="7" t="n">
        <v>1500</v>
      </c>
      <c r="C7" s="4" t="inlineStr">
        <is>
          <t xml:space="preserve"> </t>
        </is>
      </c>
      <c r="D7" s="7" t="n">
        <v>1500</v>
      </c>
      <c r="E7"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tatement Of Financial Position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 net, gross fair value</t>
        </is>
      </c>
      <c r="B3" s="7" t="n">
        <v>-16464</v>
      </c>
      <c r="C3" s="7" t="n">
        <v>-40149</v>
      </c>
    </row>
    <row r="4">
      <c r="A4" s="4" t="inlineStr">
        <is>
          <t>Derivative assets, net, net fair value</t>
        </is>
      </c>
      <c r="B4" s="6" t="n">
        <v>-16464</v>
      </c>
      <c r="C4" s="6" t="n">
        <v>-40149</v>
      </c>
    </row>
    <row r="5">
      <c r="A5" s="4" t="inlineStr">
        <is>
          <t>Current derivative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gross fair value</t>
        </is>
      </c>
      <c r="B7" s="6" t="n">
        <v>64</v>
      </c>
      <c r="C7" s="6" t="n">
        <v>281</v>
      </c>
    </row>
    <row r="8">
      <c r="A8" s="4" t="inlineStr">
        <is>
          <t>Derivative asset, amounts netted</t>
        </is>
      </c>
      <c r="B8" s="6" t="n">
        <v>-44</v>
      </c>
      <c r="C8" s="6" t="n">
        <v>-198</v>
      </c>
    </row>
    <row r="9">
      <c r="A9" s="4" t="inlineStr">
        <is>
          <t>Derivative assets, net fair value</t>
        </is>
      </c>
      <c r="B9" s="6" t="n">
        <v>20</v>
      </c>
      <c r="C9" s="6" t="n">
        <v>83</v>
      </c>
    </row>
    <row r="10">
      <c r="A10" s="4" t="inlineStr">
        <is>
          <t>Non-current derivative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gross fair value</t>
        </is>
      </c>
      <c r="B12" s="6" t="n">
        <v>9</v>
      </c>
      <c r="C12" s="6" t="n">
        <v>267</v>
      </c>
    </row>
    <row r="13">
      <c r="A13" s="4" t="inlineStr">
        <is>
          <t>Derivative asset, amounts netted</t>
        </is>
      </c>
      <c r="B13" s="6" t="n">
        <v>-9</v>
      </c>
      <c r="C13" s="6" t="n">
        <v>0</v>
      </c>
    </row>
    <row r="14">
      <c r="A14" s="4" t="inlineStr">
        <is>
          <t>Derivative assets, net fair value</t>
        </is>
      </c>
      <c r="B14" s="6" t="n">
        <v>0</v>
      </c>
      <c r="C14" s="6" t="n">
        <v>267</v>
      </c>
    </row>
    <row r="15">
      <c r="A15" s="4" t="inlineStr">
        <is>
          <t>Current derivative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gross fair value</t>
        </is>
      </c>
      <c r="B17" s="6" t="n">
        <v>-16516</v>
      </c>
      <c r="C17" s="6" t="n">
        <v>-31182</v>
      </c>
    </row>
    <row r="18">
      <c r="A18" s="4" t="inlineStr">
        <is>
          <t>Derivative liability, amounts netted</t>
        </is>
      </c>
      <c r="B18" s="6" t="n">
        <v>44</v>
      </c>
      <c r="C18" s="6" t="n">
        <v>198</v>
      </c>
    </row>
    <row r="19">
      <c r="A19" s="4" t="inlineStr">
        <is>
          <t>Derivative liability, net fair value</t>
        </is>
      </c>
      <c r="B19" s="6" t="n">
        <v>-16472</v>
      </c>
      <c r="C19" s="6" t="n">
        <v>-30984</v>
      </c>
    </row>
    <row r="20">
      <c r="A20" s="4" t="inlineStr">
        <is>
          <t>Non-current derivative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 gross fair value</t>
        </is>
      </c>
      <c r="B22" s="6" t="n">
        <v>-21</v>
      </c>
      <c r="C22" s="6" t="n">
        <v>-9515</v>
      </c>
    </row>
    <row r="23">
      <c r="A23" s="4" t="inlineStr">
        <is>
          <t>Derivative liability, amounts netted</t>
        </is>
      </c>
      <c r="B23" s="6" t="n">
        <v>9</v>
      </c>
      <c r="C23" s="6" t="n">
        <v>0</v>
      </c>
    </row>
    <row r="24">
      <c r="A24" s="4" t="inlineStr">
        <is>
          <t>Derivative liability, net fair value</t>
        </is>
      </c>
      <c r="B24" s="7" t="n">
        <v>-12</v>
      </c>
      <c r="C24" s="7" t="n">
        <v>-95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 Instruments - Derivative Activities (Details) - USD ($) $ in Thousands</t>
        </is>
      </c>
      <c r="B1" s="2" t="inlineStr">
        <is>
          <t>1 Months Ended</t>
        </is>
      </c>
      <c r="C1" s="2" t="inlineStr">
        <is>
          <t>3 Months Ended</t>
        </is>
      </c>
      <c r="D1" s="2" t="inlineStr">
        <is>
          <t>12 Months Ended</t>
        </is>
      </c>
    </row>
    <row r="2">
      <c r="B2" s="2" t="inlineStr">
        <is>
          <t>Dec. 31, 2022</t>
        </is>
      </c>
      <c r="C2" s="2" t="inlineStr">
        <is>
          <t>Dec. 31, 2021</t>
        </is>
      </c>
      <c r="D2" s="2" t="inlineStr">
        <is>
          <t>Dec. 31,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Settlements on derivative contracts</t>
        </is>
      </c>
      <c r="B4" s="4" t="inlineStr">
        <is>
          <t xml:space="preserve"> </t>
        </is>
      </c>
      <c r="C4" s="7" t="n">
        <v>-16014</v>
      </c>
      <c r="D4" s="7" t="n">
        <v>-75257</v>
      </c>
      <c r="E4" s="7" t="n">
        <v>-16304</v>
      </c>
    </row>
    <row r="5">
      <c r="A5" s="4" t="inlineStr">
        <is>
          <t>Non-cash gain (loss) on derivatives</t>
        </is>
      </c>
      <c r="B5" s="4" t="inlineStr">
        <is>
          <t xml:space="preserve"> </t>
        </is>
      </c>
      <c r="C5" s="6" t="n">
        <v>10821</v>
      </c>
      <c r="D5" s="6" t="n">
        <v>23683</v>
      </c>
      <c r="E5" s="6" t="n">
        <v>-72891</v>
      </c>
    </row>
    <row r="6">
      <c r="A6" s="4" t="inlineStr">
        <is>
          <t>Loss on derivatives</t>
        </is>
      </c>
      <c r="B6" s="4" t="inlineStr">
        <is>
          <t xml:space="preserve"> </t>
        </is>
      </c>
      <c r="C6" s="7" t="n">
        <v>-5193</v>
      </c>
      <c r="D6" s="7" t="n">
        <v>-51574</v>
      </c>
      <c r="E6" s="7" t="n">
        <v>-89195</v>
      </c>
    </row>
    <row r="7">
      <c r="A7" s="4" t="inlineStr">
        <is>
          <t>Oil Swap, 2023</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Settlements on derivative contracts</t>
        </is>
      </c>
      <c r="B9" s="7" t="n">
        <v>-1500</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Dec. 31, 2022</t>
        </is>
      </c>
      <c r="C1" s="2" t="inlineStr">
        <is>
          <t>Dec. 31, 2021</t>
        </is>
      </c>
    </row>
    <row r="2">
      <c r="A2" s="4" t="inlineStr">
        <is>
          <t>Commodity derivativ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7" t="n">
        <v>73</v>
      </c>
      <c r="C4" s="7" t="n">
        <v>187</v>
      </c>
    </row>
    <row r="5">
      <c r="A5" s="4" t="inlineStr">
        <is>
          <t>Financial liabilities</t>
        </is>
      </c>
      <c r="B5" s="6" t="n">
        <v>-16537</v>
      </c>
      <c r="C5" s="6" t="n">
        <v>-40687</v>
      </c>
    </row>
    <row r="6">
      <c r="A6" s="4" t="inlineStr">
        <is>
          <t>Commodity derivative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al assets</t>
        </is>
      </c>
      <c r="B8" s="6" t="n">
        <v>0</v>
      </c>
      <c r="C8" s="6" t="n">
        <v>0</v>
      </c>
    </row>
    <row r="9">
      <c r="A9" s="4" t="inlineStr">
        <is>
          <t>Financial liabilities</t>
        </is>
      </c>
      <c r="B9" s="6" t="n">
        <v>0</v>
      </c>
      <c r="C9" s="6" t="n">
        <v>0</v>
      </c>
    </row>
    <row r="10">
      <c r="A10" s="4" t="inlineStr">
        <is>
          <t>Commodity derivative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6" t="n">
        <v>73</v>
      </c>
      <c r="C12" s="6" t="n">
        <v>187</v>
      </c>
    </row>
    <row r="13">
      <c r="A13" s="4" t="inlineStr">
        <is>
          <t>Financial liabilities</t>
        </is>
      </c>
      <c r="B13" s="6" t="n">
        <v>-16537</v>
      </c>
      <c r="C13" s="6" t="n">
        <v>-40687</v>
      </c>
    </row>
    <row r="14">
      <c r="A14" s="4" t="inlineStr">
        <is>
          <t>Commodity derivative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ssets</t>
        </is>
      </c>
      <c r="B16" s="6" t="n">
        <v>0</v>
      </c>
      <c r="C16" s="6" t="n">
        <v>0</v>
      </c>
    </row>
    <row r="17">
      <c r="A17" s="4" t="inlineStr">
        <is>
          <t>Financial liabilities</t>
        </is>
      </c>
      <c r="B17" s="7" t="n">
        <v>0</v>
      </c>
      <c r="C17" s="6" t="n">
        <v>0</v>
      </c>
    </row>
    <row r="18">
      <c r="A18" s="4" t="inlineStr">
        <is>
          <t>Interest rat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nancial assets</t>
        </is>
      </c>
      <c r="B20" s="4" t="inlineStr">
        <is>
          <t xml:space="preserve"> </t>
        </is>
      </c>
      <c r="C20" s="6" t="n">
        <v>361</v>
      </c>
    </row>
    <row r="21">
      <c r="A21" s="4" t="inlineStr">
        <is>
          <t>Financial liabilities</t>
        </is>
      </c>
      <c r="B21" s="4" t="inlineStr">
        <is>
          <t xml:space="preserve"> </t>
        </is>
      </c>
      <c r="C21" s="6" t="n">
        <v>-10</v>
      </c>
    </row>
    <row r="22">
      <c r="A22" s="4" t="inlineStr">
        <is>
          <t>Interest rate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4" t="inlineStr">
        <is>
          <t xml:space="preserve"> </t>
        </is>
      </c>
      <c r="C24" s="6" t="n">
        <v>0</v>
      </c>
    </row>
    <row r="25">
      <c r="A25" s="4" t="inlineStr">
        <is>
          <t>Financial liabilities</t>
        </is>
      </c>
      <c r="B25" s="4" t="inlineStr">
        <is>
          <t xml:space="preserve"> </t>
        </is>
      </c>
      <c r="C25" s="6" t="n">
        <v>0</v>
      </c>
    </row>
    <row r="26">
      <c r="A26" s="4" t="inlineStr">
        <is>
          <t>Interest rate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t>
        </is>
      </c>
      <c r="B28" s="4" t="inlineStr">
        <is>
          <t xml:space="preserve"> </t>
        </is>
      </c>
      <c r="C28" s="6" t="n">
        <v>361</v>
      </c>
    </row>
    <row r="29">
      <c r="A29" s="4" t="inlineStr">
        <is>
          <t>Financial liabilities</t>
        </is>
      </c>
      <c r="B29" s="4" t="inlineStr">
        <is>
          <t xml:space="preserve"> </t>
        </is>
      </c>
      <c r="C29" s="6" t="n">
        <v>-10</v>
      </c>
    </row>
    <row r="30">
      <c r="A30" s="4" t="inlineStr">
        <is>
          <t>Interest rate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assets</t>
        </is>
      </c>
      <c r="B32" s="4" t="inlineStr">
        <is>
          <t xml:space="preserve"> </t>
        </is>
      </c>
      <c r="C32" s="6" t="n">
        <v>0</v>
      </c>
    </row>
    <row r="33">
      <c r="A33" s="4" t="inlineStr">
        <is>
          <t>Financial liabilities</t>
        </is>
      </c>
      <c r="B33" s="4" t="inlineStr">
        <is>
          <t xml:space="preserve"> </t>
        </is>
      </c>
      <c r="C33"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and Liabilities Measured at Fair Value on a Non-Recurring Basis (Details) - USD ($) $ in Millions</t>
        </is>
      </c>
      <c r="B1" s="2" t="inlineStr">
        <is>
          <t>3 Months Ended</t>
        </is>
      </c>
      <c r="C1" s="2" t="inlineStr">
        <is>
          <t>12 Months Ended</t>
        </is>
      </c>
    </row>
    <row r="2">
      <c r="B2" s="2" t="inlineStr">
        <is>
          <t>Dec. 31, 2021</t>
        </is>
      </c>
      <c r="C2" s="2" t="inlineStr">
        <is>
          <t>Dec. 31, 2022</t>
        </is>
      </c>
    </row>
    <row r="3">
      <c r="A3" s="3" t="inlineStr">
        <is>
          <t>Fair Value Disclosures [Abstract]</t>
        </is>
      </c>
      <c r="B3" s="4" t="inlineStr">
        <is>
          <t xml:space="preserve"> </t>
        </is>
      </c>
      <c r="C3" s="4" t="inlineStr">
        <is>
          <t xml:space="preserve"> </t>
        </is>
      </c>
    </row>
    <row r="4">
      <c r="A4" s="4" t="inlineStr">
        <is>
          <t>Asset retirement obligation, fair value disclosure</t>
        </is>
      </c>
      <c r="B4" s="5" t="n">
        <v>0.1</v>
      </c>
      <c r="C4" s="5" t="n">
        <v>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s>
  <sheetData>
    <row r="1">
      <c r="A1" s="1" t="inlineStr">
        <is>
          <t>CONSOLIDATED STATEMENTS OF CHANGES IN MEMBERS'/SHAREHOLDERS' EQUITY - USD ($) shares in Thousands, $ in Thousands</t>
        </is>
      </c>
      <c r="B1" s="2" t="inlineStr">
        <is>
          <t>Total</t>
        </is>
      </c>
      <c r="C1" s="2" t="inlineStr">
        <is>
          <t>Members' Equity</t>
        </is>
      </c>
      <c r="D1" s="2" t="inlineStr">
        <is>
          <t>Common Stock</t>
        </is>
      </c>
      <c r="E1" s="2" t="inlineStr">
        <is>
          <t>Additional Paid-in Capital</t>
        </is>
      </c>
      <c r="F1" s="2" t="inlineStr">
        <is>
          <t>Retained Earnings (Accumulated Deficit)</t>
        </is>
      </c>
    </row>
    <row r="2">
      <c r="A2" s="4" t="inlineStr">
        <is>
          <t>Beginning balance (in Shares/Units) at Sep. 30, 2020</t>
        </is>
      </c>
      <c r="B2" s="4" t="inlineStr">
        <is>
          <t xml:space="preserve"> </t>
        </is>
      </c>
      <c r="C2" s="6" t="n">
        <v>1555</v>
      </c>
      <c r="D2" s="6" t="n">
        <v>0</v>
      </c>
      <c r="E2" s="4" t="inlineStr">
        <is>
          <t xml:space="preserve"> </t>
        </is>
      </c>
      <c r="F2" s="4" t="inlineStr">
        <is>
          <t xml:space="preserve"> </t>
        </is>
      </c>
    </row>
    <row r="3">
      <c r="A3" s="4" t="inlineStr">
        <is>
          <t>Beginning balance at Sep. 30, 2020</t>
        </is>
      </c>
      <c r="B3" s="7" t="n">
        <v>0</v>
      </c>
      <c r="C3" s="7" t="n">
        <v>166617</v>
      </c>
      <c r="D3" s="7" t="n">
        <v>0</v>
      </c>
      <c r="E3" s="7" t="n">
        <v>0</v>
      </c>
      <c r="F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units under long-term incentive plan net (in Shares/Units)</t>
        </is>
      </c>
      <c r="B5" s="4" t="inlineStr">
        <is>
          <t xml:space="preserve"> </t>
        </is>
      </c>
      <c r="C5" s="6" t="n">
        <v>13</v>
      </c>
      <c r="D5" s="6" t="n">
        <v>197</v>
      </c>
      <c r="E5" s="4" t="inlineStr">
        <is>
          <t xml:space="preserve"> </t>
        </is>
      </c>
      <c r="F5" s="4" t="inlineStr">
        <is>
          <t xml:space="preserve"> </t>
        </is>
      </c>
    </row>
    <row r="6">
      <c r="A6" s="4" t="inlineStr">
        <is>
          <t>Issuance of common shares under long-term incentive plan</t>
        </is>
      </c>
      <c r="B6" s="6" t="n">
        <v>4165</v>
      </c>
      <c r="C6" s="4" t="inlineStr">
        <is>
          <t xml:space="preserve"> </t>
        </is>
      </c>
      <c r="D6" s="4" t="inlineStr">
        <is>
          <t xml:space="preserve"> </t>
        </is>
      </c>
      <c r="E6" s="6" t="n">
        <v>4165</v>
      </c>
      <c r="F6" s="4" t="inlineStr">
        <is>
          <t xml:space="preserve"> </t>
        </is>
      </c>
    </row>
    <row r="7">
      <c r="A7" s="4" t="inlineStr">
        <is>
          <t>Purchase of common units under long-term incentive plan (in Shares/Units)</t>
        </is>
      </c>
      <c r="B7" s="4" t="inlineStr">
        <is>
          <t xml:space="preserve"> </t>
        </is>
      </c>
      <c r="C7" s="6" t="n">
        <v>-3</v>
      </c>
      <c r="D7" s="4" t="inlineStr">
        <is>
          <t xml:space="preserve"> </t>
        </is>
      </c>
      <c r="E7" s="4" t="inlineStr">
        <is>
          <t xml:space="preserve"> </t>
        </is>
      </c>
      <c r="F7" s="4" t="inlineStr">
        <is>
          <t xml:space="preserve"> </t>
        </is>
      </c>
    </row>
    <row r="8">
      <c r="A8" s="4" t="inlineStr">
        <is>
          <t>Purchase of common units under long-term incentive plan</t>
        </is>
      </c>
      <c r="B8" s="4" t="inlineStr">
        <is>
          <t xml:space="preserve"> </t>
        </is>
      </c>
      <c r="C8" s="7" t="n">
        <v>-191</v>
      </c>
      <c r="D8" s="4" t="inlineStr">
        <is>
          <t xml:space="preserve"> </t>
        </is>
      </c>
      <c r="E8" s="4" t="inlineStr">
        <is>
          <t xml:space="preserve"> </t>
        </is>
      </c>
      <c r="F8" s="4" t="inlineStr">
        <is>
          <t xml:space="preserve"> </t>
        </is>
      </c>
    </row>
    <row r="9">
      <c r="A9" s="4" t="inlineStr">
        <is>
          <t>Dividends on preferred units</t>
        </is>
      </c>
      <c r="B9" s="4" t="inlineStr">
        <is>
          <t xml:space="preserve"> </t>
        </is>
      </c>
      <c r="C9" s="6" t="n">
        <v>-1491</v>
      </c>
      <c r="D9" s="4" t="inlineStr">
        <is>
          <t xml:space="preserve"> </t>
        </is>
      </c>
      <c r="E9" s="4" t="inlineStr">
        <is>
          <t xml:space="preserve"> </t>
        </is>
      </c>
      <c r="F9" s="4" t="inlineStr">
        <is>
          <t xml:space="preserve"> </t>
        </is>
      </c>
    </row>
    <row r="10">
      <c r="A10" s="4" t="inlineStr">
        <is>
          <t>Dividends on common units</t>
        </is>
      </c>
      <c r="B10" s="4" t="inlineStr">
        <is>
          <t xml:space="preserve"> </t>
        </is>
      </c>
      <c r="C10" s="6" t="n">
        <v>-7571</v>
      </c>
      <c r="D10" s="4" t="inlineStr">
        <is>
          <t xml:space="preserve"> </t>
        </is>
      </c>
      <c r="E10" s="4" t="inlineStr">
        <is>
          <t xml:space="preserve"> </t>
        </is>
      </c>
      <c r="F10" s="4" t="inlineStr">
        <is>
          <t xml:space="preserve"> </t>
        </is>
      </c>
    </row>
    <row r="11">
      <c r="A11" s="4" t="inlineStr">
        <is>
          <t>Unit-based compensation expense</t>
        </is>
      </c>
      <c r="B11" s="4" t="inlineStr">
        <is>
          <t xml:space="preserve"> </t>
        </is>
      </c>
      <c r="C11" s="7" t="n">
        <v>689</v>
      </c>
      <c r="D11" s="4" t="inlineStr">
        <is>
          <t xml:space="preserve"> </t>
        </is>
      </c>
      <c r="E11" s="4" t="inlineStr">
        <is>
          <t xml:space="preserve"> </t>
        </is>
      </c>
      <c r="F11" s="4" t="inlineStr">
        <is>
          <t xml:space="preserve"> </t>
        </is>
      </c>
    </row>
    <row r="12">
      <c r="A12" s="4" t="inlineStr">
        <is>
          <t>Net income (loss)</t>
        </is>
      </c>
      <c r="B12" s="6" t="n">
        <v>-65666</v>
      </c>
      <c r="C12" s="4" t="inlineStr">
        <is>
          <t xml:space="preserve"> </t>
        </is>
      </c>
      <c r="D12" s="4" t="inlineStr">
        <is>
          <t xml:space="preserve"> </t>
        </is>
      </c>
      <c r="E12" s="4" t="inlineStr">
        <is>
          <t xml:space="preserve"> </t>
        </is>
      </c>
      <c r="F12" s="4" t="inlineStr">
        <is>
          <t xml:space="preserve"> </t>
        </is>
      </c>
    </row>
    <row r="13">
      <c r="A13" s="4" t="inlineStr">
        <is>
          <t>Preferred units converted to common units (in Shares/Units)</t>
        </is>
      </c>
      <c r="B13" s="4" t="inlineStr">
        <is>
          <t xml:space="preserve"> </t>
        </is>
      </c>
      <c r="C13" s="6" t="n">
        <v>512</v>
      </c>
      <c r="D13" s="4" t="inlineStr">
        <is>
          <t xml:space="preserve"> </t>
        </is>
      </c>
      <c r="E13" s="4" t="inlineStr">
        <is>
          <t xml:space="preserve"> </t>
        </is>
      </c>
      <c r="F13" s="4" t="inlineStr">
        <is>
          <t xml:space="preserve"> </t>
        </is>
      </c>
    </row>
    <row r="14">
      <c r="A14" s="4" t="inlineStr">
        <is>
          <t>Preferred units converted to common units</t>
        </is>
      </c>
      <c r="B14" s="4" t="inlineStr">
        <is>
          <t xml:space="preserve"> </t>
        </is>
      </c>
      <c r="C14" s="7" t="n">
        <v>61196</v>
      </c>
      <c r="D14" s="4" t="inlineStr">
        <is>
          <t xml:space="preserve"> </t>
        </is>
      </c>
      <c r="E14" s="4" t="inlineStr">
        <is>
          <t xml:space="preserve"> </t>
        </is>
      </c>
      <c r="F14" s="4" t="inlineStr">
        <is>
          <t xml:space="preserve"> </t>
        </is>
      </c>
    </row>
    <row r="15">
      <c r="A15" s="4" t="inlineStr">
        <is>
          <t>Restricted common shares issued in exchange for common units issued under long-term incentive plan (in Shares/Units)</t>
        </is>
      </c>
      <c r="B15" s="4" t="inlineStr">
        <is>
          <t xml:space="preserve"> </t>
        </is>
      </c>
      <c r="C15" s="6" t="n">
        <v>-24</v>
      </c>
      <c r="D15" s="6" t="n">
        <v>198</v>
      </c>
      <c r="E15" s="4" t="inlineStr">
        <is>
          <t xml:space="preserve"> </t>
        </is>
      </c>
      <c r="F15" s="4" t="inlineStr">
        <is>
          <t xml:space="preserve"> </t>
        </is>
      </c>
    </row>
    <row r="16">
      <c r="A16" s="4" t="inlineStr">
        <is>
          <t>Common shares issued in exchange for common units (effected for 1-for-12 reverse stock split) (in Shares/Units)</t>
        </is>
      </c>
      <c r="B16" s="4" t="inlineStr">
        <is>
          <t xml:space="preserve"> </t>
        </is>
      </c>
      <c r="C16" s="6" t="n">
        <v>-2053</v>
      </c>
      <c r="D16" s="6" t="n">
        <v>16733</v>
      </c>
      <c r="E16" s="4" t="inlineStr">
        <is>
          <t xml:space="preserve"> </t>
        </is>
      </c>
      <c r="F16" s="4" t="inlineStr">
        <is>
          <t xml:space="preserve"> </t>
        </is>
      </c>
    </row>
    <row r="17">
      <c r="A17" s="4" t="inlineStr">
        <is>
          <t>Common shares issued in exchange for common units (effected for 1-for-12 reverse stock split)</t>
        </is>
      </c>
      <c r="B17" s="6" t="n">
        <v>192191</v>
      </c>
      <c r="C17" s="7" t="n">
        <v>-192191</v>
      </c>
      <c r="D17" s="7" t="n">
        <v>17</v>
      </c>
      <c r="E17" s="6" t="n">
        <v>192174</v>
      </c>
      <c r="F17" s="4" t="inlineStr">
        <is>
          <t xml:space="preserve"> </t>
        </is>
      </c>
    </row>
    <row r="18">
      <c r="A18" s="4" t="inlineStr">
        <is>
          <t>Common shares issued for business combination (in Shares)</t>
        </is>
      </c>
      <c r="B18" s="4" t="inlineStr">
        <is>
          <t xml:space="preserve"> </t>
        </is>
      </c>
      <c r="C18" s="4" t="inlineStr">
        <is>
          <t xml:space="preserve"> </t>
        </is>
      </c>
      <c r="D18" s="6" t="n">
        <v>891</v>
      </c>
      <c r="E18" s="4" t="inlineStr">
        <is>
          <t xml:space="preserve"> </t>
        </is>
      </c>
      <c r="F18" s="4" t="inlineStr">
        <is>
          <t xml:space="preserve"> </t>
        </is>
      </c>
    </row>
    <row r="19">
      <c r="A19" s="4" t="inlineStr">
        <is>
          <t>Common shares issued for business combination</t>
        </is>
      </c>
      <c r="B19" s="6" t="n">
        <v>26392</v>
      </c>
      <c r="C19" s="4" t="inlineStr">
        <is>
          <t xml:space="preserve"> </t>
        </is>
      </c>
      <c r="D19" s="7" t="n">
        <v>1</v>
      </c>
      <c r="E19" s="6" t="n">
        <v>26391</v>
      </c>
      <c r="F19" s="4" t="inlineStr">
        <is>
          <t xml:space="preserve"> </t>
        </is>
      </c>
    </row>
    <row r="20">
      <c r="A20" s="4" t="inlineStr">
        <is>
          <t>Restricted common shares issued (in Shares)</t>
        </is>
      </c>
      <c r="B20" s="4" t="inlineStr">
        <is>
          <t xml:space="preserve"> </t>
        </is>
      </c>
      <c r="C20" s="4" t="inlineStr">
        <is>
          <t xml:space="preserve"> </t>
        </is>
      </c>
      <c r="D20" s="6" t="n">
        <v>3</v>
      </c>
      <c r="E20" s="4" t="inlineStr">
        <is>
          <t xml:space="preserve"> </t>
        </is>
      </c>
      <c r="F20" s="4" t="inlineStr">
        <is>
          <t xml:space="preserve"> </t>
        </is>
      </c>
    </row>
    <row r="21">
      <c r="A21" s="4" t="inlineStr">
        <is>
          <t>Share-based compensation expense</t>
        </is>
      </c>
      <c r="B21" s="6" t="n">
        <v>1939</v>
      </c>
      <c r="C21" s="4" t="inlineStr">
        <is>
          <t xml:space="preserve"> </t>
        </is>
      </c>
      <c r="D21" s="4" t="inlineStr">
        <is>
          <t xml:space="preserve"> </t>
        </is>
      </c>
      <c r="E21" s="6" t="n">
        <v>1939</v>
      </c>
      <c r="F21" s="4" t="inlineStr">
        <is>
          <t xml:space="preserve"> </t>
        </is>
      </c>
    </row>
    <row r="22">
      <c r="A22" s="4" t="inlineStr">
        <is>
          <t>Dividends declared</t>
        </is>
      </c>
      <c r="B22" s="6" t="n">
        <v>-10559</v>
      </c>
      <c r="C22" s="4" t="inlineStr">
        <is>
          <t xml:space="preserve"> </t>
        </is>
      </c>
      <c r="D22" s="4" t="inlineStr">
        <is>
          <t xml:space="preserve"> </t>
        </is>
      </c>
      <c r="E22" s="4" t="inlineStr">
        <is>
          <t xml:space="preserve"> </t>
        </is>
      </c>
      <c r="F22" s="6" t="n">
        <v>-10559</v>
      </c>
    </row>
    <row r="23">
      <c r="A23" s="4" t="inlineStr">
        <is>
          <t>Common stock sold to public, net of issuance costs (in Shares)</t>
        </is>
      </c>
      <c r="B23" s="4" t="inlineStr">
        <is>
          <t xml:space="preserve"> </t>
        </is>
      </c>
      <c r="C23" s="4" t="inlineStr">
        <is>
          <t xml:space="preserve"> </t>
        </is>
      </c>
      <c r="D23" s="6" t="n">
        <v>1667</v>
      </c>
      <c r="E23" s="4" t="inlineStr">
        <is>
          <t xml:space="preserve"> </t>
        </is>
      </c>
      <c r="F23" s="4" t="inlineStr">
        <is>
          <t xml:space="preserve"> </t>
        </is>
      </c>
    </row>
    <row r="24">
      <c r="A24" s="4" t="inlineStr">
        <is>
          <t>Common stock sold to public, net of issuance costs</t>
        </is>
      </c>
      <c r="B24" s="6" t="n">
        <v>46684</v>
      </c>
      <c r="C24" s="4" t="inlineStr">
        <is>
          <t xml:space="preserve"> </t>
        </is>
      </c>
      <c r="D24" s="7" t="n">
        <v>2</v>
      </c>
      <c r="E24" s="6" t="n">
        <v>46682</v>
      </c>
      <c r="F24" s="4" t="inlineStr">
        <is>
          <t xml:space="preserve"> </t>
        </is>
      </c>
    </row>
    <row r="25">
      <c r="A25" s="4" t="inlineStr">
        <is>
          <t>Repurchased shares for tax withholding (in Shares)</t>
        </is>
      </c>
      <c r="B25" s="4" t="inlineStr">
        <is>
          <t xml:space="preserve"> </t>
        </is>
      </c>
      <c r="C25" s="4" t="inlineStr">
        <is>
          <t xml:space="preserve"> </t>
        </is>
      </c>
      <c r="D25" s="6" t="n">
        <v>-17</v>
      </c>
      <c r="E25" s="4" t="inlineStr">
        <is>
          <t xml:space="preserve"> </t>
        </is>
      </c>
      <c r="F25" s="4" t="inlineStr">
        <is>
          <t xml:space="preserve"> </t>
        </is>
      </c>
    </row>
    <row r="26">
      <c r="A26" s="4" t="inlineStr">
        <is>
          <t>Repurchased shares for tax withholding</t>
        </is>
      </c>
      <c r="B26" s="6" t="n">
        <v>-514</v>
      </c>
      <c r="C26" s="4" t="inlineStr">
        <is>
          <t xml:space="preserve"> </t>
        </is>
      </c>
      <c r="D26" s="4" t="inlineStr">
        <is>
          <t xml:space="preserve"> </t>
        </is>
      </c>
      <c r="E26" s="6" t="n">
        <v>-514</v>
      </c>
      <c r="F26" s="4" t="inlineStr">
        <is>
          <t xml:space="preserve"> </t>
        </is>
      </c>
    </row>
    <row r="27">
      <c r="A27" s="4" t="inlineStr">
        <is>
          <t>Ending balance (in Shares/Units) at Sep. 30, 2021</t>
        </is>
      </c>
      <c r="B27" s="4" t="inlineStr">
        <is>
          <t xml:space="preserve"> </t>
        </is>
      </c>
      <c r="C27" s="6" t="n">
        <v>0</v>
      </c>
      <c r="D27" s="6" t="n">
        <v>19672</v>
      </c>
      <c r="E27" s="4" t="inlineStr">
        <is>
          <t xml:space="preserve"> </t>
        </is>
      </c>
      <c r="F27" s="4" t="inlineStr">
        <is>
          <t xml:space="preserve"> </t>
        </is>
      </c>
    </row>
    <row r="28">
      <c r="A28" s="4" t="inlineStr">
        <is>
          <t>Ending balance at Sep. 30, 2021</t>
        </is>
      </c>
      <c r="B28" s="6" t="n">
        <v>221690</v>
      </c>
      <c r="C28" s="7" t="n">
        <v>0</v>
      </c>
      <c r="D28" s="7" t="n">
        <v>20</v>
      </c>
      <c r="E28" s="6" t="n">
        <v>270837</v>
      </c>
      <c r="F28" s="6" t="n">
        <v>-4916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units under long-term incentive plan net (in Shares/Units)</t>
        </is>
      </c>
      <c r="B30" s="4" t="inlineStr">
        <is>
          <t xml:space="preserve"> </t>
        </is>
      </c>
      <c r="C30" s="4" t="inlineStr">
        <is>
          <t xml:space="preserve"> </t>
        </is>
      </c>
      <c r="D30" s="6" t="n">
        <v>175</v>
      </c>
      <c r="E30" s="4" t="inlineStr">
        <is>
          <t xml:space="preserve"> </t>
        </is>
      </c>
      <c r="F30" s="4" t="inlineStr">
        <is>
          <t xml:space="preserve"> </t>
        </is>
      </c>
    </row>
    <row r="31">
      <c r="A31" s="4" t="inlineStr">
        <is>
          <t>Issuance of common shares under long-term incentive plan</t>
        </is>
      </c>
      <c r="B31" s="6" t="n">
        <v>0</v>
      </c>
      <c r="C31" s="4" t="inlineStr">
        <is>
          <t xml:space="preserve"> </t>
        </is>
      </c>
      <c r="D31" s="4" t="inlineStr">
        <is>
          <t xml:space="preserve"> </t>
        </is>
      </c>
      <c r="E31" s="4" t="inlineStr">
        <is>
          <t xml:space="preserve"> </t>
        </is>
      </c>
      <c r="F31" s="4" t="inlineStr">
        <is>
          <t xml:space="preserve"> </t>
        </is>
      </c>
    </row>
    <row r="32">
      <c r="A32" s="4" t="inlineStr">
        <is>
          <t>Net income (loss)</t>
        </is>
      </c>
      <c r="B32" s="6" t="n">
        <v>21398</v>
      </c>
      <c r="C32" s="4" t="inlineStr">
        <is>
          <t xml:space="preserve"> </t>
        </is>
      </c>
      <c r="D32" s="4" t="inlineStr">
        <is>
          <t xml:space="preserve"> </t>
        </is>
      </c>
      <c r="E32" s="4" t="inlineStr">
        <is>
          <t xml:space="preserve"> </t>
        </is>
      </c>
      <c r="F32" s="6" t="n">
        <v>21398</v>
      </c>
    </row>
    <row r="33">
      <c r="A33" s="4" t="inlineStr">
        <is>
          <t>Common shares issued for business combination</t>
        </is>
      </c>
      <c r="B33" s="6" t="n">
        <v>0</v>
      </c>
      <c r="C33" s="4" t="inlineStr">
        <is>
          <t xml:space="preserve"> </t>
        </is>
      </c>
      <c r="D33" s="4" t="inlineStr">
        <is>
          <t xml:space="preserve"> </t>
        </is>
      </c>
      <c r="E33" s="4" t="inlineStr">
        <is>
          <t xml:space="preserve"> </t>
        </is>
      </c>
      <c r="F33" s="4" t="inlineStr">
        <is>
          <t xml:space="preserve"> </t>
        </is>
      </c>
    </row>
    <row r="34">
      <c r="A34" s="4" t="inlineStr">
        <is>
          <t>Share-based compensation expense</t>
        </is>
      </c>
      <c r="B34" s="6" t="n">
        <v>919</v>
      </c>
      <c r="C34" s="4" t="inlineStr">
        <is>
          <t xml:space="preserve"> </t>
        </is>
      </c>
      <c r="D34" s="4" t="inlineStr">
        <is>
          <t xml:space="preserve"> </t>
        </is>
      </c>
      <c r="E34" s="6" t="n">
        <v>919</v>
      </c>
      <c r="F34" s="4" t="inlineStr">
        <is>
          <t xml:space="preserve"> </t>
        </is>
      </c>
    </row>
    <row r="35">
      <c r="A35" s="4" t="inlineStr">
        <is>
          <t>Dividends declared</t>
        </is>
      </c>
      <c r="B35" s="6" t="n">
        <v>-6150</v>
      </c>
      <c r="C35" s="4" t="inlineStr">
        <is>
          <t xml:space="preserve"> </t>
        </is>
      </c>
      <c r="D35" s="4" t="inlineStr">
        <is>
          <t xml:space="preserve"> </t>
        </is>
      </c>
      <c r="E35" s="4" t="inlineStr">
        <is>
          <t xml:space="preserve"> </t>
        </is>
      </c>
      <c r="F35" s="6" t="n">
        <v>-6150</v>
      </c>
    </row>
    <row r="36">
      <c r="A36" s="4" t="inlineStr">
        <is>
          <t>Repurchased shares for tax withholding (in Shares)</t>
        </is>
      </c>
      <c r="B36" s="4" t="inlineStr">
        <is>
          <t xml:space="preserve"> </t>
        </is>
      </c>
      <c r="C36" s="4" t="inlineStr">
        <is>
          <t xml:space="preserve"> </t>
        </is>
      </c>
      <c r="D36" s="6" t="n">
        <v>-10</v>
      </c>
      <c r="E36" s="4" t="inlineStr">
        <is>
          <t xml:space="preserve"> </t>
        </is>
      </c>
      <c r="F36" s="4" t="inlineStr">
        <is>
          <t xml:space="preserve"> </t>
        </is>
      </c>
    </row>
    <row r="37">
      <c r="A37" s="4" t="inlineStr">
        <is>
          <t>Repurchased shares for tax withholding</t>
        </is>
      </c>
      <c r="B37" s="6" t="n">
        <v>-19</v>
      </c>
      <c r="C37" s="4" t="inlineStr">
        <is>
          <t xml:space="preserve"> </t>
        </is>
      </c>
      <c r="D37" s="4" t="inlineStr">
        <is>
          <t xml:space="preserve"> </t>
        </is>
      </c>
      <c r="E37" s="6" t="n">
        <v>-19</v>
      </c>
      <c r="F37" s="4" t="inlineStr">
        <is>
          <t xml:space="preserve"> </t>
        </is>
      </c>
    </row>
    <row r="38">
      <c r="A38" s="4" t="inlineStr">
        <is>
          <t>Ending balance (in Shares/Units) at Dec. 31, 2021</t>
        </is>
      </c>
      <c r="B38" s="4" t="inlineStr">
        <is>
          <t xml:space="preserve"> </t>
        </is>
      </c>
      <c r="C38" s="6" t="n">
        <v>0</v>
      </c>
      <c r="D38" s="6" t="n">
        <v>19837</v>
      </c>
      <c r="E38" s="4" t="inlineStr">
        <is>
          <t xml:space="preserve"> </t>
        </is>
      </c>
      <c r="F38" s="4" t="inlineStr">
        <is>
          <t xml:space="preserve"> </t>
        </is>
      </c>
    </row>
    <row r="39">
      <c r="A39" s="4" t="inlineStr">
        <is>
          <t>Ending balance at Dec. 31, 2021</t>
        </is>
      </c>
      <c r="B39" s="6" t="n">
        <v>237838</v>
      </c>
      <c r="C39" s="7" t="n">
        <v>0</v>
      </c>
      <c r="D39" s="7" t="n">
        <v>20</v>
      </c>
      <c r="E39" s="6" t="n">
        <v>271737</v>
      </c>
      <c r="F39" s="6" t="n">
        <v>-3391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units under long-term incentive plan net (in Shares/Units)</t>
        </is>
      </c>
      <c r="B41" s="4" t="inlineStr">
        <is>
          <t xml:space="preserve"> </t>
        </is>
      </c>
      <c r="C41" s="4" t="inlineStr">
        <is>
          <t xml:space="preserve"> </t>
        </is>
      </c>
      <c r="D41" s="6" t="n">
        <v>369</v>
      </c>
      <c r="E41" s="4" t="inlineStr">
        <is>
          <t xml:space="preserve"> </t>
        </is>
      </c>
      <c r="F41" s="4" t="inlineStr">
        <is>
          <t xml:space="preserve"> </t>
        </is>
      </c>
    </row>
    <row r="42">
      <c r="A42" s="4" t="inlineStr">
        <is>
          <t>Issuance of common shares under long-term incentive plan</t>
        </is>
      </c>
      <c r="B42" s="6" t="n">
        <v>0</v>
      </c>
      <c r="C42" s="4" t="inlineStr">
        <is>
          <t xml:space="preserve"> </t>
        </is>
      </c>
      <c r="D42" s="4" t="inlineStr">
        <is>
          <t xml:space="preserve"> </t>
        </is>
      </c>
      <c r="E42" s="4" t="inlineStr">
        <is>
          <t xml:space="preserve"> </t>
        </is>
      </c>
      <c r="F42" s="4" t="inlineStr">
        <is>
          <t xml:space="preserve"> </t>
        </is>
      </c>
    </row>
    <row r="43">
      <c r="A43" s="4" t="inlineStr">
        <is>
          <t>Net income (loss)</t>
        </is>
      </c>
      <c r="B43" s="6" t="n">
        <v>118011</v>
      </c>
      <c r="C43" s="4" t="inlineStr">
        <is>
          <t xml:space="preserve"> </t>
        </is>
      </c>
      <c r="D43" s="4" t="inlineStr">
        <is>
          <t xml:space="preserve"> </t>
        </is>
      </c>
      <c r="E43" s="4" t="inlineStr">
        <is>
          <t xml:space="preserve"> </t>
        </is>
      </c>
      <c r="F43" s="6" t="n">
        <v>118011</v>
      </c>
    </row>
    <row r="44">
      <c r="A44" s="4" t="inlineStr">
        <is>
          <t>Common shares issued for business combination</t>
        </is>
      </c>
      <c r="B44" s="6" t="n">
        <v>0</v>
      </c>
      <c r="C44" s="4" t="inlineStr">
        <is>
          <t xml:space="preserve"> </t>
        </is>
      </c>
      <c r="D44" s="4" t="inlineStr">
        <is>
          <t xml:space="preserve"> </t>
        </is>
      </c>
      <c r="E44" s="4" t="inlineStr">
        <is>
          <t xml:space="preserve"> </t>
        </is>
      </c>
      <c r="F44" s="4" t="inlineStr">
        <is>
          <t xml:space="preserve"> </t>
        </is>
      </c>
    </row>
    <row r="45">
      <c r="A45" s="4" t="inlineStr">
        <is>
          <t>Share-based compensation expense</t>
        </is>
      </c>
      <c r="B45" s="6" t="n">
        <v>3946</v>
      </c>
      <c r="C45" s="4" t="inlineStr">
        <is>
          <t xml:space="preserve"> </t>
        </is>
      </c>
      <c r="D45" s="4" t="inlineStr">
        <is>
          <t xml:space="preserve"> </t>
        </is>
      </c>
      <c r="E45" s="6" t="n">
        <v>3946</v>
      </c>
      <c r="F45" s="4" t="inlineStr">
        <is>
          <t xml:space="preserve"> </t>
        </is>
      </c>
    </row>
    <row r="46">
      <c r="A46" s="4" t="inlineStr">
        <is>
          <t>Dividends declared</t>
        </is>
      </c>
      <c r="B46" s="6" t="n">
        <v>-25309</v>
      </c>
      <c r="C46" s="4" t="inlineStr">
        <is>
          <t xml:space="preserve"> </t>
        </is>
      </c>
      <c r="D46" s="4" t="inlineStr">
        <is>
          <t xml:space="preserve"> </t>
        </is>
      </c>
      <c r="E46" s="4" t="inlineStr">
        <is>
          <t xml:space="preserve"> </t>
        </is>
      </c>
      <c r="F46" s="6" t="n">
        <v>-25309</v>
      </c>
    </row>
    <row r="47">
      <c r="A47" s="4" t="inlineStr">
        <is>
          <t>Repurchased shares for tax withholding (in Shares)</t>
        </is>
      </c>
      <c r="B47" s="4" t="inlineStr">
        <is>
          <t xml:space="preserve"> </t>
        </is>
      </c>
      <c r="C47" s="4" t="inlineStr">
        <is>
          <t xml:space="preserve"> </t>
        </is>
      </c>
      <c r="D47" s="6" t="n">
        <v>-45</v>
      </c>
      <c r="E47" s="4" t="inlineStr">
        <is>
          <t xml:space="preserve"> </t>
        </is>
      </c>
      <c r="F47" s="4" t="inlineStr">
        <is>
          <t xml:space="preserve"> </t>
        </is>
      </c>
    </row>
    <row r="48">
      <c r="A48" s="4" t="inlineStr">
        <is>
          <t>Repurchased shares for tax withholding</t>
        </is>
      </c>
      <c r="B48" s="6" t="n">
        <v>-1040</v>
      </c>
      <c r="C48" s="4" t="inlineStr">
        <is>
          <t xml:space="preserve"> </t>
        </is>
      </c>
      <c r="D48" s="4" t="inlineStr">
        <is>
          <t xml:space="preserve"> </t>
        </is>
      </c>
      <c r="E48" s="6" t="n">
        <v>-1040</v>
      </c>
      <c r="F48" s="4" t="inlineStr">
        <is>
          <t xml:space="preserve"> </t>
        </is>
      </c>
    </row>
    <row r="49">
      <c r="A49" s="4" t="inlineStr">
        <is>
          <t>Ending balance (in Shares/Units) at Dec. 31, 2022</t>
        </is>
      </c>
      <c r="B49" s="4" t="inlineStr">
        <is>
          <t xml:space="preserve"> </t>
        </is>
      </c>
      <c r="C49" s="6" t="n">
        <v>0</v>
      </c>
      <c r="D49" s="6" t="n">
        <v>20161</v>
      </c>
      <c r="E49" s="4" t="inlineStr">
        <is>
          <t xml:space="preserve"> </t>
        </is>
      </c>
      <c r="F49" s="4" t="inlineStr">
        <is>
          <t xml:space="preserve"> </t>
        </is>
      </c>
    </row>
    <row r="50">
      <c r="A50" s="4" t="inlineStr">
        <is>
          <t>Ending balance at Dec. 31, 2022</t>
        </is>
      </c>
      <c r="B50" s="7" t="n">
        <v>333446</v>
      </c>
      <c r="C50" s="7" t="n">
        <v>0</v>
      </c>
      <c r="D50" s="7" t="n">
        <v>20</v>
      </c>
      <c r="E50" s="7" t="n">
        <v>274643</v>
      </c>
      <c r="F50" s="7" t="n">
        <v>587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Transactions with Related Parties - Narrative (Details) - USD ($)</t>
        </is>
      </c>
      <c r="B1" s="2" t="inlineStr">
        <is>
          <t>3 Months Ended</t>
        </is>
      </c>
      <c r="C1" s="2" t="inlineStr">
        <is>
          <t>12 Months Ended</t>
        </is>
      </c>
    </row>
    <row r="2">
      <c r="B2" s="2" t="inlineStr">
        <is>
          <t>Dec. 31, 2021</t>
        </is>
      </c>
      <c r="C2" s="2" t="inlineStr">
        <is>
          <t>Dec. 31, 2022</t>
        </is>
      </c>
      <c r="D2" s="2" t="inlineStr">
        <is>
          <t>Sep. 30, 2021</t>
        </is>
      </c>
    </row>
    <row r="3">
      <c r="A3" s="4" t="inlineStr">
        <is>
          <t>Legal Services | Director | di Santo Law P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with related parties</t>
        </is>
      </c>
      <c r="B5" s="7" t="n">
        <v>200000</v>
      </c>
      <c r="C5" s="7" t="n">
        <v>700000</v>
      </c>
      <c r="D5" s="7" t="n">
        <v>1000000</v>
      </c>
    </row>
    <row r="6">
      <c r="A6" s="4" t="inlineStr">
        <is>
          <t>Due to related parties</t>
        </is>
      </c>
      <c r="B6" s="6" t="n">
        <v>200000</v>
      </c>
      <c r="C6" s="6" t="n">
        <v>0</v>
      </c>
      <c r="D6" s="4" t="inlineStr">
        <is>
          <t xml:space="preserve"> </t>
        </is>
      </c>
    </row>
    <row r="7">
      <c r="A7" s="4" t="inlineStr">
        <is>
          <t>Affiliated Entity | Contract Services Agreement | Combo Resources, LL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Monthly servicing fee</t>
        </is>
      </c>
      <c r="B9" s="4" t="inlineStr">
        <is>
          <t xml:space="preserve"> </t>
        </is>
      </c>
      <c r="C9" s="6" t="n">
        <v>100000</v>
      </c>
      <c r="D9" s="4" t="inlineStr">
        <is>
          <t xml:space="preserve"> </t>
        </is>
      </c>
    </row>
    <row r="10">
      <c r="A10" s="4" t="inlineStr">
        <is>
          <t>Due from (to) related party</t>
        </is>
      </c>
      <c r="B10" s="7" t="n">
        <v>-200000</v>
      </c>
      <c r="C10" s="6" t="n">
        <v>-400000</v>
      </c>
      <c r="D10" s="4" t="inlineStr">
        <is>
          <t xml:space="preserve"> </t>
        </is>
      </c>
    </row>
    <row r="11">
      <c r="A11" s="4" t="inlineStr">
        <is>
          <t>Affiliated Entity | Contract Services Agreement | Riley Exploration Group, In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onthly servicing fee</t>
        </is>
      </c>
      <c r="B13" s="4" t="inlineStr">
        <is>
          <t xml:space="preserve"> </t>
        </is>
      </c>
      <c r="C13" s="7" t="n">
        <v>100000</v>
      </c>
      <c r="D13"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ansactions with Related Parties - Components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Cost of contract services</t>
        </is>
      </c>
      <c r="B4" s="7" t="n">
        <v>150</v>
      </c>
      <c r="C4" s="7" t="n">
        <v>450</v>
      </c>
      <c r="D4" s="7" t="n">
        <v>477</v>
      </c>
    </row>
    <row r="5">
      <c r="A5" s="4" t="inlineStr">
        <is>
          <t>Affiliated Entity | Contract Services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ntract services - related parties</t>
        </is>
      </c>
      <c r="B7" s="6" t="n">
        <v>600</v>
      </c>
      <c r="C7" s="6" t="n">
        <v>2400</v>
      </c>
      <c r="D7" s="6" t="n">
        <v>2400</v>
      </c>
    </row>
    <row r="8">
      <c r="A8" s="4" t="inlineStr">
        <is>
          <t>Affiliated Entity | Contract Services Agreement | Combo Resources,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ntract services - related parties</t>
        </is>
      </c>
      <c r="B10" s="6" t="n">
        <v>300</v>
      </c>
      <c r="C10" s="6" t="n">
        <v>1200</v>
      </c>
      <c r="D10" s="6" t="n">
        <v>1200</v>
      </c>
    </row>
    <row r="11">
      <c r="A11" s="4" t="inlineStr">
        <is>
          <t>Affiliated Entity | Contract Services Agreement | Riley Exploration Group, In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ntract services - related parties</t>
        </is>
      </c>
      <c r="B13" s="7" t="n">
        <v>300</v>
      </c>
      <c r="C13" s="7" t="n">
        <v>1200</v>
      </c>
      <c r="D13" s="7" t="n">
        <v>12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volving Credit Facility - Narrative (Details)</t>
        </is>
      </c>
      <c r="C1" s="2" t="inlineStr">
        <is>
          <t>1 Months Ended</t>
        </is>
      </c>
      <c r="D1" s="2" t="inlineStr">
        <is>
          <t>3 Months Ended</t>
        </is>
      </c>
      <c r="E1" s="2" t="inlineStr">
        <is>
          <t>12 Months Ended</t>
        </is>
      </c>
    </row>
    <row r="2">
      <c r="B2" s="2" t="inlineStr">
        <is>
          <t>Sep. 28, 2017 USD ($)</t>
        </is>
      </c>
      <c r="C2" s="2" t="inlineStr">
        <is>
          <t>Dec. 31, 2022 USD ($)</t>
        </is>
      </c>
      <c r="D2" s="2" t="inlineStr">
        <is>
          <t>Dec. 31, 2021 USD ($)</t>
        </is>
      </c>
      <c r="E2" s="2" t="inlineStr">
        <is>
          <t>Dec. 31, 2022 USD ($)</t>
        </is>
      </c>
      <c r="F2" s="2" t="inlineStr">
        <is>
          <t>Sep. 30, 2021 USD ($)</t>
        </is>
      </c>
      <c r="G2" s="2" t="inlineStr">
        <is>
          <t>Oct. 25, 2022 USD ($)</t>
        </is>
      </c>
      <c r="H2" s="2" t="inlineStr">
        <is>
          <t>Apr.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s on derivative contracts</t>
        </is>
      </c>
      <c r="B4" s="4" t="inlineStr">
        <is>
          <t xml:space="preserve"> </t>
        </is>
      </c>
      <c r="C4" s="4" t="inlineStr">
        <is>
          <t xml:space="preserve"> </t>
        </is>
      </c>
      <c r="D4" s="7" t="n">
        <v>16014000</v>
      </c>
      <c r="E4" s="7" t="n">
        <v>75257000</v>
      </c>
      <c r="F4" s="7" t="n">
        <v>16304000</v>
      </c>
      <c r="G4" s="4" t="inlineStr">
        <is>
          <t xml:space="preserve"> </t>
        </is>
      </c>
      <c r="H4" s="4" t="inlineStr">
        <is>
          <t xml:space="preserve"> </t>
        </is>
      </c>
    </row>
    <row r="5">
      <c r="A5" s="4" t="inlineStr">
        <is>
          <t>Outstanding borrowings</t>
        </is>
      </c>
      <c r="B5" s="4" t="inlineStr">
        <is>
          <t xml:space="preserve"> </t>
        </is>
      </c>
      <c r="C5" s="7" t="n">
        <v>56000000</v>
      </c>
      <c r="D5" s="7" t="n">
        <v>65000000</v>
      </c>
      <c r="E5" s="6" t="n">
        <v>56000000</v>
      </c>
      <c r="F5" s="4" t="inlineStr">
        <is>
          <t xml:space="preserve"> </t>
        </is>
      </c>
      <c r="G5" s="4" t="inlineStr">
        <is>
          <t xml:space="preserve"> </t>
        </is>
      </c>
      <c r="H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ttlements on derivative contracts</t>
        </is>
      </c>
      <c r="B8" s="4" t="inlineStr">
        <is>
          <t xml:space="preserve"> </t>
        </is>
      </c>
      <c r="C8" s="7" t="n">
        <v>1500000</v>
      </c>
      <c r="D8" s="4" t="inlineStr">
        <is>
          <t xml:space="preserve"> </t>
        </is>
      </c>
      <c r="E8" s="7" t="n">
        <v>1500000</v>
      </c>
      <c r="F8" s="4" t="inlineStr">
        <is>
          <t xml:space="preserve"> </t>
        </is>
      </c>
      <c r="G8" s="4" t="inlineStr">
        <is>
          <t xml:space="preserve"> </t>
        </is>
      </c>
      <c r="H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 base</t>
        </is>
      </c>
      <c r="B11" s="7" t="n">
        <v>25000000</v>
      </c>
      <c r="C11" s="4" t="inlineStr">
        <is>
          <t xml:space="preserve"> </t>
        </is>
      </c>
      <c r="D11" s="4" t="inlineStr">
        <is>
          <t xml:space="preserve"> </t>
        </is>
      </c>
      <c r="E11" s="4" t="inlineStr">
        <is>
          <t xml:space="preserve"> </t>
        </is>
      </c>
      <c r="F11" s="4" t="inlineStr">
        <is>
          <t xml:space="preserve"> </t>
        </is>
      </c>
      <c r="G11" s="7" t="n">
        <v>225000000</v>
      </c>
      <c r="H11" s="7" t="n">
        <v>225000000</v>
      </c>
    </row>
    <row r="12">
      <c r="A12" s="4" t="inlineStr">
        <is>
          <t>Maximum facility amount</t>
        </is>
      </c>
      <c r="B12" s="7" t="n">
        <v>5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balance threshold, borrowing base</t>
        </is>
      </c>
      <c r="B13" s="13"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edging requirement ratio for proved developed producing volumes, minimum</t>
        </is>
      </c>
      <c r="B14" s="13"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edging requirement ratio for proved developed producing volumes, maximum</t>
        </is>
      </c>
      <c r="B15" s="13"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edging requirement ratio for proved developed producing volumes, term</t>
        </is>
      </c>
      <c r="B16" s="4" t="inlineStr">
        <is>
          <t>24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edging requirement ratio for proved developed producing volumes</t>
        </is>
      </c>
      <c r="B17" s="4" t="inlineStr">
        <is>
          <t xml:space="preserve"> </t>
        </is>
      </c>
      <c r="C17" s="13" t="n">
        <v>0</v>
      </c>
      <c r="D17" s="4" t="inlineStr">
        <is>
          <t xml:space="preserve"> </t>
        </is>
      </c>
      <c r="E17" s="13" t="n">
        <v>0</v>
      </c>
      <c r="F17" s="4" t="inlineStr">
        <is>
          <t xml:space="preserve"> </t>
        </is>
      </c>
      <c r="G17" s="4" t="inlineStr">
        <is>
          <t xml:space="preserve"> </t>
        </is>
      </c>
      <c r="H17" s="4" t="inlineStr">
        <is>
          <t xml:space="preserve"> </t>
        </is>
      </c>
    </row>
    <row r="18">
      <c r="A18" s="4" t="inlineStr">
        <is>
          <t>Weighted average interest rate</t>
        </is>
      </c>
      <c r="B18" s="4" t="inlineStr">
        <is>
          <t xml:space="preserve"> </t>
        </is>
      </c>
      <c r="C18" s="14" t="n">
        <v>0.0717</v>
      </c>
      <c r="D18" s="14" t="n">
        <v>0.031</v>
      </c>
      <c r="E18" s="14" t="n">
        <v>0.0717</v>
      </c>
      <c r="F18" s="4" t="inlineStr">
        <is>
          <t xml:space="preserve"> </t>
        </is>
      </c>
      <c r="G18" s="4" t="inlineStr">
        <is>
          <t xml:space="preserve"> </t>
        </is>
      </c>
      <c r="H18" s="4" t="inlineStr">
        <is>
          <t xml:space="preserve"> </t>
        </is>
      </c>
    </row>
    <row r="19">
      <c r="A19" s="4" t="inlineStr">
        <is>
          <t>Available under the credit facility</t>
        </is>
      </c>
      <c r="B19" s="4" t="inlineStr">
        <is>
          <t xml:space="preserve"> </t>
        </is>
      </c>
      <c r="C19" s="7" t="n">
        <v>169000000</v>
      </c>
      <c r="D19" s="7" t="n">
        <v>110000000</v>
      </c>
      <c r="E19" s="7" t="n">
        <v>169000000</v>
      </c>
      <c r="F19" s="4" t="inlineStr">
        <is>
          <t xml:space="preserve"> </t>
        </is>
      </c>
      <c r="G19" s="4" t="inlineStr">
        <is>
          <t xml:space="preserve"> </t>
        </is>
      </c>
      <c r="H19" s="4" t="inlineStr">
        <is>
          <t xml:space="preserve"> </t>
        </is>
      </c>
    </row>
    <row r="20">
      <c r="A20" s="4" t="inlineStr">
        <is>
          <t>Line of Credit | Revolving Credit 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used capacity, commitment fee percentage</t>
        </is>
      </c>
      <c r="B22" s="16" t="n">
        <v>0.003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t ratio</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verage ratio for restricted payments after pro forma effect</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 Revolving Credit Facility | Minimum | SOFR Loan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14" t="n">
        <v>0.02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 Revolving Credit Facility | Minimum | Base Rat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14" t="n">
        <v>0.01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 Revolving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used capacity, commitment fee percentage</t>
        </is>
      </c>
      <c r="B33" s="14" t="n">
        <v>0.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verage ratio</t>
        </is>
      </c>
      <c r="B34" s="11" t="n">
        <v>3.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verage ratio for restricted payments</t>
        </is>
      </c>
      <c r="B35" s="11" t="n">
        <v>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balance threshold, prepayment of lines of credit</t>
        </is>
      </c>
      <c r="B36" s="7" t="n">
        <v>1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 Revolving Credit Facility | Maximum | SOFR Loan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t>
        </is>
      </c>
      <c r="B39" s="14" t="n">
        <v>0.03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 Revolving Credit Facility | Maximum | Base Rat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14" t="n">
        <v>0.02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olving Credit Facility - Components of Interest Expense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Line of Credit Facility [Line Items]</t>
        </is>
      </c>
      <c r="B3" s="4" t="inlineStr">
        <is>
          <t xml:space="preserve"> </t>
        </is>
      </c>
      <c r="C3" s="4" t="inlineStr">
        <is>
          <t xml:space="preserve"> </t>
        </is>
      </c>
      <c r="D3" s="4" t="inlineStr">
        <is>
          <t xml:space="preserve"> </t>
        </is>
      </c>
    </row>
    <row r="4">
      <c r="A4" s="4" t="inlineStr">
        <is>
          <t>Total interest expense, net</t>
        </is>
      </c>
      <c r="B4" s="7" t="n">
        <v>900</v>
      </c>
      <c r="C4" s="7" t="n">
        <v>1100</v>
      </c>
      <c r="D4" s="7" t="n">
        <v>4500</v>
      </c>
    </row>
    <row r="5">
      <c r="A5" s="4" t="inlineStr">
        <is>
          <t>Line of Credit | 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Interest expense</t>
        </is>
      </c>
      <c r="B7" s="6" t="n">
        <v>512</v>
      </c>
      <c r="C7" s="6" t="n">
        <v>864</v>
      </c>
      <c r="D7" s="6" t="n">
        <v>3686</v>
      </c>
    </row>
    <row r="8">
      <c r="A8" s="4" t="inlineStr">
        <is>
          <t>Capitalized interest</t>
        </is>
      </c>
      <c r="B8" s="6" t="n">
        <v>0</v>
      </c>
      <c r="C8" s="6" t="n">
        <v>-1022</v>
      </c>
      <c r="D8" s="6" t="n">
        <v>0</v>
      </c>
    </row>
    <row r="9">
      <c r="A9" s="4" t="inlineStr">
        <is>
          <t>Amortization of deferred financing costs</t>
        </is>
      </c>
      <c r="B9" s="6" t="n">
        <v>282</v>
      </c>
      <c r="C9" s="6" t="n">
        <v>731</v>
      </c>
      <c r="D9" s="6" t="n">
        <v>653</v>
      </c>
    </row>
    <row r="10">
      <c r="A10" s="4" t="inlineStr">
        <is>
          <t>Unused commitment fees</t>
        </is>
      </c>
      <c r="B10" s="6" t="n">
        <v>102</v>
      </c>
      <c r="C10" s="6" t="n">
        <v>517</v>
      </c>
      <c r="D10" s="6" t="n">
        <v>195</v>
      </c>
    </row>
    <row r="11">
      <c r="A11" s="4" t="inlineStr">
        <is>
          <t>Total interest expense, net</t>
        </is>
      </c>
      <c r="B11" s="7" t="n">
        <v>896</v>
      </c>
      <c r="C11" s="7" t="n">
        <v>1090</v>
      </c>
      <c r="D11" s="7" t="n">
        <v>4534</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29" customWidth="1" min="5" max="5"/>
    <col width="29" customWidth="1" min="6" max="6"/>
    <col width="29" customWidth="1" min="7" max="7"/>
    <col width="29" customWidth="1" min="8" max="8"/>
  </cols>
  <sheetData>
    <row r="1">
      <c r="A1" s="1" t="inlineStr">
        <is>
          <t>Members’/Shareholders' Equity - Narrative (Details) $ / shares in Units, $ in Thousands</t>
        </is>
      </c>
      <c r="D1" s="2" t="inlineStr">
        <is>
          <t>2 Months Ended</t>
        </is>
      </c>
      <c r="E1" s="2" t="inlineStr">
        <is>
          <t>3 Months Ended</t>
        </is>
      </c>
      <c r="G1" s="2" t="inlineStr">
        <is>
          <t>12 Months Ended</t>
        </is>
      </c>
    </row>
    <row r="2">
      <c r="B2" s="2" t="inlineStr">
        <is>
          <t>Jul. 02, 2022 USD ($) $ / shares shares</t>
        </is>
      </c>
      <c r="C2" s="2" t="inlineStr">
        <is>
          <t>Feb. 26, 2021 shares</t>
        </is>
      </c>
      <c r="D2" s="2" t="inlineStr">
        <is>
          <t>Feb. 26, 2021 USD ($) shares</t>
        </is>
      </c>
      <c r="E2" s="2" t="inlineStr">
        <is>
          <t>Dec. 31, 2022 USD ($) shares</t>
        </is>
      </c>
      <c r="F2" s="2" t="inlineStr">
        <is>
          <t>Dec. 31, 2021 USD ($) shares</t>
        </is>
      </c>
      <c r="G2" s="2" t="inlineStr">
        <is>
          <t>Dec. 31, 2022 USD ($) shares</t>
        </is>
      </c>
      <c r="H2" s="2" t="inlineStr">
        <is>
          <t>Sep. 30,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 | $</t>
        </is>
      </c>
      <c r="B4" s="7" t="n">
        <v>46700</v>
      </c>
      <c r="C4" s="4" t="inlineStr">
        <is>
          <t xml:space="preserve"> </t>
        </is>
      </c>
      <c r="D4" s="4" t="inlineStr">
        <is>
          <t xml:space="preserve"> </t>
        </is>
      </c>
      <c r="E4" s="4" t="inlineStr">
        <is>
          <t xml:space="preserve"> </t>
        </is>
      </c>
      <c r="F4" s="7" t="n">
        <v>0</v>
      </c>
      <c r="G4" s="7" t="n">
        <v>0</v>
      </c>
      <c r="H4" s="7" t="n">
        <v>50000</v>
      </c>
    </row>
    <row r="5">
      <c r="A5" s="4" t="inlineStr">
        <is>
          <t>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83</v>
      </c>
    </row>
    <row r="6">
      <c r="A6" s="4" t="inlineStr">
        <is>
          <t>Common stock outstanding post merger (in Shares)</t>
        </is>
      </c>
      <c r="B6" s="4" t="inlineStr">
        <is>
          <t xml:space="preserve"> </t>
        </is>
      </c>
      <c r="C6" s="6" t="n">
        <v>17800000</v>
      </c>
      <c r="D6" s="6" t="n">
        <v>17800000</v>
      </c>
      <c r="E6" s="6" t="n">
        <v>20160980</v>
      </c>
      <c r="F6" s="6" t="n">
        <v>19836885</v>
      </c>
      <c r="G6" s="6" t="n">
        <v>20160980</v>
      </c>
      <c r="H6" s="4" t="inlineStr">
        <is>
          <t xml:space="preserve"> </t>
        </is>
      </c>
    </row>
    <row r="7">
      <c r="A7" s="4" t="inlineStr">
        <is>
          <t>Share-based compensation expense | $</t>
        </is>
      </c>
      <c r="B7" s="4" t="inlineStr">
        <is>
          <t xml:space="preserve"> </t>
        </is>
      </c>
      <c r="C7" s="4" t="inlineStr">
        <is>
          <t xml:space="preserve"> </t>
        </is>
      </c>
      <c r="D7" s="4" t="inlineStr">
        <is>
          <t xml:space="preserve"> </t>
        </is>
      </c>
      <c r="E7" s="4" t="inlineStr">
        <is>
          <t xml:space="preserve"> </t>
        </is>
      </c>
      <c r="F7" s="7" t="n">
        <v>951</v>
      </c>
      <c r="G7" s="7" t="n">
        <v>3439</v>
      </c>
      <c r="H7" s="7" t="n">
        <v>6104</v>
      </c>
    </row>
    <row r="8">
      <c r="A8" s="4" t="inlineStr">
        <is>
          <t>Unit-based compensation expense | $</t>
        </is>
      </c>
      <c r="B8" s="4" t="inlineStr">
        <is>
          <t xml:space="preserve"> </t>
        </is>
      </c>
      <c r="C8" s="4" t="inlineStr">
        <is>
          <t xml:space="preserve"> </t>
        </is>
      </c>
      <c r="D8" s="7" t="n">
        <v>700</v>
      </c>
      <c r="E8" s="4" t="inlineStr">
        <is>
          <t xml:space="preserve"> </t>
        </is>
      </c>
      <c r="F8" s="6" t="n">
        <v>0</v>
      </c>
      <c r="G8" s="6" t="n">
        <v>0</v>
      </c>
      <c r="H8" s="6" t="n">
        <v>689</v>
      </c>
    </row>
    <row r="9">
      <c r="A9" s="4" t="inlineStr">
        <is>
          <t>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expense | $</t>
        </is>
      </c>
      <c r="B11" s="4" t="inlineStr">
        <is>
          <t xml:space="preserve"> </t>
        </is>
      </c>
      <c r="C11" s="4" t="inlineStr">
        <is>
          <t xml:space="preserve"> </t>
        </is>
      </c>
      <c r="D11" s="4" t="inlineStr">
        <is>
          <t xml:space="preserve"> </t>
        </is>
      </c>
      <c r="E11" s="4" t="inlineStr">
        <is>
          <t xml:space="preserve"> </t>
        </is>
      </c>
      <c r="F11" s="7" t="n">
        <v>900</v>
      </c>
      <c r="G11" s="7" t="n">
        <v>3900</v>
      </c>
      <c r="H11" s="7" t="n">
        <v>6100</v>
      </c>
    </row>
    <row r="12">
      <c r="A12" s="4" t="inlineStr">
        <is>
          <t>Minimum | 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servi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months</t>
        </is>
      </c>
      <c r="H14" s="4" t="inlineStr">
        <is>
          <t xml:space="preserve"> </t>
        </is>
      </c>
    </row>
    <row r="15">
      <c r="A15" s="4" t="inlineStr">
        <is>
          <t>Maximum |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servic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6 months</t>
        </is>
      </c>
      <c r="H17" s="4" t="inlineStr">
        <is>
          <t xml:space="preserve"> </t>
        </is>
      </c>
    </row>
    <row r="18">
      <c r="A18" s="4" t="inlineStr">
        <is>
          <t>2021 Long-Term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reserved for future issuance (in Shares)</t>
        </is>
      </c>
      <c r="B20" s="4" t="inlineStr">
        <is>
          <t xml:space="preserve"> </t>
        </is>
      </c>
      <c r="C20" s="6" t="n">
        <v>1387022</v>
      </c>
      <c r="D20" s="6" t="n">
        <v>1387022</v>
      </c>
      <c r="E20" s="4" t="inlineStr">
        <is>
          <t xml:space="preserve"> </t>
        </is>
      </c>
      <c r="F20" s="4" t="inlineStr">
        <is>
          <t xml:space="preserve"> </t>
        </is>
      </c>
      <c r="G20" s="4" t="inlineStr">
        <is>
          <t xml:space="preserve"> </t>
        </is>
      </c>
      <c r="H20" s="4" t="inlineStr">
        <is>
          <t xml:space="preserve"> </t>
        </is>
      </c>
    </row>
    <row r="21">
      <c r="A21" s="4" t="inlineStr">
        <is>
          <t>Common stock outstanding post merger (in Shares)</t>
        </is>
      </c>
      <c r="B21" s="4" t="inlineStr">
        <is>
          <t xml:space="preserve"> </t>
        </is>
      </c>
      <c r="C21" s="4" t="inlineStr">
        <is>
          <t xml:space="preserve"> </t>
        </is>
      </c>
      <c r="D21" s="4" t="inlineStr">
        <is>
          <t xml:space="preserve"> </t>
        </is>
      </c>
      <c r="E21" s="6" t="n">
        <v>440784</v>
      </c>
      <c r="F21" s="4" t="inlineStr">
        <is>
          <t xml:space="preserve"> </t>
        </is>
      </c>
      <c r="G21" s="6" t="n">
        <v>440784</v>
      </c>
      <c r="H21" s="4" t="inlineStr">
        <is>
          <t xml:space="preserve"> </t>
        </is>
      </c>
    </row>
    <row r="22">
      <c r="A22" s="4" t="inlineStr">
        <is>
          <t>2021 Long-Term Incentive Plan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ed (in Shares)</t>
        </is>
      </c>
      <c r="B24" s="4" t="inlineStr">
        <is>
          <t xml:space="preserve"> </t>
        </is>
      </c>
      <c r="C24" s="4" t="inlineStr">
        <is>
          <t xml:space="preserve"> </t>
        </is>
      </c>
      <c r="D24" s="4" t="inlineStr">
        <is>
          <t xml:space="preserve"> </t>
        </is>
      </c>
      <c r="E24" s="6" t="n">
        <v>174575</v>
      </c>
      <c r="F24" s="6" t="n">
        <v>174575</v>
      </c>
      <c r="G24" s="6" t="n">
        <v>367420</v>
      </c>
      <c r="H24" s="6" t="n">
        <v>397739</v>
      </c>
    </row>
    <row r="25">
      <c r="A25" s="4" t="inlineStr">
        <is>
          <t>Additional share based compensation to be recognized | $</t>
        </is>
      </c>
      <c r="B25" s="4" t="inlineStr">
        <is>
          <t xml:space="preserve"> </t>
        </is>
      </c>
      <c r="C25" s="4" t="inlineStr">
        <is>
          <t xml:space="preserve"> </t>
        </is>
      </c>
      <c r="D25" s="4" t="inlineStr">
        <is>
          <t xml:space="preserve"> </t>
        </is>
      </c>
      <c r="E25" s="7" t="n">
        <v>8300</v>
      </c>
      <c r="F25" s="4" t="inlineStr">
        <is>
          <t xml:space="preserve"> </t>
        </is>
      </c>
      <c r="G25" s="7" t="n">
        <v>8300</v>
      </c>
      <c r="H25" s="4" t="inlineStr">
        <is>
          <t xml:space="preserve"> </t>
        </is>
      </c>
    </row>
    <row r="26">
      <c r="A26" s="4" t="inlineStr">
        <is>
          <t>Weighted average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8 months</t>
        </is>
      </c>
      <c r="H26" s="4" t="inlineStr">
        <is>
          <t xml:space="preserve"> </t>
        </is>
      </c>
    </row>
    <row r="27">
      <c r="A27" s="4" t="inlineStr">
        <is>
          <t>2028 Long-Term Incentive Plan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309</v>
      </c>
    </row>
    <row r="30">
      <c r="A30" s="4" t="inlineStr">
        <is>
          <t>Tengas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rse stock split</t>
        </is>
      </c>
      <c r="B32" s="4" t="inlineStr">
        <is>
          <t xml:space="preserve"> </t>
        </is>
      </c>
      <c r="C32" s="12" t="n">
        <v>0.08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blic Stock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number of shares issued in transaction (in Shares)</t>
        </is>
      </c>
      <c r="B35" s="6" t="n">
        <v>16666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blic Stock Offering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stock, price per share (USD per Share) | $ / shares</t>
        </is>
      </c>
      <c r="B38" s="7" t="n">
        <v>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33" customWidth="1" min="2" max="2"/>
    <col width="14" customWidth="1" min="3" max="3"/>
    <col width="22"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33" customWidth="1" min="12" max="12"/>
    <col width="33" customWidth="1" min="13" max="13"/>
    <col width="16" customWidth="1" min="14" max="14"/>
  </cols>
  <sheetData>
    <row r="1">
      <c r="A1" s="1" t="inlineStr">
        <is>
          <t>Members’/Shareholders' Equity - Distributions (Details) $ / shares in Units, $ in Millions</t>
        </is>
      </c>
      <c r="E1" s="2" t="inlineStr">
        <is>
          <t>3 Months Ended</t>
        </is>
      </c>
      <c r="N1" s="2" t="inlineStr">
        <is>
          <t>12 Months Ended</t>
        </is>
      </c>
    </row>
    <row r="2">
      <c r="B2" s="2" t="inlineStr">
        <is>
          <t>Mar. 04, 2021 USD ($) $ / shares</t>
        </is>
      </c>
      <c r="C2" s="2" t="inlineStr">
        <is>
          <t>Feb. 26, 2021</t>
        </is>
      </c>
      <c r="D2" s="2" t="inlineStr">
        <is>
          <t>Feb. 04, 2021 USD ($)</t>
        </is>
      </c>
      <c r="E2" s="2" t="inlineStr">
        <is>
          <t>Dec. 31, 2022 USD ($) $ / shares</t>
        </is>
      </c>
      <c r="F2" s="2" t="inlineStr">
        <is>
          <t>Sep. 30, 2022 USD ($) $ / shares</t>
        </is>
      </c>
      <c r="G2" s="2" t="inlineStr">
        <is>
          <t>Jun. 30, 2022 USD ($) $ / shares</t>
        </is>
      </c>
      <c r="H2" s="2" t="inlineStr">
        <is>
          <t>Mar. 31, 2022 USD ($) $ / shares</t>
        </is>
      </c>
      <c r="I2" s="2" t="inlineStr">
        <is>
          <t>Dec. 31, 2021 USD ($) $ / shares</t>
        </is>
      </c>
      <c r="J2" s="2" t="inlineStr">
        <is>
          <t>Sep. 30, 2021 USD ($) $ / shares</t>
        </is>
      </c>
      <c r="K2" s="2" t="inlineStr">
        <is>
          <t>Jun. 30, 2021 USD ($) $ / shares</t>
        </is>
      </c>
      <c r="L2" s="2" t="inlineStr">
        <is>
          <t>Mar. 31, 2021 USD ($) $ / shares</t>
        </is>
      </c>
      <c r="M2" s="2" t="inlineStr">
        <is>
          <t>Dec. 31, 2020 USD ($) $ / shares</t>
        </is>
      </c>
      <c r="N2" s="2" t="inlineStr">
        <is>
          <t>Sep.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dividend declared (USD per Share/Unit) | $ / shares</t>
        </is>
      </c>
      <c r="B4" s="10" t="n">
        <v>0.28</v>
      </c>
      <c r="C4" s="4" t="inlineStr">
        <is>
          <t xml:space="preserve"> </t>
        </is>
      </c>
      <c r="D4" s="4" t="inlineStr">
        <is>
          <t xml:space="preserve"> </t>
        </is>
      </c>
      <c r="E4" s="10" t="n">
        <v>0.34</v>
      </c>
      <c r="F4" s="10" t="n">
        <v>0.31</v>
      </c>
      <c r="G4" s="10" t="n">
        <v>0.31</v>
      </c>
      <c r="H4" s="10" t="n">
        <v>0.31</v>
      </c>
      <c r="I4" s="10" t="n">
        <v>0.31</v>
      </c>
      <c r="J4" s="10" t="n">
        <v>0.28</v>
      </c>
      <c r="K4" s="7" t="n">
        <v>0</v>
      </c>
      <c r="L4" s="10" t="n">
        <v>0.29</v>
      </c>
      <c r="M4" s="10" t="n">
        <v>0.3</v>
      </c>
      <c r="N4" s="4" t="inlineStr">
        <is>
          <t xml:space="preserve"> </t>
        </is>
      </c>
    </row>
    <row r="5">
      <c r="A5" s="4" t="inlineStr">
        <is>
          <t>Total Distribution | $</t>
        </is>
      </c>
      <c r="B5" s="7" t="n">
        <v>5</v>
      </c>
      <c r="C5" s="4" t="inlineStr">
        <is>
          <t xml:space="preserve"> </t>
        </is>
      </c>
      <c r="D5" s="5" t="n">
        <v>3.8</v>
      </c>
      <c r="E5" s="5" t="n">
        <v>6.7</v>
      </c>
      <c r="F5" s="5" t="n">
        <v>6.2</v>
      </c>
      <c r="G5" s="5" t="n">
        <v>6.2</v>
      </c>
      <c r="H5" s="5" t="n">
        <v>6.2</v>
      </c>
      <c r="I5" s="5" t="n">
        <v>6.2</v>
      </c>
      <c r="J5" s="5" t="n">
        <v>5.5</v>
      </c>
      <c r="K5" s="7" t="n">
        <v>0</v>
      </c>
      <c r="L5" s="5" t="n">
        <v>8.800000000000001</v>
      </c>
      <c r="M5" s="5" t="n">
        <v>3.8</v>
      </c>
      <c r="N5" s="4" t="inlineStr">
        <is>
          <t xml:space="preserve"> </t>
        </is>
      </c>
    </row>
    <row r="6">
      <c r="A6" s="4" t="inlineStr">
        <is>
          <t>Reverse 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2" t="n">
        <v>0.083</v>
      </c>
    </row>
    <row r="7">
      <c r="A7" s="4" t="inlineStr">
        <is>
          <t>Tengas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rse stock split</t>
        </is>
      </c>
      <c r="B9" s="4" t="inlineStr">
        <is>
          <t xml:space="preserve"> </t>
        </is>
      </c>
      <c r="C9" s="12" t="n">
        <v>0.08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conversion ratio</t>
        </is>
      </c>
      <c r="B10" s="4" t="inlineStr">
        <is>
          <t xml:space="preserve"> </t>
        </is>
      </c>
      <c r="C10" s="15" t="n">
        <v>97.79646700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sheetData>
  <mergeCells count="2">
    <mergeCell ref="A1:A2"/>
    <mergeCell ref="E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Members’/Shareholders' Equity - Restricted Stock Units Activity (Details) - Restricted Stock - 2021 Long-Term Incentive Plan - $ / shares</t>
        </is>
      </c>
      <c r="B1" s="2" t="inlineStr">
        <is>
          <t>3 Months Ended</t>
        </is>
      </c>
      <c r="D1" s="2" t="inlineStr">
        <is>
          <t>12 Months Ended</t>
        </is>
      </c>
    </row>
    <row r="2">
      <c r="B2" s="2" t="inlineStr">
        <is>
          <t>Dec. 31, 2022</t>
        </is>
      </c>
      <c r="C2" s="2" t="inlineStr">
        <is>
          <t>Dec. 31, 2021</t>
        </is>
      </c>
      <c r="D2" s="2" t="inlineStr">
        <is>
          <t>Dec. 31, 2022</t>
        </is>
      </c>
      <c r="E2" s="2" t="inlineStr">
        <is>
          <t>Sep. 30, 2021</t>
        </is>
      </c>
    </row>
    <row r="3">
      <c r="A3" s="3" t="inlineStr">
        <is>
          <t>Awards</t>
        </is>
      </c>
      <c r="B3" s="4" t="inlineStr">
        <is>
          <t xml:space="preserve"> </t>
        </is>
      </c>
      <c r="C3" s="4" t="inlineStr">
        <is>
          <t xml:space="preserve"> </t>
        </is>
      </c>
      <c r="D3" s="4" t="inlineStr">
        <is>
          <t xml:space="preserve"> </t>
        </is>
      </c>
      <c r="E3" s="4" t="inlineStr">
        <is>
          <t xml:space="preserve"> </t>
        </is>
      </c>
    </row>
    <row r="4">
      <c r="A4" s="4" t="inlineStr">
        <is>
          <t>Unvested, beginning balance (in Shares/Units)</t>
        </is>
      </c>
      <c r="B4" s="4" t="inlineStr">
        <is>
          <t xml:space="preserve"> </t>
        </is>
      </c>
      <c r="C4" s="4" t="inlineStr">
        <is>
          <t xml:space="preserve"> </t>
        </is>
      </c>
      <c r="D4" s="6" t="n">
        <v>366789</v>
      </c>
      <c r="E4" s="4" t="inlineStr">
        <is>
          <t xml:space="preserve"> </t>
        </is>
      </c>
    </row>
    <row r="5">
      <c r="A5" s="4" t="inlineStr">
        <is>
          <t>Granted (in Shares/Units)</t>
        </is>
      </c>
      <c r="B5" s="6" t="n">
        <v>174575</v>
      </c>
      <c r="C5" s="6" t="n">
        <v>174575</v>
      </c>
      <c r="D5" s="6" t="n">
        <v>367420</v>
      </c>
      <c r="E5" s="6" t="n">
        <v>397739</v>
      </c>
    </row>
    <row r="6">
      <c r="A6" s="4" t="inlineStr">
        <is>
          <t>Vested (in Shares/Units)</t>
        </is>
      </c>
      <c r="B6" s="4" t="inlineStr">
        <is>
          <t xml:space="preserve"> </t>
        </is>
      </c>
      <c r="C6" s="4" t="inlineStr">
        <is>
          <t xml:space="preserve"> </t>
        </is>
      </c>
      <c r="D6" s="6" t="n">
        <v>-192899</v>
      </c>
      <c r="E6" s="4" t="inlineStr">
        <is>
          <t xml:space="preserve"> </t>
        </is>
      </c>
    </row>
    <row r="7">
      <c r="A7" s="4" t="inlineStr">
        <is>
          <t>Forfeited (in Shares/Units)</t>
        </is>
      </c>
      <c r="B7" s="4" t="inlineStr">
        <is>
          <t xml:space="preserve"> </t>
        </is>
      </c>
      <c r="C7" s="4" t="inlineStr">
        <is>
          <t xml:space="preserve"> </t>
        </is>
      </c>
      <c r="D7" s="6" t="n">
        <v>-5101</v>
      </c>
      <c r="E7" s="4" t="inlineStr">
        <is>
          <t xml:space="preserve"> </t>
        </is>
      </c>
    </row>
    <row r="8">
      <c r="A8" s="4" t="inlineStr">
        <is>
          <t>Unvested, ending balance (in Shares/Units)</t>
        </is>
      </c>
      <c r="B8" s="6" t="n">
        <v>536209</v>
      </c>
      <c r="C8" s="6" t="n">
        <v>366789</v>
      </c>
      <c r="D8" s="6" t="n">
        <v>536209</v>
      </c>
      <c r="E8" s="4" t="inlineStr">
        <is>
          <t xml:space="preserve"> </t>
        </is>
      </c>
    </row>
    <row r="9">
      <c r="A9" s="3" t="inlineStr">
        <is>
          <t>Weighted Average Grant Date Fair Value(1)</t>
        </is>
      </c>
      <c r="B9" s="4" t="inlineStr">
        <is>
          <t xml:space="preserve"> </t>
        </is>
      </c>
      <c r="C9" s="4" t="inlineStr">
        <is>
          <t xml:space="preserve"> </t>
        </is>
      </c>
      <c r="D9" s="4" t="inlineStr">
        <is>
          <t xml:space="preserve"> </t>
        </is>
      </c>
      <c r="E9" s="4" t="inlineStr">
        <is>
          <t xml:space="preserve"> </t>
        </is>
      </c>
    </row>
    <row r="10">
      <c r="A10" s="4" t="inlineStr">
        <is>
          <t>Unvested, beginning balance (USD per Share/Unit)</t>
        </is>
      </c>
      <c r="B10" s="4" t="inlineStr">
        <is>
          <t xml:space="preserve"> </t>
        </is>
      </c>
      <c r="C10" s="4" t="inlineStr">
        <is>
          <t xml:space="preserve"> </t>
        </is>
      </c>
      <c r="D10" s="10" t="n">
        <v>19.41</v>
      </c>
      <c r="E10" s="4" t="inlineStr">
        <is>
          <t xml:space="preserve"> </t>
        </is>
      </c>
    </row>
    <row r="11">
      <c r="A11" s="4" t="inlineStr">
        <is>
          <t>Granted (USD per Share/Unit)</t>
        </is>
      </c>
      <c r="B11" s="4" t="inlineStr">
        <is>
          <t xml:space="preserve"> </t>
        </is>
      </c>
      <c r="C11" s="10" t="n">
        <v>23.46</v>
      </c>
      <c r="D11" s="11" t="n">
        <v>17.63</v>
      </c>
      <c r="E11" s="10" t="n">
        <v>21.16</v>
      </c>
    </row>
    <row r="12">
      <c r="A12" s="4" t="inlineStr">
        <is>
          <t>Vested (USD per Share/Unit)</t>
        </is>
      </c>
      <c r="B12" s="4" t="inlineStr">
        <is>
          <t xml:space="preserve"> </t>
        </is>
      </c>
      <c r="C12" s="4" t="inlineStr">
        <is>
          <t xml:space="preserve"> </t>
        </is>
      </c>
      <c r="D12" s="11" t="n">
        <v>19.25</v>
      </c>
      <c r="E12" s="4" t="inlineStr">
        <is>
          <t xml:space="preserve"> </t>
        </is>
      </c>
    </row>
    <row r="13">
      <c r="A13" s="4" t="inlineStr">
        <is>
          <t>Forfeited (USD per Share/Unit)</t>
        </is>
      </c>
      <c r="B13" s="4" t="inlineStr">
        <is>
          <t xml:space="preserve"> </t>
        </is>
      </c>
      <c r="C13" s="4" t="inlineStr">
        <is>
          <t xml:space="preserve"> </t>
        </is>
      </c>
      <c r="D13" s="11" t="n">
        <v>23.46</v>
      </c>
      <c r="E13" s="4" t="inlineStr">
        <is>
          <t xml:space="preserve"> </t>
        </is>
      </c>
    </row>
    <row r="14">
      <c r="A14" s="4" t="inlineStr">
        <is>
          <t>Unvested, ending balance (USD per Share/Unit)</t>
        </is>
      </c>
      <c r="B14" s="10" t="n">
        <v>18.39</v>
      </c>
      <c r="C14" s="10" t="n">
        <v>19.41</v>
      </c>
      <c r="D14" s="10" t="n">
        <v>18.39</v>
      </c>
      <c r="E1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s>
  <sheetData>
    <row r="1">
      <c r="A1" s="1" t="inlineStr">
        <is>
          <t>Income Taxes - Narrative (Details) - USD ($) $ in Thousands</t>
        </is>
      </c>
      <c r="C1" s="2" t="inlineStr">
        <is>
          <t>3 Months Ended</t>
        </is>
      </c>
      <c r="D1" s="2" t="inlineStr">
        <is>
          <t>9 Months Ended</t>
        </is>
      </c>
      <c r="E1" s="2" t="inlineStr">
        <is>
          <t>12 Months Ended</t>
        </is>
      </c>
    </row>
    <row r="2">
      <c r="B2" s="2" t="inlineStr">
        <is>
          <t>Feb. 26, 2021</t>
        </is>
      </c>
      <c r="C2" s="2" t="inlineStr">
        <is>
          <t>Dec. 31, 2021</t>
        </is>
      </c>
      <c r="D2" s="2" t="inlineStr">
        <is>
          <t>Sep. 30, 2021</t>
        </is>
      </c>
      <c r="E2" s="2" t="inlineStr">
        <is>
          <t>Dec. 31, 2022</t>
        </is>
      </c>
      <c r="F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ome tax expense</t>
        </is>
      </c>
      <c r="B4" s="7" t="n">
        <v>13600</v>
      </c>
      <c r="C4" s="7" t="n">
        <v>5756</v>
      </c>
      <c r="D4" s="7" t="n">
        <v>12962</v>
      </c>
      <c r="E4" s="7" t="n">
        <v>28372</v>
      </c>
      <c r="F4" s="7" t="n">
        <v>12962</v>
      </c>
    </row>
    <row r="5">
      <c r="A5" s="4" t="inlineStr">
        <is>
          <t>Operating loss carryforwards</t>
        </is>
      </c>
      <c r="B5" s="4" t="inlineStr">
        <is>
          <t xml:space="preserve"> </t>
        </is>
      </c>
      <c r="C5" s="4" t="inlineStr">
        <is>
          <t xml:space="preserve"> </t>
        </is>
      </c>
      <c r="D5" s="4" t="inlineStr">
        <is>
          <t xml:space="preserve"> </t>
        </is>
      </c>
      <c r="E5" s="6" t="n">
        <v>13400</v>
      </c>
      <c r="F5" s="4" t="inlineStr">
        <is>
          <t xml:space="preserve"> </t>
        </is>
      </c>
    </row>
    <row r="6">
      <c r="A6" s="4" t="inlineStr">
        <is>
          <t>Operating loss carryforwards, subject to expiration</t>
        </is>
      </c>
      <c r="B6" s="4" t="inlineStr">
        <is>
          <t xml:space="preserve"> </t>
        </is>
      </c>
      <c r="C6" s="4" t="inlineStr">
        <is>
          <t xml:space="preserve"> </t>
        </is>
      </c>
      <c r="D6" s="4" t="inlineStr">
        <is>
          <t xml:space="preserve"> </t>
        </is>
      </c>
      <c r="E6" s="6" t="n">
        <v>4600</v>
      </c>
      <c r="F6" s="4" t="inlineStr">
        <is>
          <t xml:space="preserve"> </t>
        </is>
      </c>
    </row>
    <row r="7">
      <c r="A7" s="4" t="inlineStr">
        <is>
          <t>Operating loss carryforwards, not subject to expiration</t>
        </is>
      </c>
      <c r="B7" s="4" t="inlineStr">
        <is>
          <t xml:space="preserve"> </t>
        </is>
      </c>
      <c r="C7" s="4" t="inlineStr">
        <is>
          <t xml:space="preserve"> </t>
        </is>
      </c>
      <c r="D7" s="4" t="inlineStr">
        <is>
          <t xml:space="preserve"> </t>
        </is>
      </c>
      <c r="E7" s="7" t="n">
        <v>8800</v>
      </c>
      <c r="F7"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s>
  <sheetData>
    <row r="1">
      <c r="A1" s="1" t="inlineStr">
        <is>
          <t>Income Taxes - Components (Details) - USD ($) $ in Thousands</t>
        </is>
      </c>
      <c r="C1" s="2" t="inlineStr">
        <is>
          <t>3 Months Ended</t>
        </is>
      </c>
      <c r="D1" s="2" t="inlineStr">
        <is>
          <t>9 Months Ended</t>
        </is>
      </c>
      <c r="E1" s="2" t="inlineStr">
        <is>
          <t>12 Months Ended</t>
        </is>
      </c>
    </row>
    <row r="2">
      <c r="B2" s="2" t="inlineStr">
        <is>
          <t>Feb. 26, 2021</t>
        </is>
      </c>
      <c r="C2" s="2" t="inlineStr">
        <is>
          <t>Dec. 31, 2021</t>
        </is>
      </c>
      <c r="D2" s="2" t="inlineStr">
        <is>
          <t>Sep. 30, 2021</t>
        </is>
      </c>
      <c r="E2" s="2" t="inlineStr">
        <is>
          <t>Dec. 31, 2022</t>
        </is>
      </c>
      <c r="F2" s="2" t="inlineStr">
        <is>
          <t>Sep. 30, 2021</t>
        </is>
      </c>
    </row>
    <row r="3">
      <c r="A3" s="3" t="inlineStr">
        <is>
          <t>Current income tax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7" t="n">
        <v>0</v>
      </c>
      <c r="D4" s="7" t="n">
        <v>2</v>
      </c>
      <c r="E4" s="7" t="n">
        <v>4026</v>
      </c>
      <c r="F4" s="4" t="inlineStr">
        <is>
          <t xml:space="preserve"> </t>
        </is>
      </c>
    </row>
    <row r="5">
      <c r="A5" s="4" t="inlineStr">
        <is>
          <t>State</t>
        </is>
      </c>
      <c r="B5" s="4" t="inlineStr">
        <is>
          <t xml:space="preserve"> </t>
        </is>
      </c>
      <c r="C5" s="6" t="n">
        <v>113</v>
      </c>
      <c r="D5" s="6" t="n">
        <v>52</v>
      </c>
      <c r="E5" s="6" t="n">
        <v>446</v>
      </c>
      <c r="F5" s="4" t="inlineStr">
        <is>
          <t xml:space="preserve"> </t>
        </is>
      </c>
    </row>
    <row r="6">
      <c r="A6" s="4" t="inlineStr">
        <is>
          <t>Total current income tax expense</t>
        </is>
      </c>
      <c r="B6" s="4" t="inlineStr">
        <is>
          <t xml:space="preserve"> </t>
        </is>
      </c>
      <c r="C6" s="6" t="n">
        <v>113</v>
      </c>
      <c r="D6" s="6" t="n">
        <v>54</v>
      </c>
      <c r="E6" s="6" t="n">
        <v>4472</v>
      </c>
      <c r="F6" s="4" t="inlineStr">
        <is>
          <t xml:space="preserve"> </t>
        </is>
      </c>
    </row>
    <row r="7">
      <c r="A7" s="3" t="inlineStr">
        <is>
          <t>Deferred income tax expense (benef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4" t="inlineStr">
        <is>
          <t xml:space="preserve"> </t>
        </is>
      </c>
      <c r="C8" s="6" t="n">
        <v>5669</v>
      </c>
      <c r="D8" s="6" t="n">
        <v>14202</v>
      </c>
      <c r="E8" s="6" t="n">
        <v>27393</v>
      </c>
      <c r="F8" s="4" t="inlineStr">
        <is>
          <t xml:space="preserve"> </t>
        </is>
      </c>
    </row>
    <row r="9">
      <c r="A9" s="4" t="inlineStr">
        <is>
          <t>State</t>
        </is>
      </c>
      <c r="B9" s="4" t="inlineStr">
        <is>
          <t xml:space="preserve"> </t>
        </is>
      </c>
      <c r="C9" s="6" t="n">
        <v>87</v>
      </c>
      <c r="D9" s="6" t="n">
        <v>-1240</v>
      </c>
      <c r="E9" s="6" t="n">
        <v>979</v>
      </c>
      <c r="F9" s="4" t="inlineStr">
        <is>
          <t xml:space="preserve"> </t>
        </is>
      </c>
    </row>
    <row r="10">
      <c r="A10" s="4" t="inlineStr">
        <is>
          <t>Total deferred income tax expense (benefit)</t>
        </is>
      </c>
      <c r="B10" s="7" t="n">
        <v>13600</v>
      </c>
      <c r="C10" s="6" t="n">
        <v>5756</v>
      </c>
      <c r="D10" s="6" t="n">
        <v>12962</v>
      </c>
      <c r="E10" s="6" t="n">
        <v>28372</v>
      </c>
      <c r="F10" s="7" t="n">
        <v>12962</v>
      </c>
    </row>
    <row r="11">
      <c r="A11" s="4" t="inlineStr">
        <is>
          <t>Total income tax expense (benefit)</t>
        </is>
      </c>
      <c r="B11" s="4" t="inlineStr">
        <is>
          <t xml:space="preserve"> </t>
        </is>
      </c>
      <c r="C11" s="7" t="n">
        <v>5869</v>
      </c>
      <c r="D11" s="7" t="n">
        <v>13016</v>
      </c>
      <c r="E11" s="7" t="n">
        <v>32844</v>
      </c>
      <c r="F11" s="7" t="n">
        <v>13016</v>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Sep. 30, 2021</t>
        </is>
      </c>
    </row>
    <row r="2">
      <c r="A2" s="3" t="inlineStr">
        <is>
          <t>Income Tax Disclosure [Abstract]</t>
        </is>
      </c>
      <c r="B2" s="4" t="inlineStr">
        <is>
          <t xml:space="preserve"> </t>
        </is>
      </c>
      <c r="C2" s="4" t="inlineStr">
        <is>
          <t xml:space="preserve"> </t>
        </is>
      </c>
      <c r="D2" s="4" t="inlineStr">
        <is>
          <t xml:space="preserve"> </t>
        </is>
      </c>
    </row>
    <row r="3">
      <c r="A3" s="4" t="inlineStr">
        <is>
          <t>Non-cash gain on derivatives</t>
        </is>
      </c>
      <c r="B3" s="7" t="n">
        <v>3563</v>
      </c>
      <c r="C3" s="7" t="n">
        <v>10286</v>
      </c>
      <c r="D3" s="7" t="n">
        <v>11006</v>
      </c>
    </row>
    <row r="4">
      <c r="A4" s="4" t="inlineStr">
        <is>
          <t>Intangibles</t>
        </is>
      </c>
      <c r="B4" s="6" t="n">
        <v>182</v>
      </c>
      <c r="C4" s="6" t="n">
        <v>215</v>
      </c>
      <c r="D4" s="6" t="n">
        <v>222</v>
      </c>
    </row>
    <row r="5">
      <c r="A5" s="4" t="inlineStr">
        <is>
          <t>Inventory</t>
        </is>
      </c>
      <c r="B5" s="6" t="n">
        <v>0</v>
      </c>
      <c r="C5" s="6" t="n">
        <v>23</v>
      </c>
      <c r="D5" s="6" t="n">
        <v>23</v>
      </c>
    </row>
    <row r="6">
      <c r="A6" s="4" t="inlineStr">
        <is>
          <t>Share-based compensation</t>
        </is>
      </c>
      <c r="B6" s="6" t="n">
        <v>421</v>
      </c>
      <c r="C6" s="6" t="n">
        <v>690</v>
      </c>
      <c r="D6" s="6" t="n">
        <v>480</v>
      </c>
    </row>
    <row r="7">
      <c r="A7" s="4" t="inlineStr">
        <is>
          <t>Accruals and other</t>
        </is>
      </c>
      <c r="B7" s="6" t="n">
        <v>484</v>
      </c>
      <c r="C7" s="6" t="n">
        <v>558</v>
      </c>
      <c r="D7" s="6" t="n">
        <v>578</v>
      </c>
    </row>
    <row r="8">
      <c r="A8" s="4" t="inlineStr">
        <is>
          <t>Net operating loss</t>
        </is>
      </c>
      <c r="B8" s="6" t="n">
        <v>2812</v>
      </c>
      <c r="C8" s="6" t="n">
        <v>3172</v>
      </c>
      <c r="D8" s="6" t="n">
        <v>5422</v>
      </c>
    </row>
    <row r="9">
      <c r="A9" s="4" t="inlineStr">
        <is>
          <t>Total deferred tax assets</t>
        </is>
      </c>
      <c r="B9" s="6" t="n">
        <v>7462</v>
      </c>
      <c r="C9" s="6" t="n">
        <v>14944</v>
      </c>
      <c r="D9" s="6" t="n">
        <v>17731</v>
      </c>
    </row>
    <row r="10">
      <c r="A10" s="4" t="inlineStr">
        <is>
          <t>Oil and natural gas assets</t>
        </is>
      </c>
      <c r="B10" s="6" t="n">
        <v>-52665</v>
      </c>
      <c r="C10" s="6" t="n">
        <v>-32154</v>
      </c>
      <c r="D10" s="6" t="n">
        <v>-29161</v>
      </c>
    </row>
    <row r="11">
      <c r="A11" s="4" t="inlineStr">
        <is>
          <t>Other fixed assets</t>
        </is>
      </c>
      <c r="B11" s="6" t="n">
        <v>-553</v>
      </c>
      <c r="C11" s="6" t="n">
        <v>-174</v>
      </c>
      <c r="D11" s="6" t="n">
        <v>-198</v>
      </c>
    </row>
    <row r="12">
      <c r="A12" s="4" t="inlineStr">
        <is>
          <t>Total deferred tax liabilities</t>
        </is>
      </c>
      <c r="B12" s="6" t="n">
        <v>-53218</v>
      </c>
      <c r="C12" s="6" t="n">
        <v>-32328</v>
      </c>
      <c r="D12" s="6" t="n">
        <v>-29359</v>
      </c>
    </row>
    <row r="13">
      <c r="A13" s="4" t="inlineStr">
        <is>
          <t>Net deferred tax liabilities</t>
        </is>
      </c>
      <c r="B13" s="7" t="n">
        <v>-45756</v>
      </c>
      <c r="C13" s="7" t="n">
        <v>-17384</v>
      </c>
      <c r="D13" s="7" t="n">
        <v>-116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NSOLIDATED STATEMENTS OF CHANGES IN MEMBERS'/SHAREHOLDERS' EQUITY (PARENTHETICAL)</t>
        </is>
      </c>
      <c r="B1" s="2" t="inlineStr">
        <is>
          <t>12 Months Ended</t>
        </is>
      </c>
    </row>
    <row r="2">
      <c r="B2" s="2" t="inlineStr">
        <is>
          <t>Sep. 30, 2021</t>
        </is>
      </c>
    </row>
    <row r="3">
      <c r="A3" s="3" t="inlineStr">
        <is>
          <t>Statement of Stockholders' Equity [Abstract]</t>
        </is>
      </c>
      <c r="B3" s="4" t="inlineStr">
        <is>
          <t xml:space="preserve"> </t>
        </is>
      </c>
    </row>
    <row r="4">
      <c r="A4" s="4" t="inlineStr">
        <is>
          <t>Reverse stock split</t>
        </is>
      </c>
      <c r="B4" s="12" t="n">
        <v>0.08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Income Taxes - Reconciliation (Details)</t>
        </is>
      </c>
      <c r="B1" s="2" t="inlineStr">
        <is>
          <t>3 Months Ended</t>
        </is>
      </c>
      <c r="D1" s="2" t="inlineStr">
        <is>
          <t>12 Months Ended</t>
        </is>
      </c>
    </row>
    <row r="2">
      <c r="B2" s="2" t="inlineStr">
        <is>
          <t>Sep. 30, 2022</t>
        </is>
      </c>
      <c r="C2" s="2" t="inlineStr">
        <is>
          <t>Sep. 30, 2021</t>
        </is>
      </c>
      <c r="D2" s="2" t="inlineStr">
        <is>
          <t>Sep. 30,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at statutory rate</t>
        </is>
      </c>
      <c r="B4" s="13" t="n">
        <v>0.21</v>
      </c>
      <c r="C4" s="13" t="n">
        <v>0.21</v>
      </c>
      <c r="D4" s="13" t="n">
        <v>0.21</v>
      </c>
    </row>
    <row r="5">
      <c r="A5" s="4" t="inlineStr">
        <is>
          <t>Nondeductible compensation</t>
        </is>
      </c>
      <c r="B5" s="14" t="n">
        <v>0.002</v>
      </c>
      <c r="C5" s="14" t="n">
        <v>0.001</v>
      </c>
      <c r="D5" s="4" t="inlineStr">
        <is>
          <t>(1.00%)</t>
        </is>
      </c>
    </row>
    <row r="6">
      <c r="A6" s="4" t="inlineStr">
        <is>
          <t>Transaction costs</t>
        </is>
      </c>
      <c r="B6" s="13" t="n">
        <v>0</v>
      </c>
      <c r="C6" s="13" t="n">
        <v>0</v>
      </c>
      <c r="D6" s="4" t="inlineStr">
        <is>
          <t>(1.50%)</t>
        </is>
      </c>
    </row>
    <row r="7">
      <c r="A7" s="4" t="inlineStr">
        <is>
          <t>Share-based compensation</t>
        </is>
      </c>
      <c r="B7" s="13" t="n">
        <v>0</v>
      </c>
      <c r="C7" s="4" t="inlineStr">
        <is>
          <t>(0.30%)</t>
        </is>
      </c>
      <c r="D7" s="4" t="inlineStr">
        <is>
          <t>(0.10%)</t>
        </is>
      </c>
    </row>
    <row r="8">
      <c r="A8" s="4" t="inlineStr">
        <is>
          <t>State income taxes, net of federal benefit</t>
        </is>
      </c>
      <c r="B8" s="14" t="n">
        <v>0.007</v>
      </c>
      <c r="C8" s="14" t="n">
        <v>0.007</v>
      </c>
      <c r="D8" s="14" t="n">
        <v>0.004</v>
      </c>
    </row>
    <row r="9">
      <c r="A9" s="4" t="inlineStr">
        <is>
          <t>Change in tax status</t>
        </is>
      </c>
      <c r="B9" s="13" t="n">
        <v>0</v>
      </c>
      <c r="C9" s="13" t="n">
        <v>0</v>
      </c>
      <c r="D9" s="4" t="inlineStr">
        <is>
          <t>(40.10%)</t>
        </is>
      </c>
    </row>
    <row r="10">
      <c r="A10" s="4" t="inlineStr">
        <is>
          <t>Income subject to taxation by REP LLC's unitholders</t>
        </is>
      </c>
      <c r="B10" s="13" t="n">
        <v>0</v>
      </c>
      <c r="C10" s="13" t="n">
        <v>0</v>
      </c>
      <c r="D10" s="4" t="inlineStr">
        <is>
          <t>(17.10%)</t>
        </is>
      </c>
    </row>
    <row r="11">
      <c r="A11" s="4" t="inlineStr">
        <is>
          <t>Other</t>
        </is>
      </c>
      <c r="B11" s="4" t="inlineStr">
        <is>
          <t>(0.20%)</t>
        </is>
      </c>
      <c r="C11" s="13" t="n">
        <v>0</v>
      </c>
      <c r="D11" s="13" t="n">
        <v>0</v>
      </c>
    </row>
    <row r="12">
      <c r="A12" s="4" t="inlineStr">
        <is>
          <t>Effective income tax rate</t>
        </is>
      </c>
      <c r="B12" s="14" t="n">
        <v>0.217</v>
      </c>
      <c r="C12" s="14" t="n">
        <v>0.215</v>
      </c>
      <c r="D12" s="4" t="inlineStr">
        <is>
          <t>(38.4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iscontinued Operations and Assets Held For Sale - Statement of Operations (Details) - USD ($) $ in Thousands</t>
        </is>
      </c>
      <c r="B1" s="2" t="inlineStr">
        <is>
          <t>3 Months Ended</t>
        </is>
      </c>
      <c r="C1" s="2" t="inlineStr">
        <is>
          <t>12 Months Ended</t>
        </is>
      </c>
    </row>
    <row r="2">
      <c r="B2" s="2" t="inlineStr">
        <is>
          <t>Dec. 31, 2021</t>
        </is>
      </c>
      <c r="C2" s="2" t="inlineStr">
        <is>
          <t>Dec. 31, 2022</t>
        </is>
      </c>
      <c r="D2" s="2" t="inlineStr">
        <is>
          <t>Sep. 30, 2021</t>
        </is>
      </c>
      <c r="E2" s="2" t="inlineStr">
        <is>
          <t>Apr. 02, 2021</t>
        </is>
      </c>
      <c r="F2" s="2" t="inlineStr">
        <is>
          <t>Mar. 1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discontinued operations before income taxes</t>
        </is>
      </c>
      <c r="B4" s="7" t="n">
        <v>0</v>
      </c>
      <c r="C4" s="7" t="n">
        <v>0</v>
      </c>
      <c r="D4" s="7" t="n">
        <v>-18738</v>
      </c>
      <c r="E4" s="4" t="inlineStr">
        <is>
          <t xml:space="preserve"> </t>
        </is>
      </c>
      <c r="F4" s="4" t="inlineStr">
        <is>
          <t xml:space="preserve"> </t>
        </is>
      </c>
    </row>
    <row r="5">
      <c r="A5" s="4" t="inlineStr">
        <is>
          <t>Income tax expense</t>
        </is>
      </c>
      <c r="B5" s="6" t="n">
        <v>0</v>
      </c>
      <c r="C5" s="6" t="n">
        <v>0</v>
      </c>
      <c r="D5" s="6" t="n">
        <v>-59</v>
      </c>
      <c r="E5" s="4" t="inlineStr">
        <is>
          <t xml:space="preserve"> </t>
        </is>
      </c>
      <c r="F5" s="4" t="inlineStr">
        <is>
          <t xml:space="preserve"> </t>
        </is>
      </c>
    </row>
    <row r="6">
      <c r="A6" s="4" t="inlineStr">
        <is>
          <t>Loss on Discontinued Operations</t>
        </is>
      </c>
      <c r="B6" s="7" t="n">
        <v>0</v>
      </c>
      <c r="C6" s="7" t="n">
        <v>0</v>
      </c>
      <c r="D6" s="6" t="n">
        <v>-18797</v>
      </c>
      <c r="E6" s="4" t="inlineStr">
        <is>
          <t xml:space="preserve"> </t>
        </is>
      </c>
      <c r="F6" s="4" t="inlineStr">
        <is>
          <t xml:space="preserve"> </t>
        </is>
      </c>
    </row>
    <row r="7">
      <c r="A7" s="4" t="inlineStr">
        <is>
          <t>Kansas Properties | Discontinued Operations, Disposed of by 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from discontinued operations</t>
        </is>
      </c>
      <c r="B9" s="4" t="inlineStr">
        <is>
          <t xml:space="preserve"> </t>
        </is>
      </c>
      <c r="C9" s="4" t="inlineStr">
        <is>
          <t xml:space="preserve"> </t>
        </is>
      </c>
      <c r="D9" s="4" t="inlineStr">
        <is>
          <t xml:space="preserve"> </t>
        </is>
      </c>
      <c r="E9" s="7" t="n">
        <v>3500</v>
      </c>
      <c r="F9" s="7" t="n">
        <v>3500</v>
      </c>
    </row>
    <row r="10">
      <c r="A10" s="4" t="inlineStr">
        <is>
          <t>Consideration from discontinued operations including closing adjustments</t>
        </is>
      </c>
      <c r="B10" s="4" t="inlineStr">
        <is>
          <t xml:space="preserve"> </t>
        </is>
      </c>
      <c r="C10" s="4" t="inlineStr">
        <is>
          <t xml:space="preserve"> </t>
        </is>
      </c>
      <c r="D10" s="4" t="inlineStr">
        <is>
          <t xml:space="preserve"> </t>
        </is>
      </c>
      <c r="E10" s="7" t="n">
        <v>3300</v>
      </c>
      <c r="F10" s="4" t="inlineStr">
        <is>
          <t xml:space="preserve"> </t>
        </is>
      </c>
    </row>
    <row r="11">
      <c r="A11" s="4" t="inlineStr">
        <is>
          <t>Total revenues</t>
        </is>
      </c>
      <c r="B11" s="4" t="inlineStr">
        <is>
          <t xml:space="preserve"> </t>
        </is>
      </c>
      <c r="C11" s="4" t="inlineStr">
        <is>
          <t xml:space="preserve"> </t>
        </is>
      </c>
      <c r="D11" s="6" t="n">
        <v>0</v>
      </c>
      <c r="E11" s="4" t="inlineStr">
        <is>
          <t xml:space="preserve"> </t>
        </is>
      </c>
      <c r="F11" s="4" t="inlineStr">
        <is>
          <t xml:space="preserve"> </t>
        </is>
      </c>
    </row>
    <row r="12">
      <c r="A12" s="4" t="inlineStr">
        <is>
          <t>Lease operating expenses</t>
        </is>
      </c>
      <c r="B12" s="4" t="inlineStr">
        <is>
          <t xml:space="preserve"> </t>
        </is>
      </c>
      <c r="C12" s="4" t="inlineStr">
        <is>
          <t xml:space="preserve"> </t>
        </is>
      </c>
      <c r="D12" s="6" t="n">
        <v>115</v>
      </c>
      <c r="E12" s="4" t="inlineStr">
        <is>
          <t xml:space="preserve"> </t>
        </is>
      </c>
      <c r="F12" s="4" t="inlineStr">
        <is>
          <t xml:space="preserve"> </t>
        </is>
      </c>
    </row>
    <row r="13">
      <c r="A13" s="4" t="inlineStr">
        <is>
          <t>Goodwill impairment</t>
        </is>
      </c>
      <c r="B13" s="4" t="inlineStr">
        <is>
          <t xml:space="preserve"> </t>
        </is>
      </c>
      <c r="C13" s="4" t="inlineStr">
        <is>
          <t xml:space="preserve"> </t>
        </is>
      </c>
      <c r="D13" s="6" t="n">
        <v>18516</v>
      </c>
      <c r="E13" s="4" t="inlineStr">
        <is>
          <t xml:space="preserve"> </t>
        </is>
      </c>
      <c r="F13" s="4" t="inlineStr">
        <is>
          <t xml:space="preserve"> </t>
        </is>
      </c>
    </row>
    <row r="14">
      <c r="A14" s="4" t="inlineStr">
        <is>
          <t>Total expenses</t>
        </is>
      </c>
      <c r="B14" s="4" t="inlineStr">
        <is>
          <t xml:space="preserve"> </t>
        </is>
      </c>
      <c r="C14" s="4" t="inlineStr">
        <is>
          <t xml:space="preserve"> </t>
        </is>
      </c>
      <c r="D14" s="6" t="n">
        <v>18631</v>
      </c>
      <c r="E14" s="4" t="inlineStr">
        <is>
          <t xml:space="preserve"> </t>
        </is>
      </c>
      <c r="F14" s="4" t="inlineStr">
        <is>
          <t xml:space="preserve"> </t>
        </is>
      </c>
    </row>
    <row r="15">
      <c r="A15" s="4" t="inlineStr">
        <is>
          <t>Other expenses</t>
        </is>
      </c>
      <c r="B15" s="4" t="inlineStr">
        <is>
          <t xml:space="preserve"> </t>
        </is>
      </c>
      <c r="C15" s="4" t="inlineStr">
        <is>
          <t xml:space="preserve"> </t>
        </is>
      </c>
      <c r="D15" s="6" t="n">
        <v>-107</v>
      </c>
      <c r="E15" s="4" t="inlineStr">
        <is>
          <t xml:space="preserve"> </t>
        </is>
      </c>
      <c r="F15" s="4" t="inlineStr">
        <is>
          <t xml:space="preserve"> </t>
        </is>
      </c>
    </row>
    <row r="16">
      <c r="A16" s="4" t="inlineStr">
        <is>
          <t>Loss from discontinued operations before income taxes</t>
        </is>
      </c>
      <c r="B16" s="4" t="inlineStr">
        <is>
          <t xml:space="preserve"> </t>
        </is>
      </c>
      <c r="C16" s="4" t="inlineStr">
        <is>
          <t xml:space="preserve"> </t>
        </is>
      </c>
      <c r="D16" s="6" t="n">
        <v>-18738</v>
      </c>
      <c r="E16" s="4" t="inlineStr">
        <is>
          <t xml:space="preserve"> </t>
        </is>
      </c>
      <c r="F16" s="4" t="inlineStr">
        <is>
          <t xml:space="preserve"> </t>
        </is>
      </c>
    </row>
    <row r="17">
      <c r="A17" s="4" t="inlineStr">
        <is>
          <t>Income tax expense</t>
        </is>
      </c>
      <c r="B17" s="4" t="inlineStr">
        <is>
          <t xml:space="preserve"> </t>
        </is>
      </c>
      <c r="C17" s="4" t="inlineStr">
        <is>
          <t xml:space="preserve"> </t>
        </is>
      </c>
      <c r="D17" s="6" t="n">
        <v>-59</v>
      </c>
      <c r="E17" s="4" t="inlineStr">
        <is>
          <t xml:space="preserve"> </t>
        </is>
      </c>
      <c r="F17" s="4" t="inlineStr">
        <is>
          <t xml:space="preserve"> </t>
        </is>
      </c>
    </row>
    <row r="18">
      <c r="A18" s="4" t="inlineStr">
        <is>
          <t>Loss on Discontinued Operations</t>
        </is>
      </c>
      <c r="B18" s="4" t="inlineStr">
        <is>
          <t xml:space="preserve"> </t>
        </is>
      </c>
      <c r="C18" s="4" t="inlineStr">
        <is>
          <t xml:space="preserve"> </t>
        </is>
      </c>
      <c r="D18" s="6" t="n">
        <v>-18797</v>
      </c>
      <c r="E18" s="4" t="inlineStr">
        <is>
          <t xml:space="preserve"> </t>
        </is>
      </c>
      <c r="F18" s="4" t="inlineStr">
        <is>
          <t xml:space="preserve"> </t>
        </is>
      </c>
    </row>
    <row r="19">
      <c r="A19" s="4" t="inlineStr">
        <is>
          <t>Kansas Properties | Discontinued Operations, Disposed of by Sale | Oil and natural gas sales,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4" t="inlineStr">
        <is>
          <t xml:space="preserve"> </t>
        </is>
      </c>
      <c r="C21" s="4" t="inlineStr">
        <is>
          <t xml:space="preserve"> </t>
        </is>
      </c>
      <c r="D21" s="7" t="n">
        <v>0</v>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et Income (Loss) Per Share/Unit - Narrative (Details)</t>
        </is>
      </c>
      <c r="C1" s="2" t="inlineStr">
        <is>
          <t>12 Months Ended</t>
        </is>
      </c>
    </row>
    <row r="2">
      <c r="B2" s="2" t="inlineStr">
        <is>
          <t>Feb. 26, 2021</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Reverse stock split</t>
        </is>
      </c>
      <c r="B4" s="4" t="inlineStr">
        <is>
          <t xml:space="preserve"> </t>
        </is>
      </c>
      <c r="C4" s="12" t="n">
        <v>0.083</v>
      </c>
    </row>
    <row r="5">
      <c r="A5" s="4" t="inlineStr">
        <is>
          <t>Tengasco</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Reverse stock split</t>
        </is>
      </c>
      <c r="B7" s="12" t="n">
        <v>0.083</v>
      </c>
      <c r="C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Income (Loss) Per Share/Unit - Computation of Basic and Diluted Net Loss Per Unit (Details) - USD ($) $ / shares in Units, shares in Thousands,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Net income (loss) - Diluted</t>
        </is>
      </c>
      <c r="B4" s="7" t="n">
        <v>21398</v>
      </c>
      <c r="C4" s="7" t="n">
        <v>118011</v>
      </c>
      <c r="D4" s="7" t="n">
        <v>-46869</v>
      </c>
    </row>
    <row r="5">
      <c r="A5" s="4" t="inlineStr">
        <is>
          <t>Less: Dividends on preferred units</t>
        </is>
      </c>
      <c r="B5" s="6" t="n">
        <v>0</v>
      </c>
      <c r="C5" s="6" t="n">
        <v>0</v>
      </c>
      <c r="D5" s="6" t="n">
        <v>-1491</v>
      </c>
    </row>
    <row r="6">
      <c r="A6" s="4" t="inlineStr">
        <is>
          <t>Net income (loss) attributable to common shareholders/unitholders - Basic</t>
        </is>
      </c>
      <c r="B6" s="7" t="n">
        <v>21398</v>
      </c>
      <c r="C6" s="7" t="n">
        <v>118011</v>
      </c>
      <c r="D6" s="7" t="n">
        <v>-48360</v>
      </c>
    </row>
    <row r="7">
      <c r="A7" s="4" t="inlineStr">
        <is>
          <t>Basic weighted-average common shares/units outstanding (in Shares/Units)</t>
        </is>
      </c>
      <c r="B7" s="6" t="n">
        <v>19470</v>
      </c>
      <c r="C7" s="6" t="n">
        <v>19553</v>
      </c>
      <c r="D7" s="6" t="n">
        <v>16021</v>
      </c>
    </row>
    <row r="8">
      <c r="A8" s="3" t="inlineStr">
        <is>
          <t>Effecting of dilutive securities:</t>
        </is>
      </c>
      <c r="B8" s="4" t="inlineStr">
        <is>
          <t xml:space="preserve"> </t>
        </is>
      </c>
      <c r="C8" s="4" t="inlineStr">
        <is>
          <t xml:space="preserve"> </t>
        </is>
      </c>
      <c r="D8" s="4" t="inlineStr">
        <is>
          <t xml:space="preserve"> </t>
        </is>
      </c>
    </row>
    <row r="9">
      <c r="A9" s="4" t="inlineStr">
        <is>
          <t>Restricted shares/units (in Shares/Units)</t>
        </is>
      </c>
      <c r="B9" s="6" t="n">
        <v>99</v>
      </c>
      <c r="C9" s="6" t="n">
        <v>133</v>
      </c>
      <c r="D9" s="6" t="n">
        <v>0</v>
      </c>
    </row>
    <row r="10">
      <c r="A10" s="4" t="inlineStr">
        <is>
          <t>Diluted weighted-average common shares/units outstanding (in Shares/Units)</t>
        </is>
      </c>
      <c r="B10" s="6" t="n">
        <v>19569</v>
      </c>
      <c r="C10" s="6" t="n">
        <v>19686</v>
      </c>
      <c r="D10" s="6" t="n">
        <v>16021</v>
      </c>
    </row>
    <row r="11">
      <c r="A11" s="4" t="inlineStr">
        <is>
          <t>Basic net income (loss) per common share/unit (USD per Share/Unit)</t>
        </is>
      </c>
      <c r="B11" s="10" t="n">
        <v>1.1</v>
      </c>
      <c r="C11" s="10" t="n">
        <v>6.04</v>
      </c>
      <c r="D11" s="10" t="n">
        <v>-3.02</v>
      </c>
    </row>
    <row r="12">
      <c r="A12" s="4" t="inlineStr">
        <is>
          <t>Diluted net income (loss) per common share/unit (USD per Share/Unit)</t>
        </is>
      </c>
      <c r="B12" s="10" t="n">
        <v>1.09</v>
      </c>
      <c r="C12" s="10" t="n">
        <v>5.99</v>
      </c>
      <c r="D12" s="10" t="n">
        <v>-3.02</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Income (Loss) Per Share/Unit - Schedule of Anti-Dilutive Shares/Units (Details) - shares shares in Thousands</t>
        </is>
      </c>
      <c r="B1" s="2" t="inlineStr">
        <is>
          <t>3 Months Ended</t>
        </is>
      </c>
      <c r="C1" s="2" t="inlineStr">
        <is>
          <t>12 Months Ended</t>
        </is>
      </c>
    </row>
    <row r="2">
      <c r="B2" s="2" t="inlineStr">
        <is>
          <t>Dec. 31, 2021</t>
        </is>
      </c>
      <c r="C2" s="2" t="inlineStr">
        <is>
          <t>Dec. 31, 2022</t>
        </is>
      </c>
      <c r="D2" s="2" t="inlineStr">
        <is>
          <t>Sep. 30, 2021</t>
        </is>
      </c>
    </row>
    <row r="3">
      <c r="A3" s="4" t="inlineStr">
        <is>
          <t>Restricted shares/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units (in Shares/Units)</t>
        </is>
      </c>
      <c r="B5" s="6" t="n">
        <v>268</v>
      </c>
      <c r="C5" s="6" t="n">
        <v>405</v>
      </c>
      <c r="D5" s="6" t="n">
        <v>228</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22" customWidth="1" min="2" max="2"/>
    <col width="15" customWidth="1" min="3" max="3"/>
    <col width="22" customWidth="1" min="4" max="4"/>
    <col width="22" customWidth="1" min="5" max="5"/>
    <col width="24" customWidth="1" min="6" max="6"/>
  </cols>
  <sheetData>
    <row r="1">
      <c r="A1" s="1" t="inlineStr">
        <is>
          <t>Commitment and Contingencies (Details)</t>
        </is>
      </c>
      <c r="C1" s="2" t="inlineStr">
        <is>
          <t>1 Months Ended</t>
        </is>
      </c>
    </row>
    <row r="2">
      <c r="B2" s="2" t="inlineStr">
        <is>
          <t>Oct. 13, 2022 USD ($)</t>
        </is>
      </c>
      <c r="C2" s="2" t="inlineStr">
        <is>
          <t>Aug. 31, 2022</t>
        </is>
      </c>
      <c r="D2" s="2" t="inlineStr">
        <is>
          <t>Dec. 31, 2022 USD ($)</t>
        </is>
      </c>
      <c r="E2" s="2" t="inlineStr">
        <is>
          <t>Dec. 31, 2021 USD ($)</t>
        </is>
      </c>
      <c r="F2" s="2" t="inlineStr">
        <is>
          <t>Oct. 31, 2021 agreem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liabilities</t>
        </is>
      </c>
      <c r="B4" s="4" t="inlineStr">
        <is>
          <t xml:space="preserve"> </t>
        </is>
      </c>
      <c r="C4" s="4" t="inlineStr">
        <is>
          <t xml:space="preserve"> </t>
        </is>
      </c>
      <c r="D4" s="7" t="n">
        <v>0</v>
      </c>
      <c r="E4" s="7" t="n">
        <v>0</v>
      </c>
      <c r="F4" s="4" t="inlineStr">
        <is>
          <t xml:space="preserve"> </t>
        </is>
      </c>
    </row>
    <row r="5">
      <c r="A5" s="4" t="inlineStr">
        <is>
          <t>EOR Proje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obligation, number of agreements entered into | agreement</t>
        </is>
      </c>
      <c r="B7" s="4" t="inlineStr">
        <is>
          <t xml:space="preserve"> </t>
        </is>
      </c>
      <c r="C7" s="4" t="inlineStr">
        <is>
          <t xml:space="preserve"> </t>
        </is>
      </c>
      <c r="D7" s="4" t="inlineStr">
        <is>
          <t xml:space="preserve"> </t>
        </is>
      </c>
      <c r="E7" s="4" t="inlineStr">
        <is>
          <t xml:space="preserve"> </t>
        </is>
      </c>
      <c r="F7" s="6" t="n">
        <v>2</v>
      </c>
    </row>
    <row r="8">
      <c r="A8" s="4" t="inlineStr">
        <is>
          <t>Drilling Program, Fiscal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bligation</t>
        </is>
      </c>
      <c r="B10" s="4" t="inlineStr">
        <is>
          <t xml:space="preserve"> </t>
        </is>
      </c>
      <c r="C10" s="4" t="inlineStr">
        <is>
          <t xml:space="preserve"> </t>
        </is>
      </c>
      <c r="D10" s="7" t="n">
        <v>2800000</v>
      </c>
      <c r="E10" s="4" t="inlineStr">
        <is>
          <t xml:space="preserve"> </t>
        </is>
      </c>
      <c r="F10" s="4" t="inlineStr">
        <is>
          <t xml:space="preserve"> </t>
        </is>
      </c>
    </row>
    <row r="11">
      <c r="A11" s="4" t="inlineStr">
        <is>
          <t>Stakehold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obligation, delivery period</t>
        </is>
      </c>
      <c r="B13" s="4" t="inlineStr">
        <is>
          <t xml:space="preserve"> </t>
        </is>
      </c>
      <c r="C13" s="4" t="inlineStr">
        <is>
          <t>7 years</t>
        </is>
      </c>
      <c r="D13" s="4" t="inlineStr">
        <is>
          <t xml:space="preserve"> </t>
        </is>
      </c>
      <c r="E13" s="4" t="inlineStr">
        <is>
          <t xml:space="preserve"> </t>
        </is>
      </c>
      <c r="F13" s="4" t="inlineStr">
        <is>
          <t xml:space="preserve"> </t>
        </is>
      </c>
    </row>
    <row r="14">
      <c r="A14" s="4" t="inlineStr">
        <is>
          <t>Hoactzin Partners, L.P. | Settled Litig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tigation settlement, amount awarded to other party</t>
        </is>
      </c>
      <c r="B16" s="7" t="n">
        <v>800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Subsequent Events - Narrative (Details) - USD ($)</t>
        </is>
      </c>
      <c r="E1" s="2" t="inlineStr">
        <is>
          <t>3 Months Ended</t>
        </is>
      </c>
      <c r="N1" s="2" t="inlineStr">
        <is>
          <t>4 Months Ended</t>
        </is>
      </c>
      <c r="O1" s="2" t="inlineStr">
        <is>
          <t>12 Months Ended</t>
        </is>
      </c>
    </row>
    <row r="2">
      <c r="B2" s="2" t="inlineStr">
        <is>
          <t>Feb. 22, 2023</t>
        </is>
      </c>
      <c r="C2" s="2" t="inlineStr">
        <is>
          <t>Jan. 11, 2023</t>
        </is>
      </c>
      <c r="D2" s="2" t="inlineStr">
        <is>
          <t>Mar. 04, 2021</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Jun. 30, 2023</t>
        </is>
      </c>
      <c r="O2" s="2" t="inlineStr">
        <is>
          <t>Dec. 31, 2022</t>
        </is>
      </c>
      <c r="P2" s="2" t="inlineStr">
        <is>
          <t>Sep. 30, 2021</t>
        </is>
      </c>
      <c r="Q2" s="2" t="inlineStr">
        <is>
          <t>Feb. 21, 2023</t>
        </is>
      </c>
      <c r="R2" s="2" t="inlineStr">
        <is>
          <t>Oct. 25, 2022</t>
        </is>
      </c>
      <c r="S2" s="2" t="inlineStr">
        <is>
          <t>Apr. 30, 2022</t>
        </is>
      </c>
      <c r="T2" s="2" t="inlineStr">
        <is>
          <t>Sep. 28, 2017</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sh dividend declared (USD per Share/Unit)</t>
        </is>
      </c>
      <c r="B4" s="4" t="inlineStr">
        <is>
          <t xml:space="preserve"> </t>
        </is>
      </c>
      <c r="C4" s="4" t="inlineStr">
        <is>
          <t xml:space="preserve"> </t>
        </is>
      </c>
      <c r="D4" s="10" t="n">
        <v>0.28</v>
      </c>
      <c r="E4" s="10" t="n">
        <v>0.34</v>
      </c>
      <c r="F4" s="10" t="n">
        <v>0.31</v>
      </c>
      <c r="G4" s="10" t="n">
        <v>0.31</v>
      </c>
      <c r="H4" s="10" t="n">
        <v>0.31</v>
      </c>
      <c r="I4" s="10" t="n">
        <v>0.31</v>
      </c>
      <c r="J4" s="10" t="n">
        <v>0.28</v>
      </c>
      <c r="K4" s="7" t="n">
        <v>0</v>
      </c>
      <c r="L4" s="10" t="n">
        <v>0.29</v>
      </c>
      <c r="M4" s="10" t="n">
        <v>0.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oceeds from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5000000</v>
      </c>
      <c r="J5" s="4" t="inlineStr">
        <is>
          <t xml:space="preserve"> </t>
        </is>
      </c>
      <c r="K5" s="4" t="inlineStr">
        <is>
          <t xml:space="preserve"> </t>
        </is>
      </c>
      <c r="L5" s="4" t="inlineStr">
        <is>
          <t xml:space="preserve"> </t>
        </is>
      </c>
      <c r="M5" s="4" t="inlineStr">
        <is>
          <t xml:space="preserve"> </t>
        </is>
      </c>
      <c r="N5" s="4" t="inlineStr">
        <is>
          <t xml:space="preserve"> </t>
        </is>
      </c>
      <c r="O5" s="7" t="n">
        <v>22000000</v>
      </c>
      <c r="P5" s="7" t="n">
        <v>5500000</v>
      </c>
      <c r="Q5" s="4" t="inlineStr">
        <is>
          <t xml:space="preserve"> </t>
        </is>
      </c>
      <c r="R5" s="4" t="inlineStr">
        <is>
          <t xml:space="preserve"> </t>
        </is>
      </c>
      <c r="S5" s="4" t="inlineStr">
        <is>
          <t xml:space="preserve"> </t>
        </is>
      </c>
      <c r="T5" s="4" t="inlineStr">
        <is>
          <t xml:space="preserve"> </t>
        </is>
      </c>
    </row>
    <row r="6">
      <c r="A6" s="4" t="inlineStr">
        <is>
          <t>Revolving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Borrowing b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225000000</v>
      </c>
      <c r="S8" s="7" t="n">
        <v>225000000</v>
      </c>
      <c r="T8" s="7" t="n">
        <v>250000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ash dividend declared (USD per Share/Unit)</t>
        </is>
      </c>
      <c r="B11" s="4" t="inlineStr">
        <is>
          <t xml:space="preserve"> </t>
        </is>
      </c>
      <c r="C11" s="10" t="n">
        <v>0.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ubsequent Event | 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Borrowing base</t>
        </is>
      </c>
      <c r="B14" s="7" t="n">
        <v>47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225000000</v>
      </c>
      <c r="R14" s="4" t="inlineStr">
        <is>
          <t xml:space="preserve"> </t>
        </is>
      </c>
      <c r="S14" s="4" t="inlineStr">
        <is>
          <t xml:space="preserve"> </t>
        </is>
      </c>
      <c r="T14" s="4" t="inlineStr">
        <is>
          <t xml:space="preserve"> </t>
        </is>
      </c>
    </row>
    <row r="15">
      <c r="A15" s="4" t="inlineStr">
        <is>
          <t>NM Acquisition | Subsequent Event | Senior Notes | EOC Partners Advisors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face amount</t>
        </is>
      </c>
      <c r="B17" s="7" t="n">
        <v>2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ated interest rate</t>
        </is>
      </c>
      <c r="B18" s="14" t="n">
        <v>0.1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aturity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M Acquisition | Subsequent Event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Total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3300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scrow deposits related to property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30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M Acquisition | Subsequent Event | Forecast | Revolving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oceeds from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1300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sheetData>
  <mergeCells count="3">
    <mergeCell ref="A1:A2"/>
    <mergeCell ref="E1:M1"/>
    <mergeCell ref="O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42" customWidth="1" min="2" max="2"/>
    <col width="26" customWidth="1" min="3" max="3"/>
  </cols>
  <sheetData>
    <row r="1">
      <c r="A1" s="1" t="inlineStr">
        <is>
          <t>Subsequent Events - Derivative Instrument and Hedging Activities (Details) bbl in Thousands, MMBTU in Thousands</t>
        </is>
      </c>
      <c r="C1" s="2" t="inlineStr">
        <is>
          <t>12 Months Ended</t>
        </is>
      </c>
    </row>
    <row r="2">
      <c r="B2" s="2" t="inlineStr">
        <is>
          <t>Mar. 03, 2023 MMBTU $ / MMBTU $ / bbl bbl</t>
        </is>
      </c>
      <c r="C2" s="2" t="inlineStr">
        <is>
          <t>Dec. 31, 2022 $ / bbl bbl</t>
        </is>
      </c>
    </row>
    <row r="3">
      <c r="A3" s="4" t="inlineStr">
        <is>
          <t>Oil Swaps Q1 2023</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otional Volume | bbl</t>
        </is>
      </c>
      <c r="B5" s="4" t="inlineStr">
        <is>
          <t xml:space="preserve"> </t>
        </is>
      </c>
      <c r="C5" s="6" t="n">
        <v>225</v>
      </c>
    </row>
    <row r="6">
      <c r="A6" s="4" t="inlineStr">
        <is>
          <t>Weighted average price (in usd per bbl/mmbtu)</t>
        </is>
      </c>
      <c r="B6" s="4" t="inlineStr">
        <is>
          <t xml:space="preserve"> </t>
        </is>
      </c>
      <c r="C6" s="11" t="n">
        <v>53.65</v>
      </c>
    </row>
    <row r="7">
      <c r="A7" s="4" t="inlineStr">
        <is>
          <t>Oil Swaps Q1 2023 | 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otional Volume | bbl</t>
        </is>
      </c>
      <c r="B9" s="6" t="n">
        <v>225</v>
      </c>
      <c r="C9" s="4" t="inlineStr">
        <is>
          <t xml:space="preserve"> </t>
        </is>
      </c>
    </row>
    <row r="10">
      <c r="A10" s="4" t="inlineStr">
        <is>
          <t>Weighted average price (in usd per bbl/mmbtu)</t>
        </is>
      </c>
      <c r="B10" s="11" t="n">
        <v>53.65</v>
      </c>
      <c r="C10" s="4" t="inlineStr">
        <is>
          <t xml:space="preserve"> </t>
        </is>
      </c>
    </row>
    <row r="11">
      <c r="A11" s="4" t="inlineStr">
        <is>
          <t>Oil Swaps Q2 2023</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otional Volume | bbl</t>
        </is>
      </c>
      <c r="B13" s="4" t="inlineStr">
        <is>
          <t xml:space="preserve"> </t>
        </is>
      </c>
      <c r="C13" s="6" t="n">
        <v>195</v>
      </c>
    </row>
    <row r="14">
      <c r="A14" s="4" t="inlineStr">
        <is>
          <t>Weighted average price (in usd per bbl/mmbtu)</t>
        </is>
      </c>
      <c r="B14" s="4" t="inlineStr">
        <is>
          <t xml:space="preserve"> </t>
        </is>
      </c>
      <c r="C14" s="11" t="n">
        <v>53.89</v>
      </c>
    </row>
    <row r="15">
      <c r="A15" s="4" t="inlineStr">
        <is>
          <t>Oil Swaps Q2 2023 | Subsequent Event</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Notional Volume | bbl</t>
        </is>
      </c>
      <c r="B17" s="6" t="n">
        <v>315</v>
      </c>
      <c r="C17" s="4" t="inlineStr">
        <is>
          <t xml:space="preserve"> </t>
        </is>
      </c>
    </row>
    <row r="18">
      <c r="A18" s="4" t="inlineStr">
        <is>
          <t>Weighted average price (in usd per bbl/mmbtu)</t>
        </is>
      </c>
      <c r="B18" s="11" t="n">
        <v>62.78</v>
      </c>
      <c r="C18" s="4" t="inlineStr">
        <is>
          <t xml:space="preserve"> </t>
        </is>
      </c>
    </row>
    <row r="19">
      <c r="A19" s="4" t="inlineStr">
        <is>
          <t>Oil Swaps Q3 2023</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Notional Volume | bbl</t>
        </is>
      </c>
      <c r="B21" s="4" t="inlineStr">
        <is>
          <t xml:space="preserve"> </t>
        </is>
      </c>
      <c r="C21" s="6" t="n">
        <v>126</v>
      </c>
    </row>
    <row r="22">
      <c r="A22" s="4" t="inlineStr">
        <is>
          <t>Weighted average price (in usd per bbl/mmbtu)</t>
        </is>
      </c>
      <c r="B22" s="4" t="inlineStr">
        <is>
          <t xml:space="preserve"> </t>
        </is>
      </c>
      <c r="C22" s="11" t="n">
        <v>53.79</v>
      </c>
    </row>
    <row r="23">
      <c r="A23" s="4" t="inlineStr">
        <is>
          <t>Oil Swaps Q3 2023 | Subsequent Event</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Notional Volume | bbl</t>
        </is>
      </c>
      <c r="B25" s="6" t="n">
        <v>216</v>
      </c>
      <c r="C25" s="4" t="inlineStr">
        <is>
          <t xml:space="preserve"> </t>
        </is>
      </c>
    </row>
    <row r="26">
      <c r="A26" s="4" t="inlineStr">
        <is>
          <t>Weighted average price (in usd per bbl/mmbtu)</t>
        </is>
      </c>
      <c r="B26" s="11" t="n">
        <v>63.04</v>
      </c>
      <c r="C26" s="4" t="inlineStr">
        <is>
          <t xml:space="preserve"> </t>
        </is>
      </c>
    </row>
    <row r="27">
      <c r="A27" s="4" t="inlineStr">
        <is>
          <t>Oil Swaps Q4 2023</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Notional Volume | bbl</t>
        </is>
      </c>
      <c r="B29" s="4" t="inlineStr">
        <is>
          <t xml:space="preserve"> </t>
        </is>
      </c>
      <c r="C29" s="6" t="n">
        <v>114</v>
      </c>
    </row>
    <row r="30">
      <c r="A30" s="4" t="inlineStr">
        <is>
          <t>Weighted average price (in usd per bbl/mmbtu)</t>
        </is>
      </c>
      <c r="B30" s="4" t="inlineStr">
        <is>
          <t xml:space="preserve"> </t>
        </is>
      </c>
      <c r="C30" s="11" t="n">
        <v>54.59</v>
      </c>
    </row>
    <row r="31">
      <c r="A31" s="4" t="inlineStr">
        <is>
          <t>Oil Swaps Q4 2023 | Subsequent Event</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Notional Volume | bbl</t>
        </is>
      </c>
      <c r="B33" s="6" t="n">
        <v>189</v>
      </c>
      <c r="C33" s="4" t="inlineStr">
        <is>
          <t xml:space="preserve"> </t>
        </is>
      </c>
    </row>
    <row r="34">
      <c r="A34" s="4" t="inlineStr">
        <is>
          <t>Weighted average price (in usd per bbl/mmbtu)</t>
        </is>
      </c>
      <c r="B34" s="11" t="n">
        <v>62.51</v>
      </c>
      <c r="C34" s="4" t="inlineStr">
        <is>
          <t xml:space="preserve"> </t>
        </is>
      </c>
    </row>
    <row r="35">
      <c r="A35" s="4" t="inlineStr">
        <is>
          <t>Oil Swap 2024 | Subsequent Event</t>
        </is>
      </c>
      <c r="B35" s="4" t="inlineStr">
        <is>
          <t xml:space="preserve"> </t>
        </is>
      </c>
      <c r="C35" s="4" t="inlineStr">
        <is>
          <t xml:space="preserve"> </t>
        </is>
      </c>
    </row>
    <row r="36">
      <c r="A36" s="3" t="inlineStr">
        <is>
          <t>Subsequent Event [Line Items]</t>
        </is>
      </c>
      <c r="B36" s="4" t="inlineStr">
        <is>
          <t xml:space="preserve"> </t>
        </is>
      </c>
      <c r="C36" s="4" t="inlineStr">
        <is>
          <t xml:space="preserve"> </t>
        </is>
      </c>
    </row>
    <row r="37">
      <c r="A37" s="4" t="inlineStr">
        <is>
          <t>Notional Volume | bbl</t>
        </is>
      </c>
      <c r="B37" s="6" t="n">
        <v>240</v>
      </c>
      <c r="C37" s="4" t="inlineStr">
        <is>
          <t xml:space="preserve"> </t>
        </is>
      </c>
    </row>
    <row r="38">
      <c r="A38" s="4" t="inlineStr">
        <is>
          <t>Weighted average price (in usd per bbl/mmbtu)</t>
        </is>
      </c>
      <c r="B38" s="11" t="n">
        <v>71.59999999999999</v>
      </c>
      <c r="C38" s="4" t="inlineStr">
        <is>
          <t xml:space="preserve"> </t>
        </is>
      </c>
    </row>
    <row r="39">
      <c r="A39" s="4" t="inlineStr">
        <is>
          <t>Oil Collars Q1 2023</t>
        </is>
      </c>
      <c r="B39" s="4" t="inlineStr">
        <is>
          <t xml:space="preserve"> </t>
        </is>
      </c>
      <c r="C39" s="4" t="inlineStr">
        <is>
          <t xml:space="preserve"> </t>
        </is>
      </c>
    </row>
    <row r="40">
      <c r="A40" s="3" t="inlineStr">
        <is>
          <t>Subsequent Event [Line Items]</t>
        </is>
      </c>
      <c r="B40" s="4" t="inlineStr">
        <is>
          <t xml:space="preserve"> </t>
        </is>
      </c>
      <c r="C40" s="4" t="inlineStr">
        <is>
          <t xml:space="preserve"> </t>
        </is>
      </c>
    </row>
    <row r="41">
      <c r="A41" s="4" t="inlineStr">
        <is>
          <t>Notional Volume | bbl</t>
        </is>
      </c>
      <c r="B41" s="4" t="inlineStr">
        <is>
          <t xml:space="preserve"> </t>
        </is>
      </c>
      <c r="C41" s="6" t="n">
        <v>30</v>
      </c>
    </row>
    <row r="42">
      <c r="A42" s="4" t="inlineStr">
        <is>
          <t>Oil Collars Q1 2023 | Subsequent Event</t>
        </is>
      </c>
      <c r="B42" s="4" t="inlineStr">
        <is>
          <t xml:space="preserve"> </t>
        </is>
      </c>
      <c r="C42" s="4" t="inlineStr">
        <is>
          <t xml:space="preserve"> </t>
        </is>
      </c>
    </row>
    <row r="43">
      <c r="A43" s="3" t="inlineStr">
        <is>
          <t>Subsequent Event [Line Items]</t>
        </is>
      </c>
      <c r="B43" s="4" t="inlineStr">
        <is>
          <t xml:space="preserve"> </t>
        </is>
      </c>
      <c r="C43" s="4" t="inlineStr">
        <is>
          <t xml:space="preserve"> </t>
        </is>
      </c>
    </row>
    <row r="44">
      <c r="A44" s="4" t="inlineStr">
        <is>
          <t>Notional Volume | bbl</t>
        </is>
      </c>
      <c r="B44" s="6" t="n">
        <v>210</v>
      </c>
      <c r="C44" s="4" t="inlineStr">
        <is>
          <t xml:space="preserve"> </t>
        </is>
      </c>
    </row>
    <row r="45">
      <c r="A45" s="4" t="inlineStr">
        <is>
          <t>Oil Collars Q1 2023 | Short</t>
        </is>
      </c>
      <c r="B45" s="4" t="inlineStr">
        <is>
          <t xml:space="preserve"> </t>
        </is>
      </c>
      <c r="C45" s="4" t="inlineStr">
        <is>
          <t xml:space="preserve"> </t>
        </is>
      </c>
    </row>
    <row r="46">
      <c r="A46" s="3" t="inlineStr">
        <is>
          <t>Subsequent Event [Line Items]</t>
        </is>
      </c>
      <c r="B46" s="4" t="inlineStr">
        <is>
          <t xml:space="preserve"> </t>
        </is>
      </c>
      <c r="C46" s="4" t="inlineStr">
        <is>
          <t xml:space="preserve"> </t>
        </is>
      </c>
    </row>
    <row r="47">
      <c r="A47" s="4" t="inlineStr">
        <is>
          <t>Weighted average price (in usd per bbl/mmbtu)</t>
        </is>
      </c>
      <c r="B47" s="4" t="inlineStr">
        <is>
          <t xml:space="preserve"> </t>
        </is>
      </c>
      <c r="C47" s="6" t="n">
        <v>60</v>
      </c>
    </row>
    <row r="48">
      <c r="A48" s="4" t="inlineStr">
        <is>
          <t>Oil Collars Q1 2023 | Short | Subsequent Event</t>
        </is>
      </c>
      <c r="B48" s="4" t="inlineStr">
        <is>
          <t xml:space="preserve"> </t>
        </is>
      </c>
      <c r="C48" s="4" t="inlineStr">
        <is>
          <t xml:space="preserve"> </t>
        </is>
      </c>
    </row>
    <row r="49">
      <c r="A49" s="3" t="inlineStr">
        <is>
          <t>Subsequent Event [Line Items]</t>
        </is>
      </c>
      <c r="B49" s="4" t="inlineStr">
        <is>
          <t xml:space="preserve"> </t>
        </is>
      </c>
      <c r="C49" s="4" t="inlineStr">
        <is>
          <t xml:space="preserve"> </t>
        </is>
      </c>
    </row>
    <row r="50">
      <c r="A50" s="4" t="inlineStr">
        <is>
          <t>Weighted average price (in usd per bbl/mmbtu)</t>
        </is>
      </c>
      <c r="B50" s="11" t="n">
        <v>70.95</v>
      </c>
      <c r="C50" s="4" t="inlineStr">
        <is>
          <t xml:space="preserve"> </t>
        </is>
      </c>
    </row>
    <row r="51">
      <c r="A51" s="4" t="inlineStr">
        <is>
          <t>Oil Collars Q1 2023 | Long</t>
        </is>
      </c>
      <c r="B51" s="4" t="inlineStr">
        <is>
          <t xml:space="preserve"> </t>
        </is>
      </c>
      <c r="C51" s="4" t="inlineStr">
        <is>
          <t xml:space="preserve"> </t>
        </is>
      </c>
    </row>
    <row r="52">
      <c r="A52" s="3" t="inlineStr">
        <is>
          <t>Subsequent Event [Line Items]</t>
        </is>
      </c>
      <c r="B52" s="4" t="inlineStr">
        <is>
          <t xml:space="preserve"> </t>
        </is>
      </c>
      <c r="C52" s="4" t="inlineStr">
        <is>
          <t xml:space="preserve"> </t>
        </is>
      </c>
    </row>
    <row r="53">
      <c r="A53" s="4" t="inlineStr">
        <is>
          <t>Weighted average price (in usd per bbl/mmbtu)</t>
        </is>
      </c>
      <c r="B53" s="4" t="inlineStr">
        <is>
          <t xml:space="preserve"> </t>
        </is>
      </c>
      <c r="C53" s="11" t="n">
        <v>109.6</v>
      </c>
    </row>
    <row r="54">
      <c r="A54" s="4" t="inlineStr">
        <is>
          <t>Oil Collars Q1 2023 | Long | Subsequent Event</t>
        </is>
      </c>
      <c r="B54" s="4" t="inlineStr">
        <is>
          <t xml:space="preserve"> </t>
        </is>
      </c>
      <c r="C54" s="4" t="inlineStr">
        <is>
          <t xml:space="preserve"> </t>
        </is>
      </c>
    </row>
    <row r="55">
      <c r="A55" s="3" t="inlineStr">
        <is>
          <t>Subsequent Event [Line Items]</t>
        </is>
      </c>
      <c r="B55" s="4" t="inlineStr">
        <is>
          <t xml:space="preserve"> </t>
        </is>
      </c>
      <c r="C55" s="4" t="inlineStr">
        <is>
          <t xml:space="preserve"> </t>
        </is>
      </c>
    </row>
    <row r="56">
      <c r="A56" s="4" t="inlineStr">
        <is>
          <t>Weighted average price (in usd per bbl/mmbtu)</t>
        </is>
      </c>
      <c r="B56" s="11" t="n">
        <v>89.95999999999999</v>
      </c>
      <c r="C56" s="4" t="inlineStr">
        <is>
          <t xml:space="preserve"> </t>
        </is>
      </c>
    </row>
    <row r="57">
      <c r="A57" s="4" t="inlineStr">
        <is>
          <t>Oil Collars Q2 2023</t>
        </is>
      </c>
      <c r="B57" s="4" t="inlineStr">
        <is>
          <t xml:space="preserve"> </t>
        </is>
      </c>
      <c r="C57" s="4" t="inlineStr">
        <is>
          <t xml:space="preserve"> </t>
        </is>
      </c>
    </row>
    <row r="58">
      <c r="A58" s="3" t="inlineStr">
        <is>
          <t>Subsequent Event [Line Items]</t>
        </is>
      </c>
      <c r="B58" s="4" t="inlineStr">
        <is>
          <t xml:space="preserve"> </t>
        </is>
      </c>
      <c r="C58" s="4" t="inlineStr">
        <is>
          <t xml:space="preserve"> </t>
        </is>
      </c>
    </row>
    <row r="59">
      <c r="A59" s="4" t="inlineStr">
        <is>
          <t>Notional Volume | bbl</t>
        </is>
      </c>
      <c r="B59" s="4" t="inlineStr">
        <is>
          <t xml:space="preserve"> </t>
        </is>
      </c>
      <c r="C59" s="6" t="n">
        <v>30</v>
      </c>
    </row>
    <row r="60">
      <c r="A60" s="4" t="inlineStr">
        <is>
          <t>Oil Collars Q2 2023 | Subsequent Event</t>
        </is>
      </c>
      <c r="B60" s="4" t="inlineStr">
        <is>
          <t xml:space="preserve"> </t>
        </is>
      </c>
      <c r="C60" s="4" t="inlineStr">
        <is>
          <t xml:space="preserve"> </t>
        </is>
      </c>
    </row>
    <row r="61">
      <c r="A61" s="3" t="inlineStr">
        <is>
          <t>Subsequent Event [Line Items]</t>
        </is>
      </c>
      <c r="B61" s="4" t="inlineStr">
        <is>
          <t xml:space="preserve"> </t>
        </is>
      </c>
      <c r="C61" s="4" t="inlineStr">
        <is>
          <t xml:space="preserve"> </t>
        </is>
      </c>
    </row>
    <row r="62">
      <c r="A62" s="4" t="inlineStr">
        <is>
          <t>Notional Volume | bbl</t>
        </is>
      </c>
      <c r="B62" s="6" t="n">
        <v>300</v>
      </c>
      <c r="C62" s="4" t="inlineStr">
        <is>
          <t xml:space="preserve"> </t>
        </is>
      </c>
    </row>
    <row r="63">
      <c r="A63" s="4" t="inlineStr">
        <is>
          <t>Oil Collars Q2 2023 | Short</t>
        </is>
      </c>
      <c r="B63" s="4" t="inlineStr">
        <is>
          <t xml:space="preserve"> </t>
        </is>
      </c>
      <c r="C63" s="4" t="inlineStr">
        <is>
          <t xml:space="preserve"> </t>
        </is>
      </c>
    </row>
    <row r="64">
      <c r="A64" s="3" t="inlineStr">
        <is>
          <t>Subsequent Event [Line Items]</t>
        </is>
      </c>
      <c r="B64" s="4" t="inlineStr">
        <is>
          <t xml:space="preserve"> </t>
        </is>
      </c>
      <c r="C64" s="4" t="inlineStr">
        <is>
          <t xml:space="preserve"> </t>
        </is>
      </c>
    </row>
    <row r="65">
      <c r="A65" s="4" t="inlineStr">
        <is>
          <t>Weighted average price (in usd per bbl/mmbtu)</t>
        </is>
      </c>
      <c r="B65" s="4" t="inlineStr">
        <is>
          <t xml:space="preserve"> </t>
        </is>
      </c>
      <c r="C65" s="6" t="n">
        <v>60</v>
      </c>
    </row>
    <row r="66">
      <c r="A66" s="4" t="inlineStr">
        <is>
          <t>Oil Collars Q2 2023 | Short | Subsequent Event</t>
        </is>
      </c>
      <c r="B66" s="4" t="inlineStr">
        <is>
          <t xml:space="preserve"> </t>
        </is>
      </c>
      <c r="C66" s="4" t="inlineStr">
        <is>
          <t xml:space="preserve"> </t>
        </is>
      </c>
    </row>
    <row r="67">
      <c r="A67" s="3" t="inlineStr">
        <is>
          <t>Subsequent Event [Line Items]</t>
        </is>
      </c>
      <c r="B67" s="4" t="inlineStr">
        <is>
          <t xml:space="preserve"> </t>
        </is>
      </c>
      <c r="C67" s="4" t="inlineStr">
        <is>
          <t xml:space="preserve"> </t>
        </is>
      </c>
    </row>
    <row r="68">
      <c r="A68" s="4" t="inlineStr">
        <is>
          <t>Weighted average price (in usd per bbl/mmbtu)</t>
        </is>
      </c>
      <c r="B68" s="11" t="n">
        <v>71.5</v>
      </c>
      <c r="C68" s="4" t="inlineStr">
        <is>
          <t xml:space="preserve"> </t>
        </is>
      </c>
    </row>
    <row r="69">
      <c r="A69" s="4" t="inlineStr">
        <is>
          <t>Oil Collars Q2 2023 | Long</t>
        </is>
      </c>
      <c r="B69" s="4" t="inlineStr">
        <is>
          <t xml:space="preserve"> </t>
        </is>
      </c>
      <c r="C69" s="4" t="inlineStr">
        <is>
          <t xml:space="preserve"> </t>
        </is>
      </c>
    </row>
    <row r="70">
      <c r="A70" s="3" t="inlineStr">
        <is>
          <t>Subsequent Event [Line Items]</t>
        </is>
      </c>
      <c r="B70" s="4" t="inlineStr">
        <is>
          <t xml:space="preserve"> </t>
        </is>
      </c>
      <c r="C70" s="4" t="inlineStr">
        <is>
          <t xml:space="preserve"> </t>
        </is>
      </c>
    </row>
    <row r="71">
      <c r="A71" s="4" t="inlineStr">
        <is>
          <t>Weighted average price (in usd per bbl/mmbtu)</t>
        </is>
      </c>
      <c r="B71" s="4" t="inlineStr">
        <is>
          <t xml:space="preserve"> </t>
        </is>
      </c>
      <c r="C71" s="11" t="n">
        <v>109.6</v>
      </c>
    </row>
    <row r="72">
      <c r="A72" s="4" t="inlineStr">
        <is>
          <t>Oil Collars Q2 2023 | Long | Subsequent Event</t>
        </is>
      </c>
      <c r="B72" s="4" t="inlineStr">
        <is>
          <t xml:space="preserve"> </t>
        </is>
      </c>
      <c r="C72" s="4" t="inlineStr">
        <is>
          <t xml:space="preserve"> </t>
        </is>
      </c>
    </row>
    <row r="73">
      <c r="A73" s="3" t="inlineStr">
        <is>
          <t>Subsequent Event [Line Items]</t>
        </is>
      </c>
      <c r="B73" s="4" t="inlineStr">
        <is>
          <t xml:space="preserve"> </t>
        </is>
      </c>
      <c r="C73" s="4" t="inlineStr">
        <is>
          <t xml:space="preserve"> </t>
        </is>
      </c>
    </row>
    <row r="74">
      <c r="A74" s="4" t="inlineStr">
        <is>
          <t>Weighted average price (in usd per bbl/mmbtu)</t>
        </is>
      </c>
      <c r="B74" s="11" t="n">
        <v>88.98</v>
      </c>
      <c r="C74" s="4" t="inlineStr">
        <is>
          <t xml:space="preserve"> </t>
        </is>
      </c>
    </row>
    <row r="75">
      <c r="A75" s="4" t="inlineStr">
        <is>
          <t>Oil Collars Q3 2023 | Subsequent Event</t>
        </is>
      </c>
      <c r="B75" s="4" t="inlineStr">
        <is>
          <t xml:space="preserve"> </t>
        </is>
      </c>
      <c r="C75" s="4" t="inlineStr">
        <is>
          <t xml:space="preserve"> </t>
        </is>
      </c>
    </row>
    <row r="76">
      <c r="A76" s="3" t="inlineStr">
        <is>
          <t>Subsequent Event [Line Items]</t>
        </is>
      </c>
      <c r="B76" s="4" t="inlineStr">
        <is>
          <t xml:space="preserve"> </t>
        </is>
      </c>
      <c r="C76" s="4" t="inlineStr">
        <is>
          <t xml:space="preserve"> </t>
        </is>
      </c>
    </row>
    <row r="77">
      <c r="A77" s="4" t="inlineStr">
        <is>
          <t>Notional Volume | bbl</t>
        </is>
      </c>
      <c r="B77" s="6" t="n">
        <v>330</v>
      </c>
      <c r="C77" s="4" t="inlineStr">
        <is>
          <t xml:space="preserve"> </t>
        </is>
      </c>
    </row>
    <row r="78">
      <c r="A78" s="4" t="inlineStr">
        <is>
          <t>Oil Collars Q3 2023 | Short | Subsequent Event</t>
        </is>
      </c>
      <c r="B78" s="4" t="inlineStr">
        <is>
          <t xml:space="preserve"> </t>
        </is>
      </c>
      <c r="C78" s="4" t="inlineStr">
        <is>
          <t xml:space="preserve"> </t>
        </is>
      </c>
    </row>
    <row r="79">
      <c r="A79" s="3" t="inlineStr">
        <is>
          <t>Subsequent Event [Line Items]</t>
        </is>
      </c>
      <c r="B79" s="4" t="inlineStr">
        <is>
          <t xml:space="preserve"> </t>
        </is>
      </c>
      <c r="C79" s="4" t="inlineStr">
        <is>
          <t xml:space="preserve"> </t>
        </is>
      </c>
    </row>
    <row r="80">
      <c r="A80" s="4" t="inlineStr">
        <is>
          <t>Weighted average price (in usd per bbl/mmbtu)</t>
        </is>
      </c>
      <c r="B80" s="11" t="n">
        <v>68.64</v>
      </c>
      <c r="C80" s="4" t="inlineStr">
        <is>
          <t xml:space="preserve"> </t>
        </is>
      </c>
    </row>
    <row r="81">
      <c r="A81" s="4" t="inlineStr">
        <is>
          <t>Oil Collars Q3 2023 | Long | Subsequent Event</t>
        </is>
      </c>
      <c r="B81" s="4" t="inlineStr">
        <is>
          <t xml:space="preserve"> </t>
        </is>
      </c>
      <c r="C81" s="4" t="inlineStr">
        <is>
          <t xml:space="preserve"> </t>
        </is>
      </c>
    </row>
    <row r="82">
      <c r="A82" s="3" t="inlineStr">
        <is>
          <t>Subsequent Event [Line Items]</t>
        </is>
      </c>
      <c r="B82" s="4" t="inlineStr">
        <is>
          <t xml:space="preserve"> </t>
        </is>
      </c>
      <c r="C82" s="4" t="inlineStr">
        <is>
          <t xml:space="preserve"> </t>
        </is>
      </c>
    </row>
    <row r="83">
      <c r="A83" s="4" t="inlineStr">
        <is>
          <t>Weighted average price (in usd per bbl/mmbtu)</t>
        </is>
      </c>
      <c r="B83" s="11" t="n">
        <v>88.84999999999999</v>
      </c>
      <c r="C83" s="4" t="inlineStr">
        <is>
          <t xml:space="preserve"> </t>
        </is>
      </c>
    </row>
    <row r="84">
      <c r="A84" s="4" t="inlineStr">
        <is>
          <t>Oil Collars Q4 2023 | Subsequent Event</t>
        </is>
      </c>
      <c r="B84" s="4" t="inlineStr">
        <is>
          <t xml:space="preserve"> </t>
        </is>
      </c>
      <c r="C84" s="4" t="inlineStr">
        <is>
          <t xml:space="preserve"> </t>
        </is>
      </c>
    </row>
    <row r="85">
      <c r="A85" s="3" t="inlineStr">
        <is>
          <t>Subsequent Event [Line Items]</t>
        </is>
      </c>
      <c r="B85" s="4" t="inlineStr">
        <is>
          <t xml:space="preserve"> </t>
        </is>
      </c>
      <c r="C85" s="4" t="inlineStr">
        <is>
          <t xml:space="preserve"> </t>
        </is>
      </c>
    </row>
    <row r="86">
      <c r="A86" s="4" t="inlineStr">
        <is>
          <t>Notional Volume | bbl</t>
        </is>
      </c>
      <c r="B86" s="6" t="n">
        <v>330</v>
      </c>
      <c r="C86" s="4" t="inlineStr">
        <is>
          <t xml:space="preserve"> </t>
        </is>
      </c>
    </row>
    <row r="87">
      <c r="A87" s="4" t="inlineStr">
        <is>
          <t>Oil Collars Q4 2023 | Short | Subsequent Event</t>
        </is>
      </c>
      <c r="B87" s="4" t="inlineStr">
        <is>
          <t xml:space="preserve"> </t>
        </is>
      </c>
      <c r="C87" s="4" t="inlineStr">
        <is>
          <t xml:space="preserve"> </t>
        </is>
      </c>
    </row>
    <row r="88">
      <c r="A88" s="3" t="inlineStr">
        <is>
          <t>Subsequent Event [Line Items]</t>
        </is>
      </c>
      <c r="B88" s="4" t="inlineStr">
        <is>
          <t xml:space="preserve"> </t>
        </is>
      </c>
      <c r="C88" s="4" t="inlineStr">
        <is>
          <t xml:space="preserve"> </t>
        </is>
      </c>
    </row>
    <row r="89">
      <c r="A89" s="4" t="inlineStr">
        <is>
          <t>Weighted average price (in usd per bbl/mmbtu)</t>
        </is>
      </c>
      <c r="B89" s="11" t="n">
        <v>68.64</v>
      </c>
      <c r="C89" s="4" t="inlineStr">
        <is>
          <t xml:space="preserve"> </t>
        </is>
      </c>
    </row>
    <row r="90">
      <c r="A90" s="4" t="inlineStr">
        <is>
          <t>Oil Collars Q4 2023 | Long | Subsequent Event</t>
        </is>
      </c>
      <c r="B90" s="4" t="inlineStr">
        <is>
          <t xml:space="preserve"> </t>
        </is>
      </c>
      <c r="C90" s="4" t="inlineStr">
        <is>
          <t xml:space="preserve"> </t>
        </is>
      </c>
    </row>
    <row r="91">
      <c r="A91" s="3" t="inlineStr">
        <is>
          <t>Subsequent Event [Line Items]</t>
        </is>
      </c>
      <c r="B91" s="4" t="inlineStr">
        <is>
          <t xml:space="preserve"> </t>
        </is>
      </c>
      <c r="C91" s="4" t="inlineStr">
        <is>
          <t xml:space="preserve"> </t>
        </is>
      </c>
    </row>
    <row r="92">
      <c r="A92" s="4" t="inlineStr">
        <is>
          <t>Weighted average price (in usd per bbl/mmbtu)</t>
        </is>
      </c>
      <c r="B92" s="11" t="n">
        <v>88.84999999999999</v>
      </c>
      <c r="C92" s="4" t="inlineStr">
        <is>
          <t xml:space="preserve"> </t>
        </is>
      </c>
    </row>
    <row r="93">
      <c r="A93" s="4" t="inlineStr">
        <is>
          <t>Oil Collars 2024</t>
        </is>
      </c>
      <c r="B93" s="4" t="inlineStr">
        <is>
          <t xml:space="preserve"> </t>
        </is>
      </c>
      <c r="C93" s="4" t="inlineStr">
        <is>
          <t xml:space="preserve"> </t>
        </is>
      </c>
    </row>
    <row r="94">
      <c r="A94" s="3" t="inlineStr">
        <is>
          <t>Subsequent Event [Line Items]</t>
        </is>
      </c>
      <c r="B94" s="4" t="inlineStr">
        <is>
          <t xml:space="preserve"> </t>
        </is>
      </c>
      <c r="C94" s="4" t="inlineStr">
        <is>
          <t xml:space="preserve"> </t>
        </is>
      </c>
    </row>
    <row r="95">
      <c r="A95" s="4" t="inlineStr">
        <is>
          <t>Notional Volume | bbl</t>
        </is>
      </c>
      <c r="B95" s="4" t="inlineStr">
        <is>
          <t xml:space="preserve"> </t>
        </is>
      </c>
      <c r="C95" s="6" t="n">
        <v>3</v>
      </c>
    </row>
    <row r="96">
      <c r="A96" s="4" t="inlineStr">
        <is>
          <t>Oil Collars 2024 | Subsequent Event</t>
        </is>
      </c>
      <c r="B96" s="4" t="inlineStr">
        <is>
          <t xml:space="preserve"> </t>
        </is>
      </c>
      <c r="C96" s="4" t="inlineStr">
        <is>
          <t xml:space="preserve"> </t>
        </is>
      </c>
    </row>
    <row r="97">
      <c r="A97" s="3" t="inlineStr">
        <is>
          <t>Subsequent Event [Line Items]</t>
        </is>
      </c>
      <c r="B97" s="4" t="inlineStr">
        <is>
          <t xml:space="preserve"> </t>
        </is>
      </c>
      <c r="C97" s="4" t="inlineStr">
        <is>
          <t xml:space="preserve"> </t>
        </is>
      </c>
    </row>
    <row r="98">
      <c r="A98" s="4" t="inlineStr">
        <is>
          <t>Notional Volume | bbl</t>
        </is>
      </c>
      <c r="B98" s="6" t="n">
        <v>1293</v>
      </c>
      <c r="C98" s="4" t="inlineStr">
        <is>
          <t xml:space="preserve"> </t>
        </is>
      </c>
    </row>
    <row r="99">
      <c r="A99" s="4" t="inlineStr">
        <is>
          <t>Oil Collars 2024 | Short</t>
        </is>
      </c>
      <c r="B99" s="4" t="inlineStr">
        <is>
          <t xml:space="preserve"> </t>
        </is>
      </c>
      <c r="C99" s="4" t="inlineStr">
        <is>
          <t xml:space="preserve"> </t>
        </is>
      </c>
    </row>
    <row r="100">
      <c r="A100" s="3" t="inlineStr">
        <is>
          <t>Subsequent Event [Line Items]</t>
        </is>
      </c>
      <c r="B100" s="4" t="inlineStr">
        <is>
          <t xml:space="preserve"> </t>
        </is>
      </c>
      <c r="C100" s="4" t="inlineStr">
        <is>
          <t xml:space="preserve"> </t>
        </is>
      </c>
    </row>
    <row r="101">
      <c r="A101" s="4" t="inlineStr">
        <is>
          <t>Weighted average price (in usd per bbl/mmbtu)</t>
        </is>
      </c>
      <c r="B101" s="4" t="inlineStr">
        <is>
          <t xml:space="preserve"> </t>
        </is>
      </c>
      <c r="C101" s="6" t="n">
        <v>50</v>
      </c>
    </row>
    <row r="102">
      <c r="A102" s="4" t="inlineStr">
        <is>
          <t>Oil Collars 2024 | Short | Subsequent Event</t>
        </is>
      </c>
      <c r="B102" s="4" t="inlineStr">
        <is>
          <t xml:space="preserve"> </t>
        </is>
      </c>
      <c r="C102" s="4" t="inlineStr">
        <is>
          <t xml:space="preserve"> </t>
        </is>
      </c>
    </row>
    <row r="103">
      <c r="A103" s="3" t="inlineStr">
        <is>
          <t>Subsequent Event [Line Items]</t>
        </is>
      </c>
      <c r="B103" s="4" t="inlineStr">
        <is>
          <t xml:space="preserve"> </t>
        </is>
      </c>
      <c r="C103" s="4" t="inlineStr">
        <is>
          <t xml:space="preserve"> </t>
        </is>
      </c>
    </row>
    <row r="104">
      <c r="A104" s="4" t="inlineStr">
        <is>
          <t>Weighted average price (in usd per bbl/mmbtu)</t>
        </is>
      </c>
      <c r="B104" s="11" t="n">
        <v>61.02</v>
      </c>
      <c r="C104" s="4" t="inlineStr">
        <is>
          <t xml:space="preserve"> </t>
        </is>
      </c>
    </row>
    <row r="105">
      <c r="A105" s="4" t="inlineStr">
        <is>
          <t>Oil Collars 2024 | Long</t>
        </is>
      </c>
      <c r="B105" s="4" t="inlineStr">
        <is>
          <t xml:space="preserve"> </t>
        </is>
      </c>
      <c r="C105" s="4" t="inlineStr">
        <is>
          <t xml:space="preserve"> </t>
        </is>
      </c>
    </row>
    <row r="106">
      <c r="A106" s="3" t="inlineStr">
        <is>
          <t>Subsequent Event [Line Items]</t>
        </is>
      </c>
      <c r="B106" s="4" t="inlineStr">
        <is>
          <t xml:space="preserve"> </t>
        </is>
      </c>
      <c r="C106" s="4" t="inlineStr">
        <is>
          <t xml:space="preserve"> </t>
        </is>
      </c>
    </row>
    <row r="107">
      <c r="A107" s="4" t="inlineStr">
        <is>
          <t>Weighted average price (in usd per bbl/mmbtu)</t>
        </is>
      </c>
      <c r="B107" s="4" t="inlineStr">
        <is>
          <t xml:space="preserve"> </t>
        </is>
      </c>
      <c r="C107" s="6" t="n">
        <v>88</v>
      </c>
    </row>
    <row r="108">
      <c r="A108" s="4" t="inlineStr">
        <is>
          <t>Oil Collars 2024 | Long | Subsequent Event</t>
        </is>
      </c>
      <c r="B108" s="4" t="inlineStr">
        <is>
          <t xml:space="preserve"> </t>
        </is>
      </c>
      <c r="C108" s="4" t="inlineStr">
        <is>
          <t xml:space="preserve"> </t>
        </is>
      </c>
    </row>
    <row r="109">
      <c r="A109" s="3" t="inlineStr">
        <is>
          <t>Subsequent Event [Line Items]</t>
        </is>
      </c>
      <c r="B109" s="4" t="inlineStr">
        <is>
          <t xml:space="preserve"> </t>
        </is>
      </c>
      <c r="C109" s="4" t="inlineStr">
        <is>
          <t xml:space="preserve"> </t>
        </is>
      </c>
    </row>
    <row r="110">
      <c r="A110" s="4" t="inlineStr">
        <is>
          <t>Weighted average price (in usd per bbl/mmbtu)</t>
        </is>
      </c>
      <c r="B110" s="11" t="n">
        <v>86.39</v>
      </c>
      <c r="C110" s="4" t="inlineStr">
        <is>
          <t xml:space="preserve"> </t>
        </is>
      </c>
    </row>
    <row r="111">
      <c r="A111" s="4" t="inlineStr">
        <is>
          <t>Oil Collars 2025 | Subsequent Event</t>
        </is>
      </c>
      <c r="B111" s="4" t="inlineStr">
        <is>
          <t xml:space="preserve"> </t>
        </is>
      </c>
      <c r="C111" s="4" t="inlineStr">
        <is>
          <t xml:space="preserve"> </t>
        </is>
      </c>
    </row>
    <row r="112">
      <c r="A112" s="3" t="inlineStr">
        <is>
          <t>Subsequent Event [Line Items]</t>
        </is>
      </c>
      <c r="B112" s="4" t="inlineStr">
        <is>
          <t xml:space="preserve"> </t>
        </is>
      </c>
      <c r="C112" s="4" t="inlineStr">
        <is>
          <t xml:space="preserve"> </t>
        </is>
      </c>
    </row>
    <row r="113">
      <c r="A113" s="4" t="inlineStr">
        <is>
          <t>Notional Volume | bbl</t>
        </is>
      </c>
      <c r="B113" s="6" t="n">
        <v>315</v>
      </c>
      <c r="C113" s="4" t="inlineStr">
        <is>
          <t xml:space="preserve"> </t>
        </is>
      </c>
    </row>
    <row r="114">
      <c r="A114" s="4" t="inlineStr">
        <is>
          <t>Oil Collars 2025 | Short | Subsequent Event</t>
        </is>
      </c>
      <c r="B114" s="4" t="inlineStr">
        <is>
          <t xml:space="preserve"> </t>
        </is>
      </c>
      <c r="C114" s="4" t="inlineStr">
        <is>
          <t xml:space="preserve"> </t>
        </is>
      </c>
    </row>
    <row r="115">
      <c r="A115" s="3" t="inlineStr">
        <is>
          <t>Subsequent Event [Line Items]</t>
        </is>
      </c>
      <c r="B115" s="4" t="inlineStr">
        <is>
          <t xml:space="preserve"> </t>
        </is>
      </c>
      <c r="C115" s="4" t="inlineStr">
        <is>
          <t xml:space="preserve"> </t>
        </is>
      </c>
    </row>
    <row r="116">
      <c r="A116" s="4" t="inlineStr">
        <is>
          <t>Weighted average price (in usd per bbl/mmbtu)</t>
        </is>
      </c>
      <c r="B116" s="6" t="n">
        <v>60</v>
      </c>
      <c r="C116" s="4" t="inlineStr">
        <is>
          <t xml:space="preserve"> </t>
        </is>
      </c>
    </row>
    <row r="117">
      <c r="A117" s="4" t="inlineStr">
        <is>
          <t>Oil Collars 2025 | Long | Subsequent Event</t>
        </is>
      </c>
      <c r="B117" s="4" t="inlineStr">
        <is>
          <t xml:space="preserve"> </t>
        </is>
      </c>
      <c r="C117" s="4" t="inlineStr">
        <is>
          <t xml:space="preserve"> </t>
        </is>
      </c>
    </row>
    <row r="118">
      <c r="A118" s="3" t="inlineStr">
        <is>
          <t>Subsequent Event [Line Items]</t>
        </is>
      </c>
      <c r="B118" s="4" t="inlineStr">
        <is>
          <t xml:space="preserve"> </t>
        </is>
      </c>
      <c r="C118" s="4" t="inlineStr">
        <is>
          <t xml:space="preserve"> </t>
        </is>
      </c>
    </row>
    <row r="119">
      <c r="A119" s="4" t="inlineStr">
        <is>
          <t>Weighted average price (in usd per bbl/mmbtu)</t>
        </is>
      </c>
      <c r="B119" s="11" t="n">
        <v>77.98</v>
      </c>
      <c r="C119" s="4" t="inlineStr">
        <is>
          <t xml:space="preserve"> </t>
        </is>
      </c>
    </row>
    <row r="120">
      <c r="A120" s="4" t="inlineStr">
        <is>
          <t>Natural Gas Swaps Q2 2023 | Subsequent Event</t>
        </is>
      </c>
      <c r="B120" s="4" t="inlineStr">
        <is>
          <t xml:space="preserve"> </t>
        </is>
      </c>
      <c r="C120" s="4" t="inlineStr">
        <is>
          <t xml:space="preserve"> </t>
        </is>
      </c>
    </row>
    <row r="121">
      <c r="A121" s="3" t="inlineStr">
        <is>
          <t>Subsequent Event [Line Items]</t>
        </is>
      </c>
      <c r="B121" s="4" t="inlineStr">
        <is>
          <t xml:space="preserve"> </t>
        </is>
      </c>
      <c r="C121" s="4" t="inlineStr">
        <is>
          <t xml:space="preserve"> </t>
        </is>
      </c>
    </row>
    <row r="122">
      <c r="A122" s="4" t="inlineStr">
        <is>
          <t>Notional Volume | MMBTU</t>
        </is>
      </c>
      <c r="B122" s="6" t="n">
        <v>450</v>
      </c>
      <c r="C122" s="4" t="inlineStr">
        <is>
          <t xml:space="preserve"> </t>
        </is>
      </c>
    </row>
    <row r="123">
      <c r="A123" s="4" t="inlineStr">
        <is>
          <t>Weighted average price (in usd per bbl/mmbtu) | $ / MMBTU</t>
        </is>
      </c>
      <c r="B123" s="11" t="n">
        <v>2.6</v>
      </c>
      <c r="C123" s="4" t="inlineStr">
        <is>
          <t xml:space="preserve"> </t>
        </is>
      </c>
    </row>
    <row r="124">
      <c r="A124" s="4" t="inlineStr">
        <is>
          <t>Natural Gas Swaps Q3 2023 | Subsequent Event</t>
        </is>
      </c>
      <c r="B124" s="4" t="inlineStr">
        <is>
          <t xml:space="preserve"> </t>
        </is>
      </c>
      <c r="C124" s="4" t="inlineStr">
        <is>
          <t xml:space="preserve"> </t>
        </is>
      </c>
    </row>
    <row r="125">
      <c r="A125" s="3" t="inlineStr">
        <is>
          <t>Subsequent Event [Line Items]</t>
        </is>
      </c>
      <c r="B125" s="4" t="inlineStr">
        <is>
          <t xml:space="preserve"> </t>
        </is>
      </c>
      <c r="C125" s="4" t="inlineStr">
        <is>
          <t xml:space="preserve"> </t>
        </is>
      </c>
    </row>
    <row r="126">
      <c r="A126" s="4" t="inlineStr">
        <is>
          <t>Notional Volume | MMBTU</t>
        </is>
      </c>
      <c r="B126" s="6" t="n">
        <v>450</v>
      </c>
      <c r="C126" s="4" t="inlineStr">
        <is>
          <t xml:space="preserve"> </t>
        </is>
      </c>
    </row>
    <row r="127">
      <c r="A127" s="4" t="inlineStr">
        <is>
          <t>Weighted average price (in usd per bbl/mmbtu) | $ / MMBTU</t>
        </is>
      </c>
      <c r="B127" s="11" t="n">
        <v>2.6</v>
      </c>
      <c r="C127" s="4" t="inlineStr">
        <is>
          <t xml:space="preserve"> </t>
        </is>
      </c>
    </row>
    <row r="128">
      <c r="A128" s="4" t="inlineStr">
        <is>
          <t>Natural Gas Swaps Q4 2023 | Subsequent Event</t>
        </is>
      </c>
      <c r="B128" s="4" t="inlineStr">
        <is>
          <t xml:space="preserve"> </t>
        </is>
      </c>
      <c r="C128" s="4" t="inlineStr">
        <is>
          <t xml:space="preserve"> </t>
        </is>
      </c>
    </row>
    <row r="129">
      <c r="A129" s="3" t="inlineStr">
        <is>
          <t>Subsequent Event [Line Items]</t>
        </is>
      </c>
      <c r="B129" s="4" t="inlineStr">
        <is>
          <t xml:space="preserve"> </t>
        </is>
      </c>
      <c r="C129" s="4" t="inlineStr">
        <is>
          <t xml:space="preserve"> </t>
        </is>
      </c>
    </row>
    <row r="130">
      <c r="A130" s="4" t="inlineStr">
        <is>
          <t>Notional Volume | MMBTU</t>
        </is>
      </c>
      <c r="B130" s="6" t="n">
        <v>400</v>
      </c>
      <c r="C130" s="4" t="inlineStr">
        <is>
          <t xml:space="preserve"> </t>
        </is>
      </c>
    </row>
    <row r="131">
      <c r="A131" s="4" t="inlineStr">
        <is>
          <t>Weighted average price (in usd per bbl/mmbtu) | $ / MMBTU</t>
        </is>
      </c>
      <c r="B131" s="11" t="n">
        <v>3.23</v>
      </c>
      <c r="C131" s="4" t="inlineStr">
        <is>
          <t xml:space="preserve"> </t>
        </is>
      </c>
    </row>
    <row r="132">
      <c r="A132" s="4" t="inlineStr">
        <is>
          <t>Natural Gas Swaps 2024 | Subsequent Event</t>
        </is>
      </c>
      <c r="B132" s="4" t="inlineStr">
        <is>
          <t xml:space="preserve"> </t>
        </is>
      </c>
      <c r="C132" s="4" t="inlineStr">
        <is>
          <t xml:space="preserve"> </t>
        </is>
      </c>
    </row>
    <row r="133">
      <c r="A133" s="3" t="inlineStr">
        <is>
          <t>Subsequent Event [Line Items]</t>
        </is>
      </c>
      <c r="B133" s="4" t="inlineStr">
        <is>
          <t xml:space="preserve"> </t>
        </is>
      </c>
      <c r="C133" s="4" t="inlineStr">
        <is>
          <t xml:space="preserve"> </t>
        </is>
      </c>
    </row>
    <row r="134">
      <c r="A134" s="4" t="inlineStr">
        <is>
          <t>Notional Volume | MMBTU</t>
        </is>
      </c>
      <c r="B134" s="6" t="n">
        <v>1500</v>
      </c>
      <c r="C134" s="4" t="inlineStr">
        <is>
          <t xml:space="preserve"> </t>
        </is>
      </c>
    </row>
    <row r="135">
      <c r="A135" s="4" t="inlineStr">
        <is>
          <t>Weighted average price (in usd per bbl/mmbtu) | $ / MMBTU</t>
        </is>
      </c>
      <c r="B135" s="11" t="n">
        <v>3.43</v>
      </c>
      <c r="C135" s="4" t="inlineStr">
        <is>
          <t xml:space="preserve"> </t>
        </is>
      </c>
    </row>
    <row r="136">
      <c r="A136" s="4" t="inlineStr">
        <is>
          <t>Natural Gas Swaps 2025 | Subsequent Event</t>
        </is>
      </c>
      <c r="B136" s="4" t="inlineStr">
        <is>
          <t xml:space="preserve"> </t>
        </is>
      </c>
      <c r="C136" s="4" t="inlineStr">
        <is>
          <t xml:space="preserve"> </t>
        </is>
      </c>
    </row>
    <row r="137">
      <c r="A137" s="3" t="inlineStr">
        <is>
          <t>Subsequent Event [Line Items]</t>
        </is>
      </c>
      <c r="B137" s="4" t="inlineStr">
        <is>
          <t xml:space="preserve"> </t>
        </is>
      </c>
      <c r="C137" s="4" t="inlineStr">
        <is>
          <t xml:space="preserve"> </t>
        </is>
      </c>
    </row>
    <row r="138">
      <c r="A138" s="4" t="inlineStr">
        <is>
          <t>Notional Volume | MMBTU</t>
        </is>
      </c>
      <c r="B138" s="6" t="n">
        <v>375</v>
      </c>
      <c r="C138" s="4" t="inlineStr">
        <is>
          <t xml:space="preserve"> </t>
        </is>
      </c>
    </row>
    <row r="139">
      <c r="A139" s="4" t="inlineStr">
        <is>
          <t>Weighted average price (in usd per bbl/mmbtu) | $ / MMBTU</t>
        </is>
      </c>
      <c r="B139" s="11" t="n">
        <v>4.05</v>
      </c>
      <c r="C139" s="4" t="inlineStr">
        <is>
          <t xml:space="preserve"> </t>
        </is>
      </c>
    </row>
    <row r="140">
      <c r="A140" s="4" t="inlineStr">
        <is>
          <t>Natural Gas Collars Q2 2023 | Subsequent Event</t>
        </is>
      </c>
      <c r="B140" s="4" t="inlineStr">
        <is>
          <t xml:space="preserve"> </t>
        </is>
      </c>
      <c r="C140" s="4" t="inlineStr">
        <is>
          <t xml:space="preserve"> </t>
        </is>
      </c>
    </row>
    <row r="141">
      <c r="A141" s="3" t="inlineStr">
        <is>
          <t>Subsequent Event [Line Items]</t>
        </is>
      </c>
      <c r="B141" s="4" t="inlineStr">
        <is>
          <t xml:space="preserve"> </t>
        </is>
      </c>
      <c r="C141" s="4" t="inlineStr">
        <is>
          <t xml:space="preserve"> </t>
        </is>
      </c>
    </row>
    <row r="142">
      <c r="A142" s="4" t="inlineStr">
        <is>
          <t>Notional Volume | MMBTU</t>
        </is>
      </c>
      <c r="B142" s="6" t="n">
        <v>300</v>
      </c>
      <c r="C142" s="4" t="inlineStr">
        <is>
          <t xml:space="preserve"> </t>
        </is>
      </c>
    </row>
    <row r="143">
      <c r="A143" s="4" t="inlineStr">
        <is>
          <t>Natural Gas Collars Q2 2023 | Short | Subsequent Event</t>
        </is>
      </c>
      <c r="B143" s="4" t="inlineStr">
        <is>
          <t xml:space="preserve"> </t>
        </is>
      </c>
      <c r="C143" s="4" t="inlineStr">
        <is>
          <t xml:space="preserve"> </t>
        </is>
      </c>
    </row>
    <row r="144">
      <c r="A144" s="3" t="inlineStr">
        <is>
          <t>Subsequent Event [Line Items]</t>
        </is>
      </c>
      <c r="B144" s="4" t="inlineStr">
        <is>
          <t xml:space="preserve"> </t>
        </is>
      </c>
      <c r="C144" s="4" t="inlineStr">
        <is>
          <t xml:space="preserve"> </t>
        </is>
      </c>
    </row>
    <row r="145">
      <c r="A145" s="4" t="inlineStr">
        <is>
          <t>Weighted average price (in usd per bbl/mmbtu) | $ / MMBTU</t>
        </is>
      </c>
      <c r="B145" s="11" t="n">
        <v>2.55</v>
      </c>
      <c r="C145" s="4" t="inlineStr">
        <is>
          <t xml:space="preserve"> </t>
        </is>
      </c>
    </row>
    <row r="146">
      <c r="A146" s="4" t="inlineStr">
        <is>
          <t>Natural Gas Collars Q2 2023 | Long | Subsequent Event</t>
        </is>
      </c>
      <c r="B146" s="4" t="inlineStr">
        <is>
          <t xml:space="preserve"> </t>
        </is>
      </c>
      <c r="C146" s="4" t="inlineStr">
        <is>
          <t xml:space="preserve"> </t>
        </is>
      </c>
    </row>
    <row r="147">
      <c r="A147" s="3" t="inlineStr">
        <is>
          <t>Subsequent Event [Line Items]</t>
        </is>
      </c>
      <c r="B147" s="4" t="inlineStr">
        <is>
          <t xml:space="preserve"> </t>
        </is>
      </c>
      <c r="C147" s="4" t="inlineStr">
        <is>
          <t xml:space="preserve"> </t>
        </is>
      </c>
    </row>
    <row r="148">
      <c r="A148" s="4" t="inlineStr">
        <is>
          <t>Weighted average price (in usd per bbl/mmbtu) | $ / MMBTU</t>
        </is>
      </c>
      <c r="B148" s="11" t="n">
        <v>3.2</v>
      </c>
      <c r="C148" s="4" t="inlineStr">
        <is>
          <t xml:space="preserve"> </t>
        </is>
      </c>
    </row>
    <row r="149">
      <c r="A149" s="4" t="inlineStr">
        <is>
          <t>Natural Gas Collars Q3 2023 | Subsequent Event</t>
        </is>
      </c>
      <c r="B149" s="4" t="inlineStr">
        <is>
          <t xml:space="preserve"> </t>
        </is>
      </c>
      <c r="C149" s="4" t="inlineStr">
        <is>
          <t xml:space="preserve"> </t>
        </is>
      </c>
    </row>
    <row r="150">
      <c r="A150" s="3" t="inlineStr">
        <is>
          <t>Subsequent Event [Line Items]</t>
        </is>
      </c>
      <c r="B150" s="4" t="inlineStr">
        <is>
          <t xml:space="preserve"> </t>
        </is>
      </c>
      <c r="C150" s="4" t="inlineStr">
        <is>
          <t xml:space="preserve"> </t>
        </is>
      </c>
    </row>
    <row r="151">
      <c r="A151" s="4" t="inlineStr">
        <is>
          <t>Notional Volume | MMBTU</t>
        </is>
      </c>
      <c r="B151" s="6" t="n">
        <v>300</v>
      </c>
      <c r="C151" s="4" t="inlineStr">
        <is>
          <t xml:space="preserve"> </t>
        </is>
      </c>
    </row>
    <row r="152">
      <c r="A152" s="4" t="inlineStr">
        <is>
          <t>Natural Gas Collars Q3 2023 | Short | Subsequent Event</t>
        </is>
      </c>
      <c r="B152" s="4" t="inlineStr">
        <is>
          <t xml:space="preserve"> </t>
        </is>
      </c>
      <c r="C152" s="4" t="inlineStr">
        <is>
          <t xml:space="preserve"> </t>
        </is>
      </c>
    </row>
    <row r="153">
      <c r="A153" s="3" t="inlineStr">
        <is>
          <t>Subsequent Event [Line Items]</t>
        </is>
      </c>
      <c r="B153" s="4" t="inlineStr">
        <is>
          <t xml:space="preserve"> </t>
        </is>
      </c>
      <c r="C153" s="4" t="inlineStr">
        <is>
          <t xml:space="preserve"> </t>
        </is>
      </c>
    </row>
    <row r="154">
      <c r="A154" s="4" t="inlineStr">
        <is>
          <t>Weighted average price (in usd per bbl/mmbtu) | $ / MMBTU</t>
        </is>
      </c>
      <c r="B154" s="11" t="n">
        <v>2.55</v>
      </c>
      <c r="C154" s="4" t="inlineStr">
        <is>
          <t xml:space="preserve"> </t>
        </is>
      </c>
    </row>
    <row r="155">
      <c r="A155" s="4" t="inlineStr">
        <is>
          <t>Natural Gas Collars Q3 2023 | Long | Subsequent Event</t>
        </is>
      </c>
      <c r="B155" s="4" t="inlineStr">
        <is>
          <t xml:space="preserve"> </t>
        </is>
      </c>
      <c r="C155" s="4" t="inlineStr">
        <is>
          <t xml:space="preserve"> </t>
        </is>
      </c>
    </row>
    <row r="156">
      <c r="A156" s="3" t="inlineStr">
        <is>
          <t>Subsequent Event [Line Items]</t>
        </is>
      </c>
      <c r="B156" s="4" t="inlineStr">
        <is>
          <t xml:space="preserve"> </t>
        </is>
      </c>
      <c r="C156" s="4" t="inlineStr">
        <is>
          <t xml:space="preserve"> </t>
        </is>
      </c>
    </row>
    <row r="157">
      <c r="A157" s="4" t="inlineStr">
        <is>
          <t>Weighted average price (in usd per bbl/mmbtu) | $ / MMBTU</t>
        </is>
      </c>
      <c r="B157" s="11" t="n">
        <v>3.2</v>
      </c>
      <c r="C157" s="4" t="inlineStr">
        <is>
          <t xml:space="preserve"> </t>
        </is>
      </c>
    </row>
    <row r="158">
      <c r="A158" s="4" t="inlineStr">
        <is>
          <t>Natural Gas Collars Q4 2023 | Subsequent Event</t>
        </is>
      </c>
      <c r="B158" s="4" t="inlineStr">
        <is>
          <t xml:space="preserve"> </t>
        </is>
      </c>
      <c r="C158" s="4" t="inlineStr">
        <is>
          <t xml:space="preserve"> </t>
        </is>
      </c>
    </row>
    <row r="159">
      <c r="A159" s="3" t="inlineStr">
        <is>
          <t>Subsequent Event [Line Items]</t>
        </is>
      </c>
      <c r="B159" s="4" t="inlineStr">
        <is>
          <t xml:space="preserve"> </t>
        </is>
      </c>
      <c r="C159" s="4" t="inlineStr">
        <is>
          <t xml:space="preserve"> </t>
        </is>
      </c>
    </row>
    <row r="160">
      <c r="A160" s="4" t="inlineStr">
        <is>
          <t>Notional Volume | MMBTU</t>
        </is>
      </c>
      <c r="B160" s="6" t="n">
        <v>300</v>
      </c>
      <c r="C160" s="4" t="inlineStr">
        <is>
          <t xml:space="preserve"> </t>
        </is>
      </c>
    </row>
    <row r="161">
      <c r="A161" s="4" t="inlineStr">
        <is>
          <t>Natural Gas Collars Q4 2023 | Short | Subsequent Event</t>
        </is>
      </c>
      <c r="B161" s="4" t="inlineStr">
        <is>
          <t xml:space="preserve"> </t>
        </is>
      </c>
      <c r="C161" s="4" t="inlineStr">
        <is>
          <t xml:space="preserve"> </t>
        </is>
      </c>
    </row>
    <row r="162">
      <c r="A162" s="3" t="inlineStr">
        <is>
          <t>Subsequent Event [Line Items]</t>
        </is>
      </c>
      <c r="B162" s="4" t="inlineStr">
        <is>
          <t xml:space="preserve"> </t>
        </is>
      </c>
      <c r="C162" s="4" t="inlineStr">
        <is>
          <t xml:space="preserve"> </t>
        </is>
      </c>
    </row>
    <row r="163">
      <c r="A163" s="4" t="inlineStr">
        <is>
          <t>Weighted average price (in usd per bbl/mmbtu) | $ / MMBTU</t>
        </is>
      </c>
      <c r="B163" s="11" t="n">
        <v>3.12</v>
      </c>
      <c r="C163" s="4" t="inlineStr">
        <is>
          <t xml:space="preserve"> </t>
        </is>
      </c>
    </row>
    <row r="164">
      <c r="A164" s="4" t="inlineStr">
        <is>
          <t>Natural Gas Collars Q4 2023 | Long | Subsequent Event</t>
        </is>
      </c>
      <c r="B164" s="4" t="inlineStr">
        <is>
          <t xml:space="preserve"> </t>
        </is>
      </c>
      <c r="C164" s="4" t="inlineStr">
        <is>
          <t xml:space="preserve"> </t>
        </is>
      </c>
    </row>
    <row r="165">
      <c r="A165" s="3" t="inlineStr">
        <is>
          <t>Subsequent Event [Line Items]</t>
        </is>
      </c>
      <c r="B165" s="4" t="inlineStr">
        <is>
          <t xml:space="preserve"> </t>
        </is>
      </c>
      <c r="C165" s="4" t="inlineStr">
        <is>
          <t xml:space="preserve"> </t>
        </is>
      </c>
    </row>
    <row r="166">
      <c r="A166" s="4" t="inlineStr">
        <is>
          <t>Weighted average price (in usd per bbl/mmbtu) | $ / MMBTU</t>
        </is>
      </c>
      <c r="B166" s="11" t="n">
        <v>4.07</v>
      </c>
      <c r="C166" s="4" t="inlineStr">
        <is>
          <t xml:space="preserve"> </t>
        </is>
      </c>
    </row>
    <row r="167">
      <c r="A167" s="4" t="inlineStr">
        <is>
          <t>Natural Gas Collars 2024 | Subsequent Event</t>
        </is>
      </c>
      <c r="B167" s="4" t="inlineStr">
        <is>
          <t xml:space="preserve"> </t>
        </is>
      </c>
      <c r="C167" s="4" t="inlineStr">
        <is>
          <t xml:space="preserve"> </t>
        </is>
      </c>
    </row>
    <row r="168">
      <c r="A168" s="3" t="inlineStr">
        <is>
          <t>Subsequent Event [Line Items]</t>
        </is>
      </c>
      <c r="B168" s="4" t="inlineStr">
        <is>
          <t xml:space="preserve"> </t>
        </is>
      </c>
      <c r="C168" s="4" t="inlineStr">
        <is>
          <t xml:space="preserve"> </t>
        </is>
      </c>
    </row>
    <row r="169">
      <c r="A169" s="4" t="inlineStr">
        <is>
          <t>Notional Volume | MMBTU</t>
        </is>
      </c>
      <c r="B169" s="6" t="n">
        <v>1065</v>
      </c>
      <c r="C169" s="4" t="inlineStr">
        <is>
          <t xml:space="preserve"> </t>
        </is>
      </c>
    </row>
    <row r="170">
      <c r="A170" s="4" t="inlineStr">
        <is>
          <t>Natural Gas Collars 2024 | Short | Subsequent Event</t>
        </is>
      </c>
      <c r="B170" s="4" t="inlineStr">
        <is>
          <t xml:space="preserve"> </t>
        </is>
      </c>
      <c r="C170" s="4" t="inlineStr">
        <is>
          <t xml:space="preserve"> </t>
        </is>
      </c>
    </row>
    <row r="171">
      <c r="A171" s="3" t="inlineStr">
        <is>
          <t>Subsequent Event [Line Items]</t>
        </is>
      </c>
      <c r="B171" s="4" t="inlineStr">
        <is>
          <t xml:space="preserve"> </t>
        </is>
      </c>
      <c r="C171" s="4" t="inlineStr">
        <is>
          <t xml:space="preserve"> </t>
        </is>
      </c>
    </row>
    <row r="172">
      <c r="A172" s="4" t="inlineStr">
        <is>
          <t>Weighted average price (in usd per bbl/mmbtu) | $ / MMBTU</t>
        </is>
      </c>
      <c r="B172" s="11" t="n">
        <v>3.19</v>
      </c>
      <c r="C172" s="4" t="inlineStr">
        <is>
          <t xml:space="preserve"> </t>
        </is>
      </c>
    </row>
    <row r="173">
      <c r="A173" s="4" t="inlineStr">
        <is>
          <t>Natural Gas Collars 2024 | Long | Subsequent Event</t>
        </is>
      </c>
      <c r="B173" s="4" t="inlineStr">
        <is>
          <t xml:space="preserve"> </t>
        </is>
      </c>
      <c r="C173" s="4" t="inlineStr">
        <is>
          <t xml:space="preserve"> </t>
        </is>
      </c>
    </row>
    <row r="174">
      <c r="A174" s="3" t="inlineStr">
        <is>
          <t>Subsequent Event [Line Items]</t>
        </is>
      </c>
      <c r="B174" s="4" t="inlineStr">
        <is>
          <t xml:space="preserve"> </t>
        </is>
      </c>
      <c r="C174" s="4" t="inlineStr">
        <is>
          <t xml:space="preserve"> </t>
        </is>
      </c>
    </row>
    <row r="175">
      <c r="A175" s="4" t="inlineStr">
        <is>
          <t>Weighted average price (in usd per bbl/mmbtu) | $ / MMBTU</t>
        </is>
      </c>
      <c r="B175" s="11" t="n">
        <v>4.14</v>
      </c>
      <c r="C175" s="4" t="inlineStr">
        <is>
          <t xml:space="preserve"> </t>
        </is>
      </c>
    </row>
    <row r="176">
      <c r="A176" s="4" t="inlineStr">
        <is>
          <t>Natural Gas Collars 2025 | Subsequent Event</t>
        </is>
      </c>
      <c r="B176" s="4" t="inlineStr">
        <is>
          <t xml:space="preserve"> </t>
        </is>
      </c>
      <c r="C176" s="4" t="inlineStr">
        <is>
          <t xml:space="preserve"> </t>
        </is>
      </c>
    </row>
    <row r="177">
      <c r="A177" s="3" t="inlineStr">
        <is>
          <t>Subsequent Event [Line Items]</t>
        </is>
      </c>
      <c r="B177" s="4" t="inlineStr">
        <is>
          <t xml:space="preserve"> </t>
        </is>
      </c>
      <c r="C177" s="4" t="inlineStr">
        <is>
          <t xml:space="preserve"> </t>
        </is>
      </c>
    </row>
    <row r="178">
      <c r="A178" s="4" t="inlineStr">
        <is>
          <t>Notional Volume | MMBTU</t>
        </is>
      </c>
      <c r="B178" s="6" t="n">
        <v>255</v>
      </c>
      <c r="C178" s="4" t="inlineStr">
        <is>
          <t xml:space="preserve"> </t>
        </is>
      </c>
    </row>
    <row r="179">
      <c r="A179" s="4" t="inlineStr">
        <is>
          <t>Natural Gas Collars 2025 | Short | Subsequent Event</t>
        </is>
      </c>
      <c r="B179" s="4" t="inlineStr">
        <is>
          <t xml:space="preserve"> </t>
        </is>
      </c>
      <c r="C179" s="4" t="inlineStr">
        <is>
          <t xml:space="preserve"> </t>
        </is>
      </c>
    </row>
    <row r="180">
      <c r="A180" s="3" t="inlineStr">
        <is>
          <t>Subsequent Event [Line Items]</t>
        </is>
      </c>
      <c r="B180" s="4" t="inlineStr">
        <is>
          <t xml:space="preserve"> </t>
        </is>
      </c>
      <c r="C180" s="4" t="inlineStr">
        <is>
          <t xml:space="preserve"> </t>
        </is>
      </c>
    </row>
    <row r="181">
      <c r="A181" s="4" t="inlineStr">
        <is>
          <t>Weighted average price (in usd per bbl/mmbtu) | $ / MMBTU</t>
        </is>
      </c>
      <c r="B181" s="11" t="n">
        <v>3.65</v>
      </c>
      <c r="C181" s="4" t="inlineStr">
        <is>
          <t xml:space="preserve"> </t>
        </is>
      </c>
    </row>
    <row r="182">
      <c r="A182" s="4" t="inlineStr">
        <is>
          <t>Natural Gas Collars 2025 | Long | Subsequent Event</t>
        </is>
      </c>
      <c r="B182" s="4" t="inlineStr">
        <is>
          <t xml:space="preserve"> </t>
        </is>
      </c>
      <c r="C182" s="4" t="inlineStr">
        <is>
          <t xml:space="preserve"> </t>
        </is>
      </c>
    </row>
    <row r="183">
      <c r="A183" s="3" t="inlineStr">
        <is>
          <t>Subsequent Event [Line Items]</t>
        </is>
      </c>
      <c r="B183" s="4" t="inlineStr">
        <is>
          <t xml:space="preserve"> </t>
        </is>
      </c>
      <c r="C183" s="4" t="inlineStr">
        <is>
          <t xml:space="preserve"> </t>
        </is>
      </c>
    </row>
    <row r="184">
      <c r="A184" s="4" t="inlineStr">
        <is>
          <t>Weighted average price (in usd per bbl/mmbtu) | $ / MMBTU</t>
        </is>
      </c>
      <c r="B184" s="11" t="n">
        <v>4.95</v>
      </c>
      <c r="C184" s="4" t="inlineStr">
        <is>
          <t xml:space="preserve"> </t>
        </is>
      </c>
    </row>
    <row r="185">
      <c r="A185" s="4" t="inlineStr">
        <is>
          <t>Oil Basis Q1 2023 | Subsequent Event</t>
        </is>
      </c>
      <c r="B185" s="4" t="inlineStr">
        <is>
          <t xml:space="preserve"> </t>
        </is>
      </c>
      <c r="C185" s="4" t="inlineStr">
        <is>
          <t xml:space="preserve"> </t>
        </is>
      </c>
    </row>
    <row r="186">
      <c r="A186" s="3" t="inlineStr">
        <is>
          <t>Subsequent Event [Line Items]</t>
        </is>
      </c>
      <c r="B186" s="4" t="inlineStr">
        <is>
          <t xml:space="preserve"> </t>
        </is>
      </c>
      <c r="C186" s="4" t="inlineStr">
        <is>
          <t xml:space="preserve"> </t>
        </is>
      </c>
    </row>
    <row r="187">
      <c r="A187" s="4" t="inlineStr">
        <is>
          <t>Notional Volume | bbl</t>
        </is>
      </c>
      <c r="B187" s="6" t="n">
        <v>240</v>
      </c>
      <c r="C187" s="4" t="inlineStr">
        <is>
          <t xml:space="preserve"> </t>
        </is>
      </c>
    </row>
    <row r="188">
      <c r="A188" s="4" t="inlineStr">
        <is>
          <t>Weighted average price (in usd per bbl/mmbtu)</t>
        </is>
      </c>
      <c r="B188" s="11" t="n">
        <v>1.28</v>
      </c>
      <c r="C188" s="4" t="inlineStr">
        <is>
          <t xml:space="preserve"> </t>
        </is>
      </c>
    </row>
    <row r="189">
      <c r="A189" s="4" t="inlineStr">
        <is>
          <t>Oil Basis Q2 2023 | Subsequent Event</t>
        </is>
      </c>
      <c r="B189" s="4" t="inlineStr">
        <is>
          <t xml:space="preserve"> </t>
        </is>
      </c>
      <c r="C189" s="4" t="inlineStr">
        <is>
          <t xml:space="preserve"> </t>
        </is>
      </c>
    </row>
    <row r="190">
      <c r="A190" s="3" t="inlineStr">
        <is>
          <t>Subsequent Event [Line Items]</t>
        </is>
      </c>
      <c r="B190" s="4" t="inlineStr">
        <is>
          <t xml:space="preserve"> </t>
        </is>
      </c>
      <c r="C190" s="4" t="inlineStr">
        <is>
          <t xml:space="preserve"> </t>
        </is>
      </c>
    </row>
    <row r="191">
      <c r="A191" s="4" t="inlineStr">
        <is>
          <t>Notional Volume | bbl</t>
        </is>
      </c>
      <c r="B191" s="6" t="n">
        <v>360</v>
      </c>
      <c r="C191" s="4" t="inlineStr">
        <is>
          <t xml:space="preserve"> </t>
        </is>
      </c>
    </row>
    <row r="192">
      <c r="A192" s="4" t="inlineStr">
        <is>
          <t>Weighted average price (in usd per bbl/mmbtu)</t>
        </is>
      </c>
      <c r="B192" s="11" t="n">
        <v>1.28</v>
      </c>
      <c r="C192" s="4" t="inlineStr">
        <is>
          <t xml:space="preserve"> </t>
        </is>
      </c>
    </row>
    <row r="193">
      <c r="A193" s="4" t="inlineStr">
        <is>
          <t>Oil Basis Q3 2023 | Subsequent Event</t>
        </is>
      </c>
      <c r="B193" s="4" t="inlineStr">
        <is>
          <t xml:space="preserve"> </t>
        </is>
      </c>
      <c r="C193" s="4" t="inlineStr">
        <is>
          <t xml:space="preserve"> </t>
        </is>
      </c>
    </row>
    <row r="194">
      <c r="A194" s="3" t="inlineStr">
        <is>
          <t>Subsequent Event [Line Items]</t>
        </is>
      </c>
      <c r="B194" s="4" t="inlineStr">
        <is>
          <t xml:space="preserve"> </t>
        </is>
      </c>
      <c r="C194" s="4" t="inlineStr">
        <is>
          <t xml:space="preserve"> </t>
        </is>
      </c>
    </row>
    <row r="195">
      <c r="A195" s="4" t="inlineStr">
        <is>
          <t>Notional Volume | bbl</t>
        </is>
      </c>
      <c r="B195" s="6" t="n">
        <v>360</v>
      </c>
      <c r="C195" s="4" t="inlineStr">
        <is>
          <t xml:space="preserve"> </t>
        </is>
      </c>
    </row>
    <row r="196">
      <c r="A196" s="4" t="inlineStr">
        <is>
          <t>Weighted average price (in usd per bbl/mmbtu)</t>
        </is>
      </c>
      <c r="B196" s="11" t="n">
        <v>1.28</v>
      </c>
      <c r="C196" s="4" t="inlineStr">
        <is>
          <t xml:space="preserve"> </t>
        </is>
      </c>
    </row>
    <row r="197">
      <c r="A197" s="4" t="inlineStr">
        <is>
          <t>Oil Basis Q4 2023 | Subsequent Event</t>
        </is>
      </c>
      <c r="B197" s="4" t="inlineStr">
        <is>
          <t xml:space="preserve"> </t>
        </is>
      </c>
      <c r="C197" s="4" t="inlineStr">
        <is>
          <t xml:space="preserve"> </t>
        </is>
      </c>
    </row>
    <row r="198">
      <c r="A198" s="3" t="inlineStr">
        <is>
          <t>Subsequent Event [Line Items]</t>
        </is>
      </c>
      <c r="B198" s="4" t="inlineStr">
        <is>
          <t xml:space="preserve"> </t>
        </is>
      </c>
      <c r="C198" s="4" t="inlineStr">
        <is>
          <t xml:space="preserve"> </t>
        </is>
      </c>
    </row>
    <row r="199">
      <c r="A199" s="4" t="inlineStr">
        <is>
          <t>Notional Volume | bbl</t>
        </is>
      </c>
      <c r="B199" s="6" t="n">
        <v>360</v>
      </c>
      <c r="C199" s="4" t="inlineStr">
        <is>
          <t xml:space="preserve"> </t>
        </is>
      </c>
    </row>
    <row r="200">
      <c r="A200" s="4" t="inlineStr">
        <is>
          <t>Weighted average price (in usd per bbl/mmbtu)</t>
        </is>
      </c>
      <c r="B200" s="11" t="n">
        <v>1.28</v>
      </c>
      <c r="C200" s="4" t="inlineStr">
        <is>
          <t xml:space="preserve"> </t>
        </is>
      </c>
    </row>
    <row r="201">
      <c r="A201" s="4" t="inlineStr">
        <is>
          <t>Oil Basis 2024 | Subsequent Event</t>
        </is>
      </c>
      <c r="B201" s="4" t="inlineStr">
        <is>
          <t xml:space="preserve"> </t>
        </is>
      </c>
      <c r="C201" s="4" t="inlineStr">
        <is>
          <t xml:space="preserve"> </t>
        </is>
      </c>
    </row>
    <row r="202">
      <c r="A202" s="3" t="inlineStr">
        <is>
          <t>Subsequent Event [Line Items]</t>
        </is>
      </c>
      <c r="B202" s="4" t="inlineStr">
        <is>
          <t xml:space="preserve"> </t>
        </is>
      </c>
      <c r="C202" s="4" t="inlineStr">
        <is>
          <t xml:space="preserve"> </t>
        </is>
      </c>
    </row>
    <row r="203">
      <c r="A203" s="4" t="inlineStr">
        <is>
          <t>Notional Volume | bbl</t>
        </is>
      </c>
      <c r="B203" s="6" t="n">
        <v>960</v>
      </c>
      <c r="C203" s="4" t="inlineStr">
        <is>
          <t xml:space="preserve"> </t>
        </is>
      </c>
    </row>
    <row r="204">
      <c r="A204" s="4" t="inlineStr">
        <is>
          <t>Weighted average price (in usd per bbl/mmbtu)</t>
        </is>
      </c>
      <c r="B204" s="11" t="n">
        <v>0.87</v>
      </c>
      <c r="C20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Information on Oil and Natural Gas Operations (Unaudited) - Costs Incurred for Property Acquisition, Exploration and Development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Acquisition of properties</t>
        </is>
      </c>
      <c r="B3" s="4" t="inlineStr">
        <is>
          <t xml:space="preserve"> </t>
        </is>
      </c>
      <c r="C3" s="4" t="inlineStr">
        <is>
          <t xml:space="preserve"> </t>
        </is>
      </c>
      <c r="D3" s="4" t="inlineStr">
        <is>
          <t xml:space="preserve"> </t>
        </is>
      </c>
    </row>
    <row r="4">
      <c r="A4" s="4" t="inlineStr">
        <is>
          <t>Proved</t>
        </is>
      </c>
      <c r="B4" s="7" t="n">
        <v>67</v>
      </c>
      <c r="C4" s="7" t="n">
        <v>450</v>
      </c>
      <c r="D4" s="7" t="n">
        <v>74</v>
      </c>
    </row>
    <row r="5">
      <c r="A5" s="4" t="inlineStr">
        <is>
          <t>Unproved</t>
        </is>
      </c>
      <c r="B5" s="6" t="n">
        <v>193</v>
      </c>
      <c r="C5" s="6" t="n">
        <v>1468</v>
      </c>
      <c r="D5" s="6" t="n">
        <v>1562</v>
      </c>
    </row>
    <row r="6">
      <c r="A6" s="4" t="inlineStr">
        <is>
          <t>Exploration costs</t>
        </is>
      </c>
      <c r="B6" s="6" t="n">
        <v>0</v>
      </c>
      <c r="C6" s="6" t="n">
        <v>157</v>
      </c>
      <c r="D6" s="6" t="n">
        <v>7993</v>
      </c>
    </row>
    <row r="7">
      <c r="A7" s="4" t="inlineStr">
        <is>
          <t>Development costs</t>
        </is>
      </c>
      <c r="B7" s="6" t="n">
        <v>20348</v>
      </c>
      <c r="C7" s="6" t="n">
        <v>119673</v>
      </c>
      <c r="D7" s="6" t="n">
        <v>59948</v>
      </c>
    </row>
    <row r="8">
      <c r="A8" s="4" t="inlineStr">
        <is>
          <t>Total costs incurred</t>
        </is>
      </c>
      <c r="B8" s="7" t="n">
        <v>20608</v>
      </c>
      <c r="C8" s="7" t="n">
        <v>121748</v>
      </c>
      <c r="D8" s="7" t="n">
        <v>69577</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Information on Oil and Natural Gas Operations (Unaudited) - Results of Operations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Extractive Industries [Abstract]</t>
        </is>
      </c>
      <c r="B3" s="4" t="inlineStr">
        <is>
          <t xml:space="preserve"> </t>
        </is>
      </c>
      <c r="C3" s="4" t="inlineStr">
        <is>
          <t xml:space="preserve"> </t>
        </is>
      </c>
      <c r="D3" s="4" t="inlineStr">
        <is>
          <t xml:space="preserve"> </t>
        </is>
      </c>
    </row>
    <row r="4">
      <c r="A4" s="4" t="inlineStr">
        <is>
          <t>Oil, natural gas and NGL sales</t>
        </is>
      </c>
      <c r="B4" s="7" t="n">
        <v>56650</v>
      </c>
      <c r="C4" s="7" t="n">
        <v>319343</v>
      </c>
      <c r="D4" s="7" t="n">
        <v>148636</v>
      </c>
    </row>
    <row r="5">
      <c r="A5" s="4" t="inlineStr">
        <is>
          <t>Lease operating expenses</t>
        </is>
      </c>
      <c r="B5" s="6" t="n">
        <v>7419</v>
      </c>
      <c r="C5" s="6" t="n">
        <v>32458</v>
      </c>
      <c r="D5" s="6" t="n">
        <v>21975</v>
      </c>
    </row>
    <row r="6">
      <c r="A6" s="4" t="inlineStr">
        <is>
          <t>Production and ad valorem taxes</t>
        </is>
      </c>
      <c r="B6" s="6" t="n">
        <v>3005</v>
      </c>
      <c r="C6" s="6" t="n">
        <v>19273</v>
      </c>
      <c r="D6" s="6" t="n">
        <v>8636</v>
      </c>
    </row>
    <row r="7">
      <c r="A7" s="4" t="inlineStr">
        <is>
          <t>Exploration costs</t>
        </is>
      </c>
      <c r="B7" s="6" t="n">
        <v>611</v>
      </c>
      <c r="C7" s="6" t="n">
        <v>2032</v>
      </c>
      <c r="D7" s="6" t="n">
        <v>9566</v>
      </c>
    </row>
    <row r="8">
      <c r="A8" s="4" t="inlineStr">
        <is>
          <t>Depletion, accretion and amortization</t>
        </is>
      </c>
      <c r="B8" s="6" t="n">
        <v>6742</v>
      </c>
      <c r="C8" s="6" t="n">
        <v>31500</v>
      </c>
      <c r="D8" s="6" t="n">
        <v>25347</v>
      </c>
    </row>
    <row r="9">
      <c r="A9" s="4" t="inlineStr">
        <is>
          <t>Impairment of oil and natural gas properties</t>
        </is>
      </c>
      <c r="B9" s="6" t="n">
        <v>0</v>
      </c>
      <c r="C9" s="6" t="n">
        <v>7325</v>
      </c>
      <c r="D9" s="6" t="n">
        <v>0</v>
      </c>
    </row>
    <row r="10">
      <c r="A10" s="4" t="inlineStr">
        <is>
          <t>Results of operations</t>
        </is>
      </c>
      <c r="B10" s="6" t="n">
        <v>38873</v>
      </c>
      <c r="C10" s="6" t="n">
        <v>226755</v>
      </c>
      <c r="D10" s="6" t="n">
        <v>83112</v>
      </c>
    </row>
    <row r="11">
      <c r="A11" s="4" t="inlineStr">
        <is>
          <t>Income tax expense</t>
        </is>
      </c>
      <c r="B11" s="6" t="n">
        <v>-8393</v>
      </c>
      <c r="C11" s="6" t="n">
        <v>48957</v>
      </c>
      <c r="D11" s="6" t="n">
        <v>-13505</v>
      </c>
    </row>
    <row r="12">
      <c r="A12" s="4" t="inlineStr">
        <is>
          <t>Results of operations, net of income tax expense</t>
        </is>
      </c>
      <c r="B12" s="7" t="n">
        <v>30480</v>
      </c>
      <c r="C12" s="7" t="n">
        <v>275712</v>
      </c>
      <c r="D12" s="7" t="n">
        <v>69607</v>
      </c>
    </row>
    <row r="13">
      <c r="A13" s="4" t="inlineStr">
        <is>
          <t>Combined federal and state statutory income tax rate, percent</t>
        </is>
      </c>
      <c r="B13" s="14" t="n">
        <v>0.2159</v>
      </c>
      <c r="C13" s="14" t="n">
        <v>0.2159</v>
      </c>
      <c r="D13" s="14" t="n">
        <v>0.2159</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1398</v>
      </c>
      <c r="C4" s="7" t="n">
        <v>118011</v>
      </c>
      <c r="D4" s="7" t="n">
        <v>-6566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Loss from discontinued operations</t>
        </is>
      </c>
      <c r="B6" s="6" t="n">
        <v>0</v>
      </c>
      <c r="C6" s="6" t="n">
        <v>0</v>
      </c>
      <c r="D6" s="6" t="n">
        <v>18797</v>
      </c>
    </row>
    <row r="7">
      <c r="A7" s="4" t="inlineStr">
        <is>
          <t>Oil and gas lease expirations</t>
        </is>
      </c>
      <c r="B7" s="6" t="n">
        <v>588</v>
      </c>
      <c r="C7" s="6" t="n">
        <v>1953</v>
      </c>
      <c r="D7" s="6" t="n">
        <v>9347</v>
      </c>
    </row>
    <row r="8">
      <c r="A8" s="4" t="inlineStr">
        <is>
          <t>Depletion, depreciation, amortization and accretion</t>
        </is>
      </c>
      <c r="B8" s="6" t="n">
        <v>6867</v>
      </c>
      <c r="C8" s="6" t="n">
        <v>32113</v>
      </c>
      <c r="D8" s="6" t="n">
        <v>26015</v>
      </c>
    </row>
    <row r="9">
      <c r="A9" s="4" t="inlineStr">
        <is>
          <t>Impairment of proved properties</t>
        </is>
      </c>
      <c r="B9" s="6" t="n">
        <v>0</v>
      </c>
      <c r="C9" s="6" t="n">
        <v>7325</v>
      </c>
      <c r="D9" s="6" t="n">
        <v>0</v>
      </c>
    </row>
    <row r="10">
      <c r="A10" s="4" t="inlineStr">
        <is>
          <t>Loss on derivatives</t>
        </is>
      </c>
      <c r="B10" s="6" t="n">
        <v>5193</v>
      </c>
      <c r="C10" s="6" t="n">
        <v>51574</v>
      </c>
      <c r="D10" s="6" t="n">
        <v>89195</v>
      </c>
    </row>
    <row r="11">
      <c r="A11" s="4" t="inlineStr">
        <is>
          <t>Settlements on derivative contracts</t>
        </is>
      </c>
      <c r="B11" s="6" t="n">
        <v>-16014</v>
      </c>
      <c r="C11" s="6" t="n">
        <v>-75257</v>
      </c>
      <c r="D11" s="6" t="n">
        <v>-16304</v>
      </c>
    </row>
    <row r="12">
      <c r="A12" s="4" t="inlineStr">
        <is>
          <t>Amortization of deferred financing costs</t>
        </is>
      </c>
      <c r="B12" s="6" t="n">
        <v>282</v>
      </c>
      <c r="C12" s="6" t="n">
        <v>731</v>
      </c>
      <c r="D12" s="6" t="n">
        <v>653</v>
      </c>
    </row>
    <row r="13">
      <c r="A13" s="4" t="inlineStr">
        <is>
          <t>Unit-based compensation expense</t>
        </is>
      </c>
      <c r="B13" s="6" t="n">
        <v>0</v>
      </c>
      <c r="C13" s="6" t="n">
        <v>0</v>
      </c>
      <c r="D13" s="6" t="n">
        <v>689</v>
      </c>
    </row>
    <row r="14">
      <c r="A14" s="4" t="inlineStr">
        <is>
          <t>Share-based compensation expense</t>
        </is>
      </c>
      <c r="B14" s="6" t="n">
        <v>951</v>
      </c>
      <c r="C14" s="6" t="n">
        <v>3946</v>
      </c>
      <c r="D14" s="6" t="n">
        <v>6104</v>
      </c>
    </row>
    <row r="15">
      <c r="A15" s="4" t="inlineStr">
        <is>
          <t>Deferred income tax expense</t>
        </is>
      </c>
      <c r="B15" s="6" t="n">
        <v>5756</v>
      </c>
      <c r="C15" s="6" t="n">
        <v>28372</v>
      </c>
      <c r="D15" s="6" t="n">
        <v>12962</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529</v>
      </c>
      <c r="C17" s="6" t="n">
        <v>-7549</v>
      </c>
      <c r="D17" s="6" t="n">
        <v>-7345</v>
      </c>
    </row>
    <row r="18">
      <c r="A18" s="4" t="inlineStr">
        <is>
          <t>Accounts receivable – related parties</t>
        </is>
      </c>
      <c r="B18" s="6" t="n">
        <v>456</v>
      </c>
      <c r="C18" s="6" t="n">
        <v>0</v>
      </c>
      <c r="D18" s="6" t="n">
        <v>-401</v>
      </c>
    </row>
    <row r="19">
      <c r="A19" s="4" t="inlineStr">
        <is>
          <t>Prepaid expenses and other current assets</t>
        </is>
      </c>
      <c r="B19" s="6" t="n">
        <v>-3172</v>
      </c>
      <c r="C19" s="6" t="n">
        <v>-997</v>
      </c>
      <c r="D19" s="6" t="n">
        <v>201</v>
      </c>
    </row>
    <row r="20">
      <c r="A20" s="4" t="inlineStr">
        <is>
          <t>Accounts payable and accrued liabilities</t>
        </is>
      </c>
      <c r="B20" s="6" t="n">
        <v>-2625</v>
      </c>
      <c r="C20" s="6" t="n">
        <v>2860</v>
      </c>
      <c r="D20" s="6" t="n">
        <v>7445</v>
      </c>
    </row>
    <row r="21">
      <c r="A21" s="4" t="inlineStr">
        <is>
          <t>Accounts payable - related parties</t>
        </is>
      </c>
      <c r="B21" s="6" t="n">
        <v>164</v>
      </c>
      <c r="C21" s="6" t="n">
        <v>160</v>
      </c>
      <c r="D21" s="6" t="n">
        <v>0</v>
      </c>
    </row>
    <row r="22">
      <c r="A22" s="4" t="inlineStr">
        <is>
          <t>Revenue payable</t>
        </is>
      </c>
      <c r="B22" s="6" t="n">
        <v>2362</v>
      </c>
      <c r="C22" s="6" t="n">
        <v>6380</v>
      </c>
      <c r="D22" s="6" t="n">
        <v>4576</v>
      </c>
    </row>
    <row r="23">
      <c r="A23" s="4" t="inlineStr">
        <is>
          <t>Other current liabilities</t>
        </is>
      </c>
      <c r="B23" s="6" t="n">
        <v>50</v>
      </c>
      <c r="C23" s="6" t="n">
        <v>666</v>
      </c>
      <c r="D23" s="6" t="n">
        <v>-195</v>
      </c>
    </row>
    <row r="24">
      <c r="A24" s="4" t="inlineStr">
        <is>
          <t>Net Cash Provided by Operating Activities - Continuing Operations</t>
        </is>
      </c>
      <c r="B24" s="6" t="n">
        <v>21727</v>
      </c>
      <c r="C24" s="6" t="n">
        <v>170288</v>
      </c>
      <c r="D24" s="6" t="n">
        <v>86073</v>
      </c>
    </row>
    <row r="25">
      <c r="A25" s="3" t="inlineStr">
        <is>
          <t>Cash Flows from Investing Activities:</t>
        </is>
      </c>
      <c r="B25" s="4" t="inlineStr">
        <is>
          <t xml:space="preserve"> </t>
        </is>
      </c>
      <c r="C25" s="4" t="inlineStr">
        <is>
          <t xml:space="preserve"> </t>
        </is>
      </c>
      <c r="D25" s="4" t="inlineStr">
        <is>
          <t xml:space="preserve"> </t>
        </is>
      </c>
    </row>
    <row r="26">
      <c r="A26" s="4" t="inlineStr">
        <is>
          <t>Additions to oil and natural gas properties</t>
        </is>
      </c>
      <c r="B26" s="6" t="n">
        <v>-29011</v>
      </c>
      <c r="C26" s="6" t="n">
        <v>-111662</v>
      </c>
      <c r="D26" s="6" t="n">
        <v>-58329</v>
      </c>
    </row>
    <row r="27">
      <c r="A27" s="4" t="inlineStr">
        <is>
          <t>Acquisitions of oil and natural gas properties</t>
        </is>
      </c>
      <c r="B27" s="6" t="n">
        <v>0</v>
      </c>
      <c r="C27" s="6" t="n">
        <v>0</v>
      </c>
      <c r="D27" s="6" t="n">
        <v>-445</v>
      </c>
    </row>
    <row r="28">
      <c r="A28" s="4" t="inlineStr">
        <is>
          <t>Acquisitions of land</t>
        </is>
      </c>
      <c r="B28" s="6" t="n">
        <v>0</v>
      </c>
      <c r="C28" s="6" t="n">
        <v>-15342</v>
      </c>
      <c r="D28" s="6" t="n">
        <v>0</v>
      </c>
    </row>
    <row r="29">
      <c r="A29" s="4" t="inlineStr">
        <is>
          <t>Additions to other property and equipment</t>
        </is>
      </c>
      <c r="B29" s="6" t="n">
        <v>-117</v>
      </c>
      <c r="C29" s="6" t="n">
        <v>-1252</v>
      </c>
      <c r="D29" s="6" t="n">
        <v>-1714</v>
      </c>
    </row>
    <row r="30">
      <c r="A30" s="4" t="inlineStr">
        <is>
          <t>Tengasco acquired cash</t>
        </is>
      </c>
      <c r="B30" s="6" t="n">
        <v>0</v>
      </c>
      <c r="C30" s="6" t="n">
        <v>0</v>
      </c>
      <c r="D30" s="6" t="n">
        <v>860</v>
      </c>
    </row>
    <row r="31">
      <c r="A31" s="4" t="inlineStr">
        <is>
          <t>Net Cash Used in Investing Activities - Continuing Operations</t>
        </is>
      </c>
      <c r="B31" s="6" t="n">
        <v>-29128</v>
      </c>
      <c r="C31" s="6" t="n">
        <v>-128256</v>
      </c>
      <c r="D31" s="6" t="n">
        <v>-59628</v>
      </c>
    </row>
    <row r="32">
      <c r="A32" s="3" t="inlineStr">
        <is>
          <t>Cash Flows from Financing Activities:</t>
        </is>
      </c>
      <c r="B32" s="4" t="inlineStr">
        <is>
          <t xml:space="preserve"> </t>
        </is>
      </c>
      <c r="C32" s="4" t="inlineStr">
        <is>
          <t xml:space="preserve"> </t>
        </is>
      </c>
      <c r="D32" s="4" t="inlineStr">
        <is>
          <t xml:space="preserve"> </t>
        </is>
      </c>
    </row>
    <row r="33">
      <c r="A33" s="4" t="inlineStr">
        <is>
          <t>Deferred financing costs</t>
        </is>
      </c>
      <c r="B33" s="6" t="n">
        <v>-274</v>
      </c>
      <c r="C33" s="6" t="n">
        <v>-1942</v>
      </c>
      <c r="D33" s="6" t="n">
        <v>-139</v>
      </c>
    </row>
    <row r="34">
      <c r="A34" s="4" t="inlineStr">
        <is>
          <t>Proceeds from revolving credit facility</t>
        </is>
      </c>
      <c r="B34" s="6" t="n">
        <v>5000</v>
      </c>
      <c r="C34" s="6" t="n">
        <v>22000</v>
      </c>
      <c r="D34" s="6" t="n">
        <v>5500</v>
      </c>
    </row>
    <row r="35">
      <c r="A35" s="4" t="inlineStr">
        <is>
          <t>Repayments under revolving credit facility</t>
        </is>
      </c>
      <c r="B35" s="6" t="n">
        <v>0</v>
      </c>
      <c r="C35" s="6" t="n">
        <v>-31000</v>
      </c>
      <c r="D35" s="6" t="n">
        <v>-46500</v>
      </c>
    </row>
    <row r="36">
      <c r="A36" s="4" t="inlineStr">
        <is>
          <t>Payment of common share/unit dividends</t>
        </is>
      </c>
      <c r="B36" s="6" t="n">
        <v>-6056</v>
      </c>
      <c r="C36" s="6" t="n">
        <v>-25066</v>
      </c>
      <c r="D36" s="6" t="n">
        <v>-18286</v>
      </c>
    </row>
    <row r="37">
      <c r="A37" s="4" t="inlineStr">
        <is>
          <t>Proceeds from issuance of common stock</t>
        </is>
      </c>
      <c r="B37" s="6" t="n">
        <v>0</v>
      </c>
      <c r="C37" s="6" t="n">
        <v>0</v>
      </c>
      <c r="D37" s="6" t="n">
        <v>50000</v>
      </c>
    </row>
    <row r="38">
      <c r="A38" s="4" t="inlineStr">
        <is>
          <t>Public offering costs</t>
        </is>
      </c>
      <c r="B38" s="6" t="n">
        <v>0</v>
      </c>
      <c r="C38" s="6" t="n">
        <v>0</v>
      </c>
      <c r="D38" s="6" t="n">
        <v>-3316</v>
      </c>
    </row>
    <row r="39">
      <c r="A39" s="4" t="inlineStr">
        <is>
          <t>Payment of preferred unit dividends</t>
        </is>
      </c>
      <c r="B39" s="6" t="n">
        <v>0</v>
      </c>
      <c r="C39" s="6" t="n">
        <v>0</v>
      </c>
      <c r="D39" s="6" t="n">
        <v>-1491</v>
      </c>
    </row>
    <row r="40">
      <c r="A40" s="4" t="inlineStr">
        <is>
          <t>Common stock repurchased for tax withholding</t>
        </is>
      </c>
      <c r="B40" s="6" t="n">
        <v>-19</v>
      </c>
      <c r="C40" s="6" t="n">
        <v>-1040</v>
      </c>
      <c r="D40" s="6" t="n">
        <v>-514</v>
      </c>
    </row>
    <row r="41">
      <c r="A41" s="4" t="inlineStr">
        <is>
          <t>Purchase of common units under long-term incentive plan</t>
        </is>
      </c>
      <c r="B41" s="6" t="n">
        <v>0</v>
      </c>
      <c r="C41" s="6" t="n">
        <v>0</v>
      </c>
      <c r="D41" s="6" t="n">
        <v>-191</v>
      </c>
    </row>
    <row r="42">
      <c r="A42" s="4" t="inlineStr">
        <is>
          <t>Net Cash Used in Financing Activities - Continuing Operations</t>
        </is>
      </c>
      <c r="B42" s="6" t="n">
        <v>-1349</v>
      </c>
      <c r="C42" s="6" t="n">
        <v>-37048</v>
      </c>
      <c r="D42" s="6" t="n">
        <v>-14937</v>
      </c>
    </row>
    <row r="43">
      <c r="A43" s="4" t="inlineStr">
        <is>
          <t>Net Increase (Decrease) in Cash and Cash Equivalents from Continuing Operations</t>
        </is>
      </c>
      <c r="B43" s="6" t="n">
        <v>-8750</v>
      </c>
      <c r="C43" s="6" t="n">
        <v>4984</v>
      </c>
      <c r="D43" s="6" t="n">
        <v>11508</v>
      </c>
    </row>
    <row r="44">
      <c r="A44" s="3" t="inlineStr">
        <is>
          <t>Cash Flows from Discontinued Operations:</t>
        </is>
      </c>
      <c r="B44" s="4" t="inlineStr">
        <is>
          <t xml:space="preserve"> </t>
        </is>
      </c>
      <c r="C44" s="4" t="inlineStr">
        <is>
          <t xml:space="preserve"> </t>
        </is>
      </c>
      <c r="D44" s="4" t="inlineStr">
        <is>
          <t xml:space="preserve"> </t>
        </is>
      </c>
    </row>
    <row r="45">
      <c r="A45" s="4" t="inlineStr">
        <is>
          <t>Operating activities</t>
        </is>
      </c>
      <c r="B45" s="6" t="n">
        <v>0</v>
      </c>
      <c r="C45" s="6" t="n">
        <v>0</v>
      </c>
      <c r="D45" s="6" t="n">
        <v>7</v>
      </c>
    </row>
    <row r="46">
      <c r="A46" s="4" t="inlineStr">
        <is>
          <t>Investing activities</t>
        </is>
      </c>
      <c r="B46" s="6" t="n">
        <v>0</v>
      </c>
      <c r="C46" s="6" t="n">
        <v>0</v>
      </c>
      <c r="D46" s="6" t="n">
        <v>3892</v>
      </c>
    </row>
    <row r="47">
      <c r="A47" s="4" t="inlineStr">
        <is>
          <t>Net Increase in Cash and Cash Equivalents from Discontinued Operations</t>
        </is>
      </c>
      <c r="B47" s="6" t="n">
        <v>0</v>
      </c>
      <c r="C47" s="6" t="n">
        <v>0</v>
      </c>
      <c r="D47" s="6" t="n">
        <v>3899</v>
      </c>
    </row>
    <row r="48">
      <c r="A48" s="4" t="inlineStr">
        <is>
          <t>Net Increase (Decrease) in Cash and Cash Equivalents</t>
        </is>
      </c>
      <c r="B48" s="6" t="n">
        <v>-8750</v>
      </c>
      <c r="C48" s="6" t="n">
        <v>4984</v>
      </c>
      <c r="D48" s="6" t="n">
        <v>15407</v>
      </c>
    </row>
    <row r="49">
      <c r="A49" s="4" t="inlineStr">
        <is>
          <t>Cash and Cash Equivalents, Beginning of Period</t>
        </is>
      </c>
      <c r="B49" s="6" t="n">
        <v>17067</v>
      </c>
      <c r="C49" s="6" t="n">
        <v>8317</v>
      </c>
      <c r="D49" s="6" t="n">
        <v>1660</v>
      </c>
    </row>
    <row r="50">
      <c r="A50" s="4" t="inlineStr">
        <is>
          <t>Cash and Cash Equivalents, End of Period</t>
        </is>
      </c>
      <c r="B50" s="6" t="n">
        <v>8317</v>
      </c>
      <c r="C50" s="6" t="n">
        <v>13301</v>
      </c>
      <c r="D50" s="6" t="n">
        <v>17067</v>
      </c>
    </row>
    <row r="51">
      <c r="A51" s="3" t="inlineStr">
        <is>
          <t>Cash Paid For:</t>
        </is>
      </c>
      <c r="B51" s="4" t="inlineStr">
        <is>
          <t xml:space="preserve"> </t>
        </is>
      </c>
      <c r="C51" s="4" t="inlineStr">
        <is>
          <t xml:space="preserve"> </t>
        </is>
      </c>
      <c r="D51" s="4" t="inlineStr">
        <is>
          <t xml:space="preserve"> </t>
        </is>
      </c>
    </row>
    <row r="52">
      <c r="A52" s="4" t="inlineStr">
        <is>
          <t>Interest, net of capitalized interest</t>
        </is>
      </c>
      <c r="B52" s="6" t="n">
        <v>495</v>
      </c>
      <c r="C52" s="6" t="n">
        <v>1749</v>
      </c>
      <c r="D52" s="6" t="n">
        <v>3234</v>
      </c>
    </row>
    <row r="53">
      <c r="A53" s="4" t="inlineStr">
        <is>
          <t>Income taxes</t>
        </is>
      </c>
      <c r="B53" s="6" t="n">
        <v>0</v>
      </c>
      <c r="C53" s="6" t="n">
        <v>3611</v>
      </c>
      <c r="D53" s="6" t="n">
        <v>191</v>
      </c>
    </row>
    <row r="54">
      <c r="A54" s="3" t="inlineStr">
        <is>
          <t>Non-cash Investing and Financing Activities - Continuing Operations:</t>
        </is>
      </c>
      <c r="B54" s="4" t="inlineStr">
        <is>
          <t xml:space="preserve"> </t>
        </is>
      </c>
      <c r="C54" s="4" t="inlineStr">
        <is>
          <t xml:space="preserve"> </t>
        </is>
      </c>
      <c r="D54" s="4" t="inlineStr">
        <is>
          <t xml:space="preserve"> </t>
        </is>
      </c>
    </row>
    <row r="55">
      <c r="A55" s="4" t="inlineStr">
        <is>
          <t>Changes in capital expenditures in accounts payable and accrued liabilities</t>
        </is>
      </c>
      <c r="B55" s="6" t="n">
        <v>-8443</v>
      </c>
      <c r="C55" s="6" t="n">
        <v>15229</v>
      </c>
      <c r="D55" s="6" t="n">
        <v>11204</v>
      </c>
    </row>
    <row r="56">
      <c r="A56" s="4" t="inlineStr">
        <is>
          <t>Right of use assets obtained in exchange for operating lease liability</t>
        </is>
      </c>
      <c r="B56" s="6" t="n">
        <v>0</v>
      </c>
      <c r="C56" s="6" t="n">
        <v>1655</v>
      </c>
      <c r="D56" s="6" t="n">
        <v>0</v>
      </c>
    </row>
    <row r="57">
      <c r="A57" s="4" t="inlineStr">
        <is>
          <t>Preferred unit dividends paid in kind</t>
        </is>
      </c>
      <c r="B57" s="6" t="n">
        <v>0</v>
      </c>
      <c r="C57" s="6" t="n">
        <v>0</v>
      </c>
      <c r="D57" s="6" t="n">
        <v>904</v>
      </c>
    </row>
    <row r="58">
      <c r="A58" s="4" t="inlineStr">
        <is>
          <t>Common stock issued in exchange for common units</t>
        </is>
      </c>
      <c r="B58" s="6" t="n">
        <v>0</v>
      </c>
      <c r="C58" s="6" t="n">
        <v>0</v>
      </c>
      <c r="D58" s="6" t="n">
        <v>192191</v>
      </c>
    </row>
    <row r="59">
      <c r="A59" s="4" t="inlineStr">
        <is>
          <t>Assets acquired and liabilities assumed in business combination</t>
        </is>
      </c>
      <c r="B59" s="6" t="n">
        <v>0</v>
      </c>
      <c r="C59" s="6" t="n">
        <v>0</v>
      </c>
      <c r="D59" s="6" t="n">
        <v>3695</v>
      </c>
    </row>
    <row r="60">
      <c r="A60" s="4" t="inlineStr">
        <is>
          <t>Common stock issued for business combination</t>
        </is>
      </c>
      <c r="B60" s="6" t="n">
        <v>0</v>
      </c>
      <c r="C60" s="6" t="n">
        <v>0</v>
      </c>
      <c r="D60" s="6" t="n">
        <v>26392</v>
      </c>
    </row>
    <row r="61">
      <c r="A61" s="4" t="inlineStr">
        <is>
          <t>Preferred units converted to common units</t>
        </is>
      </c>
      <c r="B61" s="6" t="n">
        <v>0</v>
      </c>
      <c r="C61" s="6" t="n">
        <v>0</v>
      </c>
      <c r="D61" s="6" t="n">
        <v>61196</v>
      </c>
    </row>
    <row r="62">
      <c r="A62" s="3" t="inlineStr">
        <is>
          <t>Non-cash Investing Activities - Discontinued Operations:</t>
        </is>
      </c>
      <c r="B62" s="4" t="inlineStr">
        <is>
          <t xml:space="preserve"> </t>
        </is>
      </c>
      <c r="C62" s="4" t="inlineStr">
        <is>
          <t xml:space="preserve"> </t>
        </is>
      </c>
      <c r="D62" s="4" t="inlineStr">
        <is>
          <t xml:space="preserve"> </t>
        </is>
      </c>
    </row>
    <row r="63">
      <c r="A63" s="4" t="inlineStr">
        <is>
          <t>Goodwill incurred in business combination</t>
        </is>
      </c>
      <c r="B63" s="6" t="n">
        <v>0</v>
      </c>
      <c r="C63" s="6" t="n">
        <v>0</v>
      </c>
      <c r="D63" s="6" t="n">
        <v>19013</v>
      </c>
    </row>
    <row r="64">
      <c r="A64" s="4" t="inlineStr">
        <is>
          <t>Assets acquired and liabilities assumed in business combination</t>
        </is>
      </c>
      <c r="B64" s="7" t="n">
        <v>0</v>
      </c>
      <c r="C64" s="7" t="n">
        <v>0</v>
      </c>
      <c r="D64" s="7" t="n">
        <v>2824</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upplemental Information on Oil and Natural Gas Operations (Unaudited) - Oil, Natural Gas and NGL Quantities (Details) bbl in Thousands, Mcf in Thousands, Boe in Thousands</t>
        </is>
      </c>
      <c r="B1" s="2" t="inlineStr">
        <is>
          <t>3 Months Ended</t>
        </is>
      </c>
      <c r="C1" s="2" t="inlineStr">
        <is>
          <t>12 Months Ended</t>
        </is>
      </c>
    </row>
    <row r="2">
      <c r="B2" s="2" t="inlineStr">
        <is>
          <t>Dec. 31, 2021 Boe bbl Mcf</t>
        </is>
      </c>
      <c r="C2" s="2" t="inlineStr">
        <is>
          <t>Dec. 31, 2022 Boe bbl Mcf</t>
        </is>
      </c>
      <c r="D2" s="2" t="inlineStr">
        <is>
          <t>Sep. 30, 2021 Boe bbl Mcf</t>
        </is>
      </c>
    </row>
    <row r="3">
      <c r="A3" s="3" t="inlineStr">
        <is>
          <t>Proved Developed and Undeveloped Reserve (Energy) [Roll Forward]</t>
        </is>
      </c>
      <c r="B3" s="4" t="inlineStr">
        <is>
          <t xml:space="preserve"> </t>
        </is>
      </c>
      <c r="C3" s="4" t="inlineStr">
        <is>
          <t xml:space="preserve"> </t>
        </is>
      </c>
      <c r="D3" s="4" t="inlineStr">
        <is>
          <t xml:space="preserve"> </t>
        </is>
      </c>
    </row>
    <row r="4">
      <c r="A4" s="4" t="inlineStr">
        <is>
          <t>Beginning balance | Boe</t>
        </is>
      </c>
      <c r="B4" s="6" t="n">
        <v>72163</v>
      </c>
      <c r="C4" s="6" t="n">
        <v>73407</v>
      </c>
      <c r="D4" s="6" t="n">
        <v>56787</v>
      </c>
    </row>
    <row r="5">
      <c r="A5" s="4" t="inlineStr">
        <is>
          <t>Extensions and discoveries | Boe</t>
        </is>
      </c>
      <c r="B5" s="6" t="n">
        <v>2026</v>
      </c>
      <c r="C5" s="6" t="n">
        <v>14796</v>
      </c>
      <c r="D5" s="6" t="n">
        <v>13759</v>
      </c>
    </row>
    <row r="6">
      <c r="A6" s="4" t="inlineStr">
        <is>
          <t>Revisions | Boe</t>
        </is>
      </c>
      <c r="B6" s="6" t="n">
        <v>133</v>
      </c>
      <c r="C6" s="6" t="n">
        <v>-6331</v>
      </c>
      <c r="D6" s="6" t="n">
        <v>4772</v>
      </c>
    </row>
    <row r="7">
      <c r="A7" s="4" t="inlineStr">
        <is>
          <t>Production | Boe</t>
        </is>
      </c>
      <c r="B7" s="6" t="n">
        <v>-915</v>
      </c>
      <c r="C7" s="6" t="n">
        <v>-4199</v>
      </c>
      <c r="D7" s="6" t="n">
        <v>-3155</v>
      </c>
    </row>
    <row r="8">
      <c r="A8" s="4" t="inlineStr">
        <is>
          <t>Ending balance | Boe</t>
        </is>
      </c>
      <c r="B8" s="6" t="n">
        <v>73407</v>
      </c>
      <c r="C8" s="6" t="n">
        <v>77673</v>
      </c>
      <c r="D8" s="6" t="n">
        <v>72163</v>
      </c>
    </row>
    <row r="9">
      <c r="A9" s="4" t="inlineStr">
        <is>
          <t>Proved Developed Reserves, Included Above | Boe</t>
        </is>
      </c>
      <c r="B9" s="6" t="n">
        <v>43041</v>
      </c>
      <c r="C9" s="6" t="n">
        <v>49122</v>
      </c>
      <c r="D9" s="6" t="n">
        <v>41516</v>
      </c>
    </row>
    <row r="10">
      <c r="A10" s="4" t="inlineStr">
        <is>
          <t>Proved Undeveloped Reserves, Included Above | Boe</t>
        </is>
      </c>
      <c r="B10" s="6" t="n">
        <v>30366</v>
      </c>
      <c r="C10" s="6" t="n">
        <v>28551</v>
      </c>
      <c r="D10" s="6" t="n">
        <v>30647</v>
      </c>
    </row>
    <row r="11">
      <c r="A11" s="4" t="inlineStr">
        <is>
          <t>Oil</t>
        </is>
      </c>
      <c r="B11" s="4" t="inlineStr">
        <is>
          <t xml:space="preserve"> </t>
        </is>
      </c>
      <c r="C11" s="4" t="inlineStr">
        <is>
          <t xml:space="preserve"> </t>
        </is>
      </c>
      <c r="D11" s="4" t="inlineStr">
        <is>
          <t xml:space="preserve"> </t>
        </is>
      </c>
    </row>
    <row r="12">
      <c r="A12" s="3" t="inlineStr">
        <is>
          <t>Proved Developed and Undeveloped Reserves [Roll Forward]</t>
        </is>
      </c>
      <c r="B12" s="4" t="inlineStr">
        <is>
          <t xml:space="preserve"> </t>
        </is>
      </c>
      <c r="C12" s="4" t="inlineStr">
        <is>
          <t xml:space="preserve"> </t>
        </is>
      </c>
      <c r="D12" s="4" t="inlineStr">
        <is>
          <t xml:space="preserve"> </t>
        </is>
      </c>
    </row>
    <row r="13">
      <c r="A13" s="4" t="inlineStr">
        <is>
          <t>Beginning balance</t>
        </is>
      </c>
      <c r="B13" s="6" t="n">
        <v>46263</v>
      </c>
      <c r="C13" s="6" t="n">
        <v>47021</v>
      </c>
      <c r="D13" s="6" t="n">
        <v>37158</v>
      </c>
    </row>
    <row r="14">
      <c r="A14" s="4" t="inlineStr">
        <is>
          <t>Extensions and discoveries</t>
        </is>
      </c>
      <c r="B14" s="6" t="n">
        <v>1328</v>
      </c>
      <c r="C14" s="6" t="n">
        <v>9949</v>
      </c>
      <c r="D14" s="6" t="n">
        <v>9308</v>
      </c>
    </row>
    <row r="15">
      <c r="A15" s="4" t="inlineStr">
        <is>
          <t>Revisions</t>
        </is>
      </c>
      <c r="B15" s="6" t="n">
        <v>99</v>
      </c>
      <c r="C15" s="6" t="n">
        <v>-4871</v>
      </c>
      <c r="D15" s="6" t="n">
        <v>2138</v>
      </c>
    </row>
    <row r="16">
      <c r="A16" s="4" t="inlineStr">
        <is>
          <t>Production</t>
        </is>
      </c>
      <c r="B16" s="6" t="n">
        <v>-669</v>
      </c>
      <c r="C16" s="6" t="n">
        <v>-3217</v>
      </c>
      <c r="D16" s="6" t="n">
        <v>-2341</v>
      </c>
    </row>
    <row r="17">
      <c r="A17" s="4" t="inlineStr">
        <is>
          <t>Ending balance</t>
        </is>
      </c>
      <c r="B17" s="6" t="n">
        <v>47021</v>
      </c>
      <c r="C17" s="6" t="n">
        <v>48882</v>
      </c>
      <c r="D17" s="6" t="n">
        <v>46263</v>
      </c>
    </row>
    <row r="18">
      <c r="A18" s="4" t="inlineStr">
        <is>
          <t>Proved Developed Reserves, Included Above</t>
        </is>
      </c>
      <c r="B18" s="6" t="n">
        <v>27096</v>
      </c>
      <c r="C18" s="6" t="n">
        <v>29632</v>
      </c>
      <c r="D18" s="6" t="n">
        <v>26170</v>
      </c>
    </row>
    <row r="19">
      <c r="A19" s="4" t="inlineStr">
        <is>
          <t>Proved Undeveloped Reserves, Included Above</t>
        </is>
      </c>
      <c r="B19" s="6" t="n">
        <v>19925</v>
      </c>
      <c r="C19" s="6" t="n">
        <v>19250</v>
      </c>
      <c r="D19" s="6" t="n">
        <v>20093</v>
      </c>
    </row>
    <row r="20">
      <c r="A20" s="4" t="inlineStr">
        <is>
          <t>Natural Gas</t>
        </is>
      </c>
      <c r="B20" s="4" t="inlineStr">
        <is>
          <t xml:space="preserve"> </t>
        </is>
      </c>
      <c r="C20" s="4" t="inlineStr">
        <is>
          <t xml:space="preserve"> </t>
        </is>
      </c>
      <c r="D20" s="4" t="inlineStr">
        <is>
          <t xml:space="preserve"> </t>
        </is>
      </c>
    </row>
    <row r="21">
      <c r="A21" s="3" t="inlineStr">
        <is>
          <t>Proved Developed and Undeveloped Reserves [Roll Forward]</t>
        </is>
      </c>
      <c r="B21" s="4" t="inlineStr">
        <is>
          <t xml:space="preserve"> </t>
        </is>
      </c>
      <c r="C21" s="4" t="inlineStr">
        <is>
          <t xml:space="preserve"> </t>
        </is>
      </c>
      <c r="D21" s="4" t="inlineStr">
        <is>
          <t xml:space="preserve"> </t>
        </is>
      </c>
    </row>
    <row r="22">
      <c r="A22" s="4" t="inlineStr">
        <is>
          <t>Beginning balance | Mcf</t>
        </is>
      </c>
      <c r="B22" s="6" t="n">
        <v>76019</v>
      </c>
      <c r="C22" s="6" t="n">
        <v>77486</v>
      </c>
      <c r="D22" s="6" t="n">
        <v>53683</v>
      </c>
    </row>
    <row r="23">
      <c r="A23" s="4" t="inlineStr">
        <is>
          <t>Extensions and discoveries | Mcf</t>
        </is>
      </c>
      <c r="B23" s="6" t="n">
        <v>1961</v>
      </c>
      <c r="C23" s="6" t="n">
        <v>13178</v>
      </c>
      <c r="D23" s="6" t="n">
        <v>12089</v>
      </c>
    </row>
    <row r="24">
      <c r="A24" s="4" t="inlineStr">
        <is>
          <t>Revisions | Mcf</t>
        </is>
      </c>
      <c r="B24" s="6" t="n">
        <v>350</v>
      </c>
      <c r="C24" s="6" t="n">
        <v>-1417</v>
      </c>
      <c r="D24" s="6" t="n">
        <v>12850</v>
      </c>
    </row>
    <row r="25">
      <c r="A25" s="4" t="inlineStr">
        <is>
          <t>Production | Mcf</t>
        </is>
      </c>
      <c r="B25" s="6" t="n">
        <v>-844</v>
      </c>
      <c r="C25" s="6" t="n">
        <v>-3229</v>
      </c>
      <c r="D25" s="6" t="n">
        <v>-2603</v>
      </c>
    </row>
    <row r="26">
      <c r="A26" s="4" t="inlineStr">
        <is>
          <t>Ending balance | Mcf</t>
        </is>
      </c>
      <c r="B26" s="6" t="n">
        <v>77486</v>
      </c>
      <c r="C26" s="6" t="n">
        <v>86018</v>
      </c>
      <c r="D26" s="6" t="n">
        <v>76019</v>
      </c>
    </row>
    <row r="27">
      <c r="A27" s="4" t="inlineStr">
        <is>
          <t>Proved Developed Reserves, Included Above | Mcf</t>
        </is>
      </c>
      <c r="B27" s="6" t="n">
        <v>47974</v>
      </c>
      <c r="C27" s="6" t="n">
        <v>59314</v>
      </c>
      <c r="D27" s="6" t="n">
        <v>46173</v>
      </c>
    </row>
    <row r="28">
      <c r="A28" s="4" t="inlineStr">
        <is>
          <t>Proved Undeveloped Reserves, Included Above | Mcf</t>
        </is>
      </c>
      <c r="B28" s="6" t="n">
        <v>29512</v>
      </c>
      <c r="C28" s="6" t="n">
        <v>26704</v>
      </c>
      <c r="D28" s="6" t="n">
        <v>29846</v>
      </c>
    </row>
    <row r="29">
      <c r="A29" s="4" t="inlineStr">
        <is>
          <t>NGLs</t>
        </is>
      </c>
      <c r="B29" s="4" t="inlineStr">
        <is>
          <t xml:space="preserve"> </t>
        </is>
      </c>
      <c r="C29" s="4" t="inlineStr">
        <is>
          <t xml:space="preserve"> </t>
        </is>
      </c>
      <c r="D29" s="4" t="inlineStr">
        <is>
          <t xml:space="preserve"> </t>
        </is>
      </c>
    </row>
    <row r="30">
      <c r="A30" s="3" t="inlineStr">
        <is>
          <t>Proved Developed and Undeveloped Reserves [Roll Forward]</t>
        </is>
      </c>
      <c r="B30" s="4" t="inlineStr">
        <is>
          <t xml:space="preserve"> </t>
        </is>
      </c>
      <c r="C30" s="4" t="inlineStr">
        <is>
          <t xml:space="preserve"> </t>
        </is>
      </c>
      <c r="D30" s="4" t="inlineStr">
        <is>
          <t xml:space="preserve"> </t>
        </is>
      </c>
    </row>
    <row r="31">
      <c r="A31" s="4" t="inlineStr">
        <is>
          <t>Beginning balance</t>
        </is>
      </c>
      <c r="B31" s="6" t="n">
        <v>13229</v>
      </c>
      <c r="C31" s="6" t="n">
        <v>13471</v>
      </c>
      <c r="D31" s="6" t="n">
        <v>10681</v>
      </c>
    </row>
    <row r="32">
      <c r="A32" s="4" t="inlineStr">
        <is>
          <t>Extensions and discoveries</t>
        </is>
      </c>
      <c r="B32" s="6" t="n">
        <v>371</v>
      </c>
      <c r="C32" s="6" t="n">
        <v>2651</v>
      </c>
      <c r="D32" s="6" t="n">
        <v>2436</v>
      </c>
    </row>
    <row r="33">
      <c r="A33" s="4" t="inlineStr">
        <is>
          <t>Revisions</t>
        </is>
      </c>
      <c r="B33" s="6" t="n">
        <v>-24</v>
      </c>
      <c r="C33" s="6" t="n">
        <v>-1224</v>
      </c>
      <c r="D33" s="6" t="n">
        <v>492</v>
      </c>
    </row>
    <row r="34">
      <c r="A34" s="4" t="inlineStr">
        <is>
          <t>Production</t>
        </is>
      </c>
      <c r="B34" s="6" t="n">
        <v>-105</v>
      </c>
      <c r="C34" s="6" t="n">
        <v>-444</v>
      </c>
      <c r="D34" s="6" t="n">
        <v>-380</v>
      </c>
    </row>
    <row r="35">
      <c r="A35" s="4" t="inlineStr">
        <is>
          <t>Ending balance</t>
        </is>
      </c>
      <c r="B35" s="6" t="n">
        <v>13471</v>
      </c>
      <c r="C35" s="6" t="n">
        <v>14454</v>
      </c>
      <c r="D35" s="6" t="n">
        <v>13229</v>
      </c>
    </row>
    <row r="36">
      <c r="A36" s="4" t="inlineStr">
        <is>
          <t>Proved Developed Reserves, Included Above</t>
        </is>
      </c>
      <c r="B36" s="6" t="n">
        <v>7949</v>
      </c>
      <c r="C36" s="6" t="n">
        <v>9604</v>
      </c>
      <c r="D36" s="6" t="n">
        <v>7650</v>
      </c>
    </row>
    <row r="37">
      <c r="A37" s="4" t="inlineStr">
        <is>
          <t>Proved Undeveloped Reserves, Included Above</t>
        </is>
      </c>
      <c r="B37" s="6" t="n">
        <v>5522</v>
      </c>
      <c r="C37" s="6" t="n">
        <v>4850</v>
      </c>
      <c r="D37" s="6" t="n">
        <v>5579</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8" customWidth="1" min="2" max="2"/>
    <col width="22" customWidth="1" min="3" max="3"/>
    <col width="24" customWidth="1" min="4" max="4"/>
    <col width="22" customWidth="1" min="5" max="5"/>
    <col width="44" customWidth="1" min="6" max="6"/>
    <col width="18" customWidth="1" min="7" max="7"/>
    <col width="22" customWidth="1" min="8" max="8"/>
    <col width="24" customWidth="1" min="9" max="9"/>
    <col width="22" customWidth="1" min="10" max="10"/>
  </cols>
  <sheetData>
    <row r="1">
      <c r="A1" s="1" t="inlineStr">
        <is>
          <t>Supplemental Information on Oil and Natural Gas Operations (Unaudited) - Narrative (Details) Boe in Thousands</t>
        </is>
      </c>
      <c r="B1" s="2" t="inlineStr">
        <is>
          <t>3 Months Ended</t>
        </is>
      </c>
      <c r="F1" s="2" t="inlineStr">
        <is>
          <t>12 Months Ended</t>
        </is>
      </c>
    </row>
    <row r="2">
      <c r="B2" s="2" t="inlineStr">
        <is>
          <t>Dec. 31, 2021 Boe</t>
        </is>
      </c>
      <c r="C2" s="2" t="inlineStr">
        <is>
          <t>Dec. 31, 2021 $ / bbl</t>
        </is>
      </c>
      <c r="D2" s="2" t="inlineStr">
        <is>
          <t>Dec. 31, 2021 $ / MMBTU</t>
        </is>
      </c>
      <c r="E2" s="2" t="inlineStr">
        <is>
          <t>Dec. 31, 2021 $ / Mcf</t>
        </is>
      </c>
      <c r="F2" s="2" t="inlineStr">
        <is>
          <t>Dec. 31, 2022 Boe $ / Mcf $ / bbl $ / MMBTU</t>
        </is>
      </c>
      <c r="G2" s="2" t="inlineStr">
        <is>
          <t>Sep. 30, 2021 Boe</t>
        </is>
      </c>
      <c r="H2" s="2" t="inlineStr">
        <is>
          <t>Sep. 30, 2021 $ / bbl</t>
        </is>
      </c>
      <c r="I2" s="2" t="inlineStr">
        <is>
          <t>Sep. 30, 2021 $ / MMBTU</t>
        </is>
      </c>
      <c r="J2" s="2" t="inlineStr">
        <is>
          <t>Sep. 30, 2021 $ / Mcf</t>
        </is>
      </c>
    </row>
    <row r="3">
      <c r="A3" s="3" t="inlineStr">
        <is>
          <t>Oil and Gas, Average Sale Price and Production Cost Per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isions</t>
        </is>
      </c>
      <c r="B4" s="6" t="n">
        <v>133</v>
      </c>
      <c r="C4" s="4" t="inlineStr">
        <is>
          <t xml:space="preserve"> </t>
        </is>
      </c>
      <c r="D4" s="4" t="inlineStr">
        <is>
          <t xml:space="preserve"> </t>
        </is>
      </c>
      <c r="E4" s="4" t="inlineStr">
        <is>
          <t xml:space="preserve"> </t>
        </is>
      </c>
      <c r="F4" s="6" t="n">
        <v>-6331</v>
      </c>
      <c r="G4" s="6" t="n">
        <v>4772</v>
      </c>
      <c r="H4" s="4" t="inlineStr">
        <is>
          <t xml:space="preserve"> </t>
        </is>
      </c>
      <c r="I4" s="4" t="inlineStr">
        <is>
          <t xml:space="preserve"> </t>
        </is>
      </c>
      <c r="J4" s="4" t="inlineStr">
        <is>
          <t xml:space="preserve"> </t>
        </is>
      </c>
    </row>
    <row r="5">
      <c r="A5" s="4" t="inlineStr">
        <is>
          <t>Extensions and discoveries</t>
        </is>
      </c>
      <c r="B5" s="6" t="n">
        <v>2026</v>
      </c>
      <c r="C5" s="4" t="inlineStr">
        <is>
          <t xml:space="preserve"> </t>
        </is>
      </c>
      <c r="D5" s="4" t="inlineStr">
        <is>
          <t xml:space="preserve"> </t>
        </is>
      </c>
      <c r="E5" s="4" t="inlineStr">
        <is>
          <t xml:space="preserve"> </t>
        </is>
      </c>
      <c r="F5" s="6" t="n">
        <v>14796</v>
      </c>
      <c r="G5" s="6" t="n">
        <v>13759</v>
      </c>
      <c r="H5" s="4" t="inlineStr">
        <is>
          <t xml:space="preserve"> </t>
        </is>
      </c>
      <c r="I5" s="4" t="inlineStr">
        <is>
          <t xml:space="preserve"> </t>
        </is>
      </c>
      <c r="J5" s="4" t="inlineStr">
        <is>
          <t xml:space="preserve"> </t>
        </is>
      </c>
    </row>
    <row r="6">
      <c r="A6" s="4" t="inlineStr">
        <is>
          <t>Result of drilling successful wells that were previously classified as unproved locations</t>
        </is>
      </c>
      <c r="B6" s="4" t="inlineStr">
        <is>
          <t xml:space="preserve"> </t>
        </is>
      </c>
      <c r="C6" s="4" t="inlineStr">
        <is>
          <t xml:space="preserve"> </t>
        </is>
      </c>
      <c r="D6" s="4" t="inlineStr">
        <is>
          <t xml:space="preserve"> </t>
        </is>
      </c>
      <c r="E6" s="4" t="inlineStr">
        <is>
          <t xml:space="preserve"> </t>
        </is>
      </c>
      <c r="F6" s="6" t="n">
        <v>7759</v>
      </c>
      <c r="G6" s="6" t="n">
        <v>6564</v>
      </c>
      <c r="H6" s="4" t="inlineStr">
        <is>
          <t xml:space="preserve"> </t>
        </is>
      </c>
      <c r="I6" s="4" t="inlineStr">
        <is>
          <t xml:space="preserve"> </t>
        </is>
      </c>
      <c r="J6" s="4" t="inlineStr">
        <is>
          <t xml:space="preserve"> </t>
        </is>
      </c>
    </row>
    <row r="7">
      <c r="A7" s="4" t="inlineStr">
        <is>
          <t>Result of drilling successful wells offsetting locations that were previously unproven locations</t>
        </is>
      </c>
      <c r="B7" s="4" t="inlineStr">
        <is>
          <t xml:space="preserve"> </t>
        </is>
      </c>
      <c r="C7" s="4" t="inlineStr">
        <is>
          <t xml:space="preserve"> </t>
        </is>
      </c>
      <c r="D7" s="4" t="inlineStr">
        <is>
          <t xml:space="preserve"> </t>
        </is>
      </c>
      <c r="E7" s="4" t="inlineStr">
        <is>
          <t xml:space="preserve"> </t>
        </is>
      </c>
      <c r="F7" s="6" t="n">
        <v>7037</v>
      </c>
      <c r="G7" s="6" t="n">
        <v>7195</v>
      </c>
      <c r="H7" s="4" t="inlineStr">
        <is>
          <t xml:space="preserve"> </t>
        </is>
      </c>
      <c r="I7" s="4" t="inlineStr">
        <is>
          <t xml:space="preserve"> </t>
        </is>
      </c>
      <c r="J7" s="4" t="inlineStr">
        <is>
          <t xml:space="preserve"> </t>
        </is>
      </c>
    </row>
    <row r="8">
      <c r="A8" s="4" t="inlineStr">
        <is>
          <t>West Texas Intermediate (WT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il and Gas, Average Sale Price and Production Cost Per Un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il and natural gas liquids, average WTI intermediate spot price (USD per bbl) | $ / bbl</t>
        </is>
      </c>
      <c r="B10" s="4" t="inlineStr">
        <is>
          <t xml:space="preserve"> </t>
        </is>
      </c>
      <c r="C10" s="11" t="n">
        <v>66.55</v>
      </c>
      <c r="D10" s="4" t="inlineStr">
        <is>
          <t xml:space="preserve"> </t>
        </is>
      </c>
      <c r="E10" s="4" t="inlineStr">
        <is>
          <t xml:space="preserve"> </t>
        </is>
      </c>
      <c r="F10" s="11" t="n">
        <v>94.14</v>
      </c>
      <c r="G10" s="4" t="inlineStr">
        <is>
          <t xml:space="preserve"> </t>
        </is>
      </c>
      <c r="H10" s="11" t="n">
        <v>57.64</v>
      </c>
      <c r="I10" s="4" t="inlineStr">
        <is>
          <t xml:space="preserve"> </t>
        </is>
      </c>
      <c r="J10" s="4" t="inlineStr">
        <is>
          <t xml:space="preserve"> </t>
        </is>
      </c>
    </row>
    <row r="11">
      <c r="A11" s="4" t="inlineStr">
        <is>
          <t>Henry Hu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il and Gas, Average Sale Price and Production Cost Per Un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s, average henry hub spot price (USD per mmbtu) | $ / MMBTU</t>
        </is>
      </c>
      <c r="B13" s="4" t="inlineStr">
        <is>
          <t xml:space="preserve"> </t>
        </is>
      </c>
      <c r="C13" s="4" t="inlineStr">
        <is>
          <t xml:space="preserve"> </t>
        </is>
      </c>
      <c r="D13" s="11" t="n">
        <v>3.6</v>
      </c>
      <c r="E13" s="4" t="inlineStr">
        <is>
          <t xml:space="preserve"> </t>
        </is>
      </c>
      <c r="F13" s="11" t="n">
        <v>6.36</v>
      </c>
      <c r="G13" s="4" t="inlineStr">
        <is>
          <t xml:space="preserve"> </t>
        </is>
      </c>
      <c r="H13" s="4" t="inlineStr">
        <is>
          <t xml:space="preserve"> </t>
        </is>
      </c>
      <c r="I13" s="11" t="n">
        <v>2.94</v>
      </c>
      <c r="J13" s="4" t="inlineStr">
        <is>
          <t xml:space="preserve"> </t>
        </is>
      </c>
    </row>
    <row r="14">
      <c r="A14" s="4" t="inlineStr">
        <is>
          <t>O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il and Gas, Average Sale Price and Production Cost Per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reserves</t>
        </is>
      </c>
      <c r="B16" s="14" t="n">
        <v>0.641</v>
      </c>
      <c r="C16" s="14" t="n">
        <v>0.641</v>
      </c>
      <c r="D16" s="14" t="n">
        <v>0.641</v>
      </c>
      <c r="E16" s="14" t="n">
        <v>0.641</v>
      </c>
      <c r="F16" s="14" t="n">
        <v>0.629</v>
      </c>
      <c r="G16" s="14" t="n">
        <v>0.641</v>
      </c>
      <c r="H16" s="14" t="n">
        <v>0.641</v>
      </c>
      <c r="I16" s="14" t="n">
        <v>0.641</v>
      </c>
      <c r="J16" s="14" t="n">
        <v>0.641</v>
      </c>
    </row>
    <row r="17">
      <c r="A17" s="4" t="inlineStr">
        <is>
          <t>Price (USD per bbl/mcf) | $ / bbl</t>
        </is>
      </c>
      <c r="B17" s="4" t="inlineStr">
        <is>
          <t xml:space="preserve"> </t>
        </is>
      </c>
      <c r="C17" s="11" t="n">
        <v>64.59999999999999</v>
      </c>
      <c r="D17" s="4" t="inlineStr">
        <is>
          <t xml:space="preserve"> </t>
        </is>
      </c>
      <c r="E17" s="4" t="inlineStr">
        <is>
          <t xml:space="preserve"> </t>
        </is>
      </c>
      <c r="F17" s="11" t="n">
        <v>91.95999999999999</v>
      </c>
      <c r="G17" s="4" t="inlineStr">
        <is>
          <t xml:space="preserve"> </t>
        </is>
      </c>
      <c r="H17" s="11" t="n">
        <v>55.73</v>
      </c>
      <c r="I17" s="4" t="inlineStr">
        <is>
          <t xml:space="preserve"> </t>
        </is>
      </c>
      <c r="J17" s="4" t="inlineStr">
        <is>
          <t xml:space="preserve"> </t>
        </is>
      </c>
    </row>
    <row r="18">
      <c r="A18" s="4" t="inlineStr">
        <is>
          <t>Natural G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il and Gas, Average Sale Price and Production Cost Per Un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reserves</t>
        </is>
      </c>
      <c r="B20" s="14" t="n">
        <v>0.176</v>
      </c>
      <c r="C20" s="14" t="n">
        <v>0.176</v>
      </c>
      <c r="D20" s="14" t="n">
        <v>0.176</v>
      </c>
      <c r="E20" s="14" t="n">
        <v>0.176</v>
      </c>
      <c r="F20" s="14" t="n">
        <v>0.185</v>
      </c>
      <c r="G20" s="14" t="n">
        <v>0.176</v>
      </c>
      <c r="H20" s="14" t="n">
        <v>0.176</v>
      </c>
      <c r="I20" s="14" t="n">
        <v>0.176</v>
      </c>
      <c r="J20" s="14" t="n">
        <v>0.176</v>
      </c>
    </row>
    <row r="21">
      <c r="A21" s="4" t="inlineStr">
        <is>
          <t>Price (USD per bbl/mcf)</t>
        </is>
      </c>
      <c r="B21" s="4" t="inlineStr">
        <is>
          <t xml:space="preserve"> </t>
        </is>
      </c>
      <c r="C21" s="11" t="n">
        <v>1.65</v>
      </c>
      <c r="D21" s="4" t="inlineStr">
        <is>
          <t xml:space="preserve"> </t>
        </is>
      </c>
      <c r="E21" s="11" t="n">
        <v>1.65</v>
      </c>
      <c r="F21" s="11" t="n">
        <v>3.16</v>
      </c>
      <c r="G21" s="4" t="inlineStr">
        <is>
          <t xml:space="preserve"> </t>
        </is>
      </c>
      <c r="H21" s="11" t="n">
        <v>0.99</v>
      </c>
      <c r="I21" s="4" t="inlineStr">
        <is>
          <t xml:space="preserve"> </t>
        </is>
      </c>
      <c r="J21" s="11" t="n">
        <v>0.99</v>
      </c>
    </row>
    <row r="22">
      <c r="A22" s="4" t="inlineStr">
        <is>
          <t>NG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il and Gas, Average Sale Price and Production Cost Per Un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reserves</t>
        </is>
      </c>
      <c r="B24" s="14" t="n">
        <v>0.183</v>
      </c>
      <c r="C24" s="14" t="n">
        <v>0.183</v>
      </c>
      <c r="D24" s="14" t="n">
        <v>0.183</v>
      </c>
      <c r="E24" s="14" t="n">
        <v>0.183</v>
      </c>
      <c r="F24" s="14" t="n">
        <v>0.186</v>
      </c>
      <c r="G24" s="14" t="n">
        <v>0.183</v>
      </c>
      <c r="H24" s="14" t="n">
        <v>0.183</v>
      </c>
      <c r="I24" s="14" t="n">
        <v>0.183</v>
      </c>
      <c r="J24" s="14" t="n">
        <v>0.183</v>
      </c>
    </row>
    <row r="25">
      <c r="A25" s="4" t="inlineStr">
        <is>
          <t>Price (USD per bbl/mcf)</t>
        </is>
      </c>
      <c r="B25" s="4" t="inlineStr">
        <is>
          <t xml:space="preserve"> </t>
        </is>
      </c>
      <c r="C25" s="11" t="n">
        <v>13.75</v>
      </c>
      <c r="D25" s="4" t="inlineStr">
        <is>
          <t xml:space="preserve"> </t>
        </is>
      </c>
      <c r="E25" s="11" t="n">
        <v>13.75</v>
      </c>
      <c r="F25" s="11" t="n">
        <v>25.55</v>
      </c>
      <c r="G25" s="4" t="inlineStr">
        <is>
          <t xml:space="preserve"> </t>
        </is>
      </c>
      <c r="H25" s="11" t="n">
        <v>9.83</v>
      </c>
      <c r="I25" s="4" t="inlineStr">
        <is>
          <t xml:space="preserve"> </t>
        </is>
      </c>
      <c r="J25" s="11" t="n">
        <v>9.83</v>
      </c>
    </row>
  </sheetData>
  <mergeCells count="3">
    <mergeCell ref="A1:A2"/>
    <mergeCell ref="B1:E1"/>
    <mergeCell ref="F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0" customWidth="1" min="2" max="2"/>
    <col width="30" customWidth="1" min="3" max="3"/>
    <col width="38" customWidth="1" min="4" max="4"/>
    <col width="30" customWidth="1" min="5" max="5"/>
    <col width="30" customWidth="1" min="6" max="6"/>
    <col width="22" customWidth="1" min="7" max="7"/>
  </cols>
  <sheetData>
    <row r="1">
      <c r="A1" s="1" t="inlineStr">
        <is>
          <t>Supplemental Information on Oil and Natural Gas Operations (Unaudited) - Standardized Measure of Discounted Future Net Cash Flows Relating to Proved Oil, Natural Gas and NGL Reserves (Details) $ in Thousands</t>
        </is>
      </c>
      <c r="B1" s="2" t="inlineStr">
        <is>
          <t>3 Months Ended</t>
        </is>
      </c>
      <c r="D1" s="2" t="inlineStr">
        <is>
          <t>12 Months Ended</t>
        </is>
      </c>
    </row>
    <row r="2">
      <c r="B2" s="2" t="inlineStr">
        <is>
          <t>Dec. 31, 2021 USD ($) $ / bbl</t>
        </is>
      </c>
      <c r="C2" s="2" t="inlineStr">
        <is>
          <t>Dec. 31, 2021 USD ($) $ / Mcf</t>
        </is>
      </c>
      <c r="D2" s="2" t="inlineStr">
        <is>
          <t>Dec. 31, 2022 USD ($) $ / Mcf $ / bbl</t>
        </is>
      </c>
      <c r="E2" s="2" t="inlineStr">
        <is>
          <t>Sep. 30, 2021 USD ($) $ / bbl</t>
        </is>
      </c>
      <c r="F2" s="2" t="inlineStr">
        <is>
          <t>Sep. 30, 2021 USD ($) $ / Mcf</t>
        </is>
      </c>
      <c r="G2" s="2" t="inlineStr">
        <is>
          <t>Sep. 30, 2020 USD ($)</t>
        </is>
      </c>
    </row>
    <row r="3">
      <c r="A3" s="3" t="inlineStr">
        <is>
          <t>Extractive Industr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ture crude oil, natural gas and NGLs sales</t>
        </is>
      </c>
      <c r="B4" s="7" t="n">
        <v>3350506</v>
      </c>
      <c r="C4" s="7" t="n">
        <v>3350506</v>
      </c>
      <c r="D4" s="7" t="n">
        <v>5135650</v>
      </c>
      <c r="E4" s="7" t="n">
        <v>2783910</v>
      </c>
      <c r="F4" s="7" t="n">
        <v>2783910</v>
      </c>
      <c r="G4" s="4" t="inlineStr">
        <is>
          <t xml:space="preserve"> </t>
        </is>
      </c>
    </row>
    <row r="5">
      <c r="A5" s="4" t="inlineStr">
        <is>
          <t>Future production costs</t>
        </is>
      </c>
      <c r="B5" s="6" t="n">
        <v>-912468</v>
      </c>
      <c r="C5" s="6" t="n">
        <v>-912468</v>
      </c>
      <c r="D5" s="6" t="n">
        <v>-1559266</v>
      </c>
      <c r="E5" s="6" t="n">
        <v>-839167</v>
      </c>
      <c r="F5" s="6" t="n">
        <v>-839167</v>
      </c>
      <c r="G5" s="4" t="inlineStr">
        <is>
          <t xml:space="preserve"> </t>
        </is>
      </c>
    </row>
    <row r="6">
      <c r="A6" s="4" t="inlineStr">
        <is>
          <t>Future development costs</t>
        </is>
      </c>
      <c r="B6" s="6" t="n">
        <v>-216138</v>
      </c>
      <c r="C6" s="6" t="n">
        <v>-216138</v>
      </c>
      <c r="D6" s="6" t="n">
        <v>-341481</v>
      </c>
      <c r="E6" s="6" t="n">
        <v>-218765</v>
      </c>
      <c r="F6" s="6" t="n">
        <v>-218765</v>
      </c>
      <c r="G6" s="4" t="inlineStr">
        <is>
          <t xml:space="preserve"> </t>
        </is>
      </c>
    </row>
    <row r="7">
      <c r="A7" s="4" t="inlineStr">
        <is>
          <t>Future income tax expense</t>
        </is>
      </c>
      <c r="B7" s="6" t="n">
        <v>-436829</v>
      </c>
      <c r="C7" s="6" t="n">
        <v>-436829</v>
      </c>
      <c r="D7" s="6" t="n">
        <v>-658340</v>
      </c>
      <c r="E7" s="6" t="n">
        <v>-324487</v>
      </c>
      <c r="F7" s="6" t="n">
        <v>-324487</v>
      </c>
      <c r="G7" s="4" t="inlineStr">
        <is>
          <t xml:space="preserve"> </t>
        </is>
      </c>
    </row>
    <row r="8">
      <c r="A8" s="4" t="inlineStr">
        <is>
          <t>Future net cash flows</t>
        </is>
      </c>
      <c r="B8" s="6" t="n">
        <v>1785071</v>
      </c>
      <c r="C8" s="6" t="n">
        <v>1785071</v>
      </c>
      <c r="D8" s="6" t="n">
        <v>2576563</v>
      </c>
      <c r="E8" s="6" t="n">
        <v>1401491</v>
      </c>
      <c r="F8" s="6" t="n">
        <v>1401491</v>
      </c>
      <c r="G8" s="4" t="inlineStr">
        <is>
          <t xml:space="preserve"> </t>
        </is>
      </c>
    </row>
    <row r="9">
      <c r="A9" s="4" t="inlineStr">
        <is>
          <t>10% annual discount</t>
        </is>
      </c>
      <c r="B9" s="6" t="n">
        <v>-1081602</v>
      </c>
      <c r="C9" s="6" t="n">
        <v>-1081602</v>
      </c>
      <c r="D9" s="6" t="n">
        <v>-1468187</v>
      </c>
      <c r="E9" s="6" t="n">
        <v>-848555</v>
      </c>
      <c r="F9" s="6" t="n">
        <v>-848555</v>
      </c>
      <c r="G9" s="4" t="inlineStr">
        <is>
          <t xml:space="preserve"> </t>
        </is>
      </c>
    </row>
    <row r="10">
      <c r="A10" s="4" t="inlineStr">
        <is>
          <t>Standardized measure of discounted future net cash flows</t>
        </is>
      </c>
      <c r="B10" s="7" t="n">
        <v>703469</v>
      </c>
      <c r="C10" s="7" t="n">
        <v>703469</v>
      </c>
      <c r="D10" s="7" t="n">
        <v>1108376</v>
      </c>
      <c r="E10" s="7" t="n">
        <v>552936</v>
      </c>
      <c r="F10" s="7" t="n">
        <v>552936</v>
      </c>
      <c r="G10" s="7" t="n">
        <v>302338</v>
      </c>
    </row>
    <row r="11">
      <c r="A11" s="4" t="inlineStr">
        <is>
          <t>O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il and Gas, Average Sale Price and Production Cost Per Un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ce (USD per bbl/mcf) | $ / bbl</t>
        </is>
      </c>
      <c r="B13" s="11" t="n">
        <v>64.59999999999999</v>
      </c>
      <c r="C13" s="4" t="inlineStr">
        <is>
          <t xml:space="preserve"> </t>
        </is>
      </c>
      <c r="D13" s="11" t="n">
        <v>91.95999999999999</v>
      </c>
      <c r="E13" s="11" t="n">
        <v>55.73</v>
      </c>
      <c r="F13" s="4" t="inlineStr">
        <is>
          <t xml:space="preserve"> </t>
        </is>
      </c>
      <c r="G13" s="4" t="inlineStr">
        <is>
          <t xml:space="preserve"> </t>
        </is>
      </c>
    </row>
    <row r="14">
      <c r="A14" s="4" t="inlineStr">
        <is>
          <t>Natural G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il and Gas, Average Sale Price and Production Cost Per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ce (USD per bbl/mcf)</t>
        </is>
      </c>
      <c r="B16" s="11" t="n">
        <v>1.65</v>
      </c>
      <c r="C16" s="11" t="n">
        <v>1.65</v>
      </c>
      <c r="D16" s="11" t="n">
        <v>3.16</v>
      </c>
      <c r="E16" s="11" t="n">
        <v>0.99</v>
      </c>
      <c r="F16" s="11" t="n">
        <v>0.99</v>
      </c>
      <c r="G16" s="4" t="inlineStr">
        <is>
          <t xml:space="preserve"> </t>
        </is>
      </c>
    </row>
    <row r="17">
      <c r="A17" s="4" t="inlineStr">
        <is>
          <t>NG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il and Gas, Average Sale Price and Production Cost Per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ce (USD per bbl/mcf)</t>
        </is>
      </c>
      <c r="B19" s="11" t="n">
        <v>13.75</v>
      </c>
      <c r="C19" s="11" t="n">
        <v>13.75</v>
      </c>
      <c r="D19" s="11" t="n">
        <v>25.55</v>
      </c>
      <c r="E19" s="11" t="n">
        <v>9.83</v>
      </c>
      <c r="F19" s="11" t="n">
        <v>9.83</v>
      </c>
      <c r="G19"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Information on Oil and Natural Gas Operations (Unaudited) - Standardized Measure of Discounted Future Net Cash Flows Relating to Proved Oil, Natural Gas and NGL Reserves Rollforward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Balance, beginning of period</t>
        </is>
      </c>
      <c r="B4" s="7" t="n">
        <v>552936</v>
      </c>
      <c r="C4" s="7" t="n">
        <v>703469</v>
      </c>
      <c r="D4" s="7" t="n">
        <v>302338</v>
      </c>
    </row>
    <row r="5">
      <c r="A5" s="4" t="inlineStr">
        <is>
          <t>Sales of crude oil, natural gas and NGLs, net</t>
        </is>
      </c>
      <c r="B5" s="6" t="n">
        <v>-46226</v>
      </c>
      <c r="C5" s="6" t="n">
        <v>-267612</v>
      </c>
      <c r="D5" s="6" t="n">
        <v>-118030</v>
      </c>
    </row>
    <row r="6">
      <c r="A6" s="4" t="inlineStr">
        <is>
          <t>Net change in prices and production costs</t>
        </is>
      </c>
      <c r="B6" s="6" t="n">
        <v>194596</v>
      </c>
      <c r="C6" s="6" t="n">
        <v>406803</v>
      </c>
      <c r="D6" s="6" t="n">
        <v>237475</v>
      </c>
    </row>
    <row r="7">
      <c r="A7" s="4" t="inlineStr">
        <is>
          <t>Net changes in future development costs</t>
        </is>
      </c>
      <c r="B7" s="6" t="n">
        <v>1267</v>
      </c>
      <c r="C7" s="6" t="n">
        <v>-40226</v>
      </c>
      <c r="D7" s="6" t="n">
        <v>-18856</v>
      </c>
    </row>
    <row r="8">
      <c r="A8" s="4" t="inlineStr">
        <is>
          <t>Extensions and discoveries</t>
        </is>
      </c>
      <c r="B8" s="6" t="n">
        <v>35111</v>
      </c>
      <c r="C8" s="6" t="n">
        <v>321009</v>
      </c>
      <c r="D8" s="6" t="n">
        <v>144392</v>
      </c>
    </row>
    <row r="9">
      <c r="A9" s="4" t="inlineStr">
        <is>
          <t>Revisions of previous quantity estimates</t>
        </is>
      </c>
      <c r="B9" s="6" t="n">
        <v>-536</v>
      </c>
      <c r="C9" s="6" t="n">
        <v>-83188</v>
      </c>
      <c r="D9" s="6" t="n">
        <v>50283</v>
      </c>
    </row>
    <row r="10">
      <c r="A10" s="4" t="inlineStr">
        <is>
          <t>Previously estimated development costs incurred</t>
        </is>
      </c>
      <c r="B10" s="6" t="n">
        <v>4182</v>
      </c>
      <c r="C10" s="6" t="n">
        <v>8775</v>
      </c>
      <c r="D10" s="6" t="n">
        <v>12844</v>
      </c>
    </row>
    <row r="11">
      <c r="A11" s="4" t="inlineStr">
        <is>
          <t>Net change in income taxes</t>
        </is>
      </c>
      <c r="B11" s="6" t="n">
        <v>-47881</v>
      </c>
      <c r="C11" s="6" t="n">
        <v>-117098</v>
      </c>
      <c r="D11" s="6" t="n">
        <v>-124625</v>
      </c>
    </row>
    <row r="12">
      <c r="A12" s="4" t="inlineStr">
        <is>
          <t>Accretion of discount</t>
        </is>
      </c>
      <c r="B12" s="6" t="n">
        <v>17018</v>
      </c>
      <c r="C12" s="6" t="n">
        <v>87914</v>
      </c>
      <c r="D12" s="6" t="n">
        <v>30551</v>
      </c>
    </row>
    <row r="13">
      <c r="A13" s="4" t="inlineStr">
        <is>
          <t>Other</t>
        </is>
      </c>
      <c r="B13" s="6" t="n">
        <v>-6998</v>
      </c>
      <c r="C13" s="6" t="n">
        <v>88530</v>
      </c>
      <c r="D13" s="6" t="n">
        <v>36564</v>
      </c>
    </row>
    <row r="14">
      <c r="A14" s="4" t="inlineStr">
        <is>
          <t>Balance, end of period</t>
        </is>
      </c>
      <c r="B14" s="7" t="n">
        <v>703469</v>
      </c>
      <c r="C14" s="7" t="n">
        <v>1108376</v>
      </c>
      <c r="D14" s="7" t="n">
        <v>552936</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Member Units [Member]</t>
        </is>
      </c>
      <c r="C2" s="4" t="inlineStr">
        <is>
          <t xml:space="preserve"> </t>
        </is>
      </c>
    </row>
    <row r="3">
      <c r="A3" s="4" t="inlineStr">
        <is>
          <t>Net Income (Loss) Attributable to Parent</t>
        </is>
      </c>
      <c r="B3" s="4" t="inlineStr">
        <is>
          <t>us-gaap_NetIncomeLoss</t>
        </is>
      </c>
      <c r="C3" s="7" t="n">
        <v>-27058000</v>
      </c>
    </row>
    <row r="4">
      <c r="A4" s="4" t="inlineStr">
        <is>
          <t>Retained Earnings [Member]</t>
        </is>
      </c>
      <c r="C4" s="4" t="inlineStr">
        <is>
          <t xml:space="preserve"> </t>
        </is>
      </c>
    </row>
    <row r="5">
      <c r="A5" s="4" t="inlineStr">
        <is>
          <t>Net Income (Loss) Attributable to Parent</t>
        </is>
      </c>
      <c r="B5" s="4" t="inlineStr">
        <is>
          <t>us-gaap_NetIncomeLoss</t>
        </is>
      </c>
      <c r="C5" s="7" t="n">
        <v>-38608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Organization Riley Exploration Permian, Inc., ("Riley Permian", "REPX", "the Company", "Registrant", "we", "our", or "us"), is a growth-oriented, independent oil and natural gas company focused on the acquisition, exploration, development and production of oil, natural gas and natural gas liquids ("NGL") in Texas and New Mexico. Our activities primarily include the horizontal development of the San Andres formation, a shelf margin deposit on the Northwest Shelf of the Permian Basin. Our acreage is primarily located on large, contiguous blocks in Yoakum County, Texas. On February 26, 2021 (the “Closing Date”), Riley Permian (f/k/a Tengasco, Inc. (“Tengasco”)), consummated a merger, dated as of October 21, 2020, by and among Tengasco, Antman Sub, LLC, a newly formed Delaware limited liability company and wholly owned subsidiary of Tengasco (“Merger Sub”), and Riley Exploration – Permian, LLC (“REP LLC”). Merger Sub merged with and into REP LLC, with REP LLC as the surviving company and as a wholly owned subsidiary of Tengasco (collectively, with the other transactions described in the Merger Agreement, the “Merger”). On the Closing Date, the Registrant changed its name from Tengasco, Inc. to Riley Exploration Permian, Inc. Current Commodity Environment U.S. and global markets experienced heightened volatility following impactful geopolitical events, consistent evidence of widespread inflation, as well as increased fears of an economic recession. However, commodity prices continued to remain high during 2022 due to OPEC+ and other oil and natural gas producers not rapidly increasing production levels, as well as from the recovery in demand related to the COVID-19 pandemic. The full-scale military invasion of Ukraine by Russian troops has continued unabated since February 2022 coupled with related economic sanctions imposed on Russia further exacerbating supply shortages, leading to disruptions in the credit and capital markets, including significant uncertainty in commodity prices, during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41:52Z</dcterms:created>
  <dcterms:modified xmlns:dcterms="http://purl.org/dc/terms/" xmlns:xsi="http://www.w3.org/2001/XMLSchema-instance" xsi:type="dcterms:W3CDTF">2023-03-08T21:41:52Z</dcterms:modified>
</cp:coreProperties>
</file>